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Business Combinations" sheetId="9" state="visible" r:id="rId9"/>
    <sheet xmlns:r="http://schemas.openxmlformats.org/officeDocument/2006/relationships" name="Net Income (Loss) per Share of " sheetId="10" state="visible" r:id="rId10"/>
    <sheet xmlns:r="http://schemas.openxmlformats.org/officeDocument/2006/relationships" name="Employee Benefit Plans" sheetId="11" state="visible" r:id="rId11"/>
    <sheet xmlns:r="http://schemas.openxmlformats.org/officeDocument/2006/relationships" name="Stock Repurchase Program" sheetId="12" state="visible" r:id="rId12"/>
    <sheet xmlns:r="http://schemas.openxmlformats.org/officeDocument/2006/relationships" name="Income Taxes" sheetId="13" state="visible" r:id="rId13"/>
    <sheet xmlns:r="http://schemas.openxmlformats.org/officeDocument/2006/relationships" name="Balance Sheet Components" sheetId="14" state="visible" r:id="rId14"/>
    <sheet xmlns:r="http://schemas.openxmlformats.org/officeDocument/2006/relationships" name="Financial Instruments" sheetId="15" state="visible" r:id="rId15"/>
    <sheet xmlns:r="http://schemas.openxmlformats.org/officeDocument/2006/relationships" name="Equity Investments" sheetId="16" state="visible" r:id="rId16"/>
    <sheet xmlns:r="http://schemas.openxmlformats.org/officeDocument/2006/relationships" name="Goodwill and Purchased Intangib" sheetId="17" state="visible" r:id="rId17"/>
    <sheet xmlns:r="http://schemas.openxmlformats.org/officeDocument/2006/relationships" name="Financings" sheetId="18" state="visible" r:id="rId18"/>
    <sheet xmlns:r="http://schemas.openxmlformats.org/officeDocument/2006/relationships" name="Restructuring and Related Charg"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Principles of Consolidation a22" sheetId="22" state="visible" r:id="rId22"/>
    <sheet xmlns:r="http://schemas.openxmlformats.org/officeDocument/2006/relationships" name="Business Combinations (Tables)" sheetId="23" state="visible" r:id="rId23"/>
    <sheet xmlns:r="http://schemas.openxmlformats.org/officeDocument/2006/relationships" name="Net Income (Loss) per Share o24" sheetId="24" state="visible" r:id="rId24"/>
    <sheet xmlns:r="http://schemas.openxmlformats.org/officeDocument/2006/relationships" name="Employee Benefit Plans (Tables)" sheetId="25" state="visible" r:id="rId25"/>
    <sheet xmlns:r="http://schemas.openxmlformats.org/officeDocument/2006/relationships" name="Income Taxes (Tables)" sheetId="26" state="visible" r:id="rId26"/>
    <sheet xmlns:r="http://schemas.openxmlformats.org/officeDocument/2006/relationships" name="Balance Sheet Components (Table" sheetId="27" state="visible" r:id="rId27"/>
    <sheet xmlns:r="http://schemas.openxmlformats.org/officeDocument/2006/relationships" name="Financial Instruments (Tables)" sheetId="28" state="visible" r:id="rId28"/>
    <sheet xmlns:r="http://schemas.openxmlformats.org/officeDocument/2006/relationships" name="Goodwill and Purchased Intang29" sheetId="29" state="visible" r:id="rId29"/>
    <sheet xmlns:r="http://schemas.openxmlformats.org/officeDocument/2006/relationships" name="Financings (Tables)" sheetId="30" state="visible" r:id="rId30"/>
    <sheet xmlns:r="http://schemas.openxmlformats.org/officeDocument/2006/relationships" name="Restructuring and Related Cha31" sheetId="31" state="visible" r:id="rId31"/>
    <sheet xmlns:r="http://schemas.openxmlformats.org/officeDocument/2006/relationships" name="Commitments and Contingencies (" sheetId="32" state="visible" r:id="rId32"/>
    <sheet xmlns:r="http://schemas.openxmlformats.org/officeDocument/2006/relationships" name="Segment and Geographic Inform33" sheetId="33" state="visible" r:id="rId33"/>
    <sheet xmlns:r="http://schemas.openxmlformats.org/officeDocument/2006/relationships" name="Principles of Consolidation a34" sheetId="34" state="visible" r:id="rId34"/>
    <sheet xmlns:r="http://schemas.openxmlformats.org/officeDocument/2006/relationships" name="Principles of Consolidation a35" sheetId="35" state="visible" r:id="rId35"/>
    <sheet xmlns:r="http://schemas.openxmlformats.org/officeDocument/2006/relationships" name="Principles of Consolidation a36" sheetId="36" state="visible" r:id="rId36"/>
    <sheet xmlns:r="http://schemas.openxmlformats.org/officeDocument/2006/relationships" name="Principles of Consolidation a37" sheetId="37" state="visible" r:id="rId37"/>
    <sheet xmlns:r="http://schemas.openxmlformats.org/officeDocument/2006/relationships" name="Principles of Consolidation a38" sheetId="38" state="visible" r:id="rId38"/>
    <sheet xmlns:r="http://schemas.openxmlformats.org/officeDocument/2006/relationships" name="Business Combinations  - 2017 D" sheetId="39" state="visible" r:id="rId39"/>
    <sheet xmlns:r="http://schemas.openxmlformats.org/officeDocument/2006/relationships" name="Business Combinations  - Fiscal" sheetId="40" state="visible" r:id="rId40"/>
    <sheet xmlns:r="http://schemas.openxmlformats.org/officeDocument/2006/relationships" name="Business Combinations  - Schedu" sheetId="41" state="visible" r:id="rId41"/>
    <sheet xmlns:r="http://schemas.openxmlformats.org/officeDocument/2006/relationships" name="Business Combinations  - Fisc42" sheetId="42" state="visible" r:id="rId42"/>
    <sheet xmlns:r="http://schemas.openxmlformats.org/officeDocument/2006/relationships" name="Net Income (Loss) per Share o43" sheetId="43" state="visible" r:id="rId43"/>
    <sheet xmlns:r="http://schemas.openxmlformats.org/officeDocument/2006/relationships" name="Net Income (Loss) per Share o44" sheetId="44" state="visible" r:id="rId44"/>
    <sheet xmlns:r="http://schemas.openxmlformats.org/officeDocument/2006/relationships" name="Employee Benefit Plans - Additi" sheetId="45" state="visible" r:id="rId45"/>
    <sheet xmlns:r="http://schemas.openxmlformats.org/officeDocument/2006/relationships" name="Employee Benefit Plans - Schedu" sheetId="46" state="visible" r:id="rId46"/>
    <sheet xmlns:r="http://schemas.openxmlformats.org/officeDocument/2006/relationships" name="Employee Benefit Plans - Sche47" sheetId="47" state="visible" r:id="rId47"/>
    <sheet xmlns:r="http://schemas.openxmlformats.org/officeDocument/2006/relationships" name="Employee Benefit Plans - Sche48" sheetId="48" state="visible" r:id="rId48"/>
    <sheet xmlns:r="http://schemas.openxmlformats.org/officeDocument/2006/relationships" name="Employee Benefit Plans - Sche49" sheetId="49" state="visible" r:id="rId49"/>
    <sheet xmlns:r="http://schemas.openxmlformats.org/officeDocument/2006/relationships" name="Stock Repurchase Program (Detai" sheetId="50" state="visible" r:id="rId50"/>
    <sheet xmlns:r="http://schemas.openxmlformats.org/officeDocument/2006/relationships" name="Income Taxes -Schedule of Incom" sheetId="51" state="visible" r:id="rId51"/>
    <sheet xmlns:r="http://schemas.openxmlformats.org/officeDocument/2006/relationships" name="Income Taxes -Schedule of Compo" sheetId="52" state="visible" r:id="rId52"/>
    <sheet xmlns:r="http://schemas.openxmlformats.org/officeDocument/2006/relationships" name="Income Taxes -Schedule of Effec" sheetId="53" state="visible" r:id="rId53"/>
    <sheet xmlns:r="http://schemas.openxmlformats.org/officeDocument/2006/relationships" name="Income Taxes -Schedule Deferred" sheetId="54" state="visible" r:id="rId54"/>
    <sheet xmlns:r="http://schemas.openxmlformats.org/officeDocument/2006/relationships" name="- Income Taxes - Additional Inf" sheetId="55" state="visible" r:id="rId55"/>
    <sheet xmlns:r="http://schemas.openxmlformats.org/officeDocument/2006/relationships" name="Income Taxes -Schedule of Chang" sheetId="56" state="visible" r:id="rId56"/>
    <sheet xmlns:r="http://schemas.openxmlformats.org/officeDocument/2006/relationships" name="Balance Sheet Components - Cash" sheetId="57" state="visible" r:id="rId57"/>
    <sheet xmlns:r="http://schemas.openxmlformats.org/officeDocument/2006/relationships" name="Balance Sheet Components  - All" sheetId="58" state="visible" r:id="rId58"/>
    <sheet xmlns:r="http://schemas.openxmlformats.org/officeDocument/2006/relationships" name="Balance Sheet Components - Inve" sheetId="59" state="visible" r:id="rId59"/>
    <sheet xmlns:r="http://schemas.openxmlformats.org/officeDocument/2006/relationships" name="Balance Sheet Components - Prep" sheetId="60" state="visible" r:id="rId60"/>
    <sheet xmlns:r="http://schemas.openxmlformats.org/officeDocument/2006/relationships" name="Balance Sheet Components - Prop" sheetId="61" state="visible" r:id="rId61"/>
    <sheet xmlns:r="http://schemas.openxmlformats.org/officeDocument/2006/relationships" name="Balance Sheet Components  - Oth" sheetId="62" state="visible" r:id="rId62"/>
    <sheet xmlns:r="http://schemas.openxmlformats.org/officeDocument/2006/relationships" name="Balance Sheet Components - Accr" sheetId="63" state="visible" r:id="rId63"/>
    <sheet xmlns:r="http://schemas.openxmlformats.org/officeDocument/2006/relationships" name="Balance Sheet Components - Ac64" sheetId="64" state="visible" r:id="rId64"/>
    <sheet xmlns:r="http://schemas.openxmlformats.org/officeDocument/2006/relationships" name="Balance Sheet Components - Defe" sheetId="65" state="visible" r:id="rId65"/>
    <sheet xmlns:r="http://schemas.openxmlformats.org/officeDocument/2006/relationships" name="Balance Sheet Components - Othe" sheetId="66" state="visible" r:id="rId66"/>
    <sheet xmlns:r="http://schemas.openxmlformats.org/officeDocument/2006/relationships" name="Balance Sheet Components - Accu" sheetId="67" state="visible" r:id="rId67"/>
    <sheet xmlns:r="http://schemas.openxmlformats.org/officeDocument/2006/relationships" name="Financial Instruments - Fair Va" sheetId="68" state="visible" r:id="rId68"/>
    <sheet xmlns:r="http://schemas.openxmlformats.org/officeDocument/2006/relationships" name="Financial instruments - Derivat" sheetId="69" state="visible" r:id="rId69"/>
    <sheet xmlns:r="http://schemas.openxmlformats.org/officeDocument/2006/relationships" name="Equity Investments (Details)" sheetId="70" state="visible" r:id="rId70"/>
    <sheet xmlns:r="http://schemas.openxmlformats.org/officeDocument/2006/relationships" name="Goodwill and Purchased Intang71" sheetId="71" state="visible" r:id="rId71"/>
    <sheet xmlns:r="http://schemas.openxmlformats.org/officeDocument/2006/relationships" name="Goodwill and Purchased Intang72" sheetId="72" state="visible" r:id="rId72"/>
    <sheet xmlns:r="http://schemas.openxmlformats.org/officeDocument/2006/relationships" name="Goodwill and Purchased Intang73" sheetId="73" state="visible" r:id="rId73"/>
    <sheet xmlns:r="http://schemas.openxmlformats.org/officeDocument/2006/relationships" name="Goodwill and Purchased Intang74" sheetId="74" state="visible" r:id="rId74"/>
    <sheet xmlns:r="http://schemas.openxmlformats.org/officeDocument/2006/relationships" name="Goodwill and Purchased Intang75" sheetId="75" state="visible" r:id="rId75"/>
    <sheet xmlns:r="http://schemas.openxmlformats.org/officeDocument/2006/relationships" name="Financings - Schedule of Debt (" sheetId="76" state="visible" r:id="rId76"/>
    <sheet xmlns:r="http://schemas.openxmlformats.org/officeDocument/2006/relationships" name="Financings - Additional Informa" sheetId="77" state="visible" r:id="rId77"/>
    <sheet xmlns:r="http://schemas.openxmlformats.org/officeDocument/2006/relationships" name="Financings - Schedule of Maturi" sheetId="78" state="visible" r:id="rId78"/>
    <sheet xmlns:r="http://schemas.openxmlformats.org/officeDocument/2006/relationships" name="Restructuring and Related Cha79" sheetId="79" state="visible" r:id="rId79"/>
    <sheet xmlns:r="http://schemas.openxmlformats.org/officeDocument/2006/relationships" name="Restructuring and Related Cha80" sheetId="80" state="visible" r:id="rId80"/>
    <sheet xmlns:r="http://schemas.openxmlformats.org/officeDocument/2006/relationships" name="Restructuring and Related Cha81" sheetId="81" state="visible" r:id="rId81"/>
    <sheet xmlns:r="http://schemas.openxmlformats.org/officeDocument/2006/relationships" name="Restructuring and Related Cha82" sheetId="82" state="visible" r:id="rId82"/>
    <sheet xmlns:r="http://schemas.openxmlformats.org/officeDocument/2006/relationships" name="Commitments and Contingencies -" sheetId="83" state="visible" r:id="rId83"/>
    <sheet xmlns:r="http://schemas.openxmlformats.org/officeDocument/2006/relationships" name="Segment and Geographic Inform84" sheetId="84" state="visible" r:id="rId84"/>
  </sheets>
  <definedNames/>
  <calcPr calcId="124519" fullCalcOnLoad="1"/>
</workbook>
</file>

<file path=xl/sharedStrings.xml><?xml version="1.0" encoding="utf-8"?>
<sst xmlns="http://schemas.openxmlformats.org/spreadsheetml/2006/main" uniqueCount="937">
  <si>
    <t>Document and Entity Information - USD ($) $ in Billions</t>
  </si>
  <si>
    <t>12 Months Ended</t>
  </si>
  <si>
    <t>Oct. 31, 2017</t>
  </si>
  <si>
    <t>Nov. 30, 2017</t>
  </si>
  <si>
    <t>Apr. 30, 2017</t>
  </si>
  <si>
    <t>Document and Entity Information [Abstract]</t>
  </si>
  <si>
    <t>Document Type</t>
  </si>
  <si>
    <t>10-K</t>
  </si>
  <si>
    <t>Amendment Flag</t>
  </si>
  <si>
    <t>false</t>
  </si>
  <si>
    <t>Document Period End Date</t>
  </si>
  <si>
    <t>Oct. 31,
		2017</t>
  </si>
  <si>
    <t>Document Fiscal Year Focus</t>
  </si>
  <si>
    <t>Document Fiscal Period Focus</t>
  </si>
  <si>
    <t>FY</t>
  </si>
  <si>
    <t>Trading Symbol</t>
  </si>
  <si>
    <t>PAY</t>
  </si>
  <si>
    <t>Entity Registrant Name</t>
  </si>
  <si>
    <t>VERIFONE SYSTEMS, INC.</t>
  </si>
  <si>
    <t>Entity Central Index Key</t>
  </si>
  <si>
    <t>Current Fiscal Year End Date</t>
  </si>
  <si>
    <t>--10-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OPERATIONS - USD ($) shares in Thousands, $ in Thousands</t>
  </si>
  <si>
    <t>Oct. 31, 2016</t>
  </si>
  <si>
    <t>Oct. 31, 2015</t>
  </si>
  <si>
    <t>Net revenues:</t>
  </si>
  <si>
    <t>Systems</t>
  </si>
  <si>
    <t>Services</t>
  </si>
  <si>
    <t>Total net revenues</t>
  </si>
  <si>
    <t>Cost of net revenues:</t>
  </si>
  <si>
    <t>Total cost of net revenues</t>
  </si>
  <si>
    <t>Gross margin</t>
  </si>
  <si>
    <t>Operating expenses:</t>
  </si>
  <si>
    <t>Research and development</t>
  </si>
  <si>
    <t>Sales and marketing</t>
  </si>
  <si>
    <t>General and administrative</t>
  </si>
  <si>
    <t>Restructuring and related charges</t>
  </si>
  <si>
    <t>Litigation settlement and loss contingency expense</t>
  </si>
  <si>
    <t>Amortization of purchased intangible assets</t>
  </si>
  <si>
    <t>Goodwill impairment</t>
  </si>
  <si>
    <t>Total operating expenses</t>
  </si>
  <si>
    <t>Operating income (loss)</t>
  </si>
  <si>
    <t>Interest expense, net</t>
  </si>
  <si>
    <t>Other income (expense), net</t>
  </si>
  <si>
    <t>Income (loss) before income taxes</t>
  </si>
  <si>
    <t>Income tax provision (benefit)</t>
  </si>
  <si>
    <t>Consolidated net income (loss)</t>
  </si>
  <si>
    <t>Net income (loss) attributable to noncontrolling interests</t>
  </si>
  <si>
    <t>Net income (loss) attributable to VeriFone Systems, Inc. stockholders</t>
  </si>
  <si>
    <t>Net income (loss) per share attributable to VeriFone Systems, Inc. stockholders:</t>
  </si>
  <si>
    <t>Basic (in dollars per share)</t>
  </si>
  <si>
    <t>Diluted (in dollars per share)</t>
  </si>
  <si>
    <t>Weighted average number of shares used in computing net income (loss) per share attributable to VeriFone Systems, Inc. stockholders:</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Unrealized gain (loss) on derivatives designated as cash flow hedges</t>
  </si>
  <si>
    <t>Change in unrealized gain (loss) on derivatives designated as cash flow hedges</t>
  </si>
  <si>
    <t>Amounts reclassified from Accumulated other comprehensive loss</t>
  </si>
  <si>
    <t>Net change in unrealized gain (loss) on derivatives designated as cash flow hedges</t>
  </si>
  <si>
    <t>Change in other</t>
  </si>
  <si>
    <t>Other comprehensive income (loss)</t>
  </si>
  <si>
    <t>Total comprehensive loss</t>
  </si>
  <si>
    <t>Less: Comprehensive income (loss) attributable to noncontrolling interests, net of tax</t>
  </si>
  <si>
    <t>Comprehensive loss attributable to VeriFone Systems, Inc. stockholders</t>
  </si>
  <si>
    <t>CONSOLIDATED BALANCE SHEETS - USD ($) $ in Thousands</t>
  </si>
  <si>
    <t>Current assets:</t>
  </si>
  <si>
    <t>Cash and cash equivalents</t>
  </si>
  <si>
    <t>Accounts receivable, net of allowances of $7,900 and $9,240, respectively</t>
  </si>
  <si>
    <t>Inventories</t>
  </si>
  <si>
    <t>Prepaid expenses and other current assets</t>
  </si>
  <si>
    <t>Total current assets</t>
  </si>
  <si>
    <t>Property and equipment, net</t>
  </si>
  <si>
    <t>Purchased intangible assets, net</t>
  </si>
  <si>
    <t>Goodwill</t>
  </si>
  <si>
    <t>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Deferred tax liabilities, net</t>
  </si>
  <si>
    <t>Long-term debt</t>
  </si>
  <si>
    <t>Other long-term liabilities</t>
  </si>
  <si>
    <t>Total liabilities</t>
  </si>
  <si>
    <t>Commitments and contingencies</t>
  </si>
  <si>
    <t xml:space="preserve"> </t>
  </si>
  <si>
    <t>Redeemable noncontrolling interest in subsidiary</t>
  </si>
  <si>
    <t>Stockholders’ equity:</t>
  </si>
  <si>
    <t>Preferred stock: $0.01 par value, 10,000 shares authorized, no shares issued and outstanding</t>
  </si>
  <si>
    <t>Common stock: $0.01 par value, 200,000 shares authorized, 112,367 and 111,261 shares issued and outstanding as of October 31, 2017 and 2016, respectively</t>
  </si>
  <si>
    <t>Additional paid-in capital</t>
  </si>
  <si>
    <t>Accumulated deficit</t>
  </si>
  <si>
    <t>Accumulated other comprehensive loss</t>
  </si>
  <si>
    <t>Total VeriFone Systems, Inc. stockholders’ equity</t>
  </si>
  <si>
    <t>Noncontrolling interests in subsidiaries</t>
  </si>
  <si>
    <t>Total equity</t>
  </si>
  <si>
    <t>Total liabilities, redeemable noncontrolling interest in subsidiary and equity</t>
  </si>
  <si>
    <t>CONSOLIDATED BALANCE SHEETS (Parenthetical) - USD ($) $ in Thousands</t>
  </si>
  <si>
    <t>Statement of Financial Position [Abstract]</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QUITY - USD ($) $ in Thousands</t>
  </si>
  <si>
    <t>Total</t>
  </si>
  <si>
    <t>Common Stock Voting</t>
  </si>
  <si>
    <t>Additional Paid-in Capital</t>
  </si>
  <si>
    <t>Accumulated Deficit</t>
  </si>
  <si>
    <t>Accumulated Other Comprehensive Income (Loss)</t>
  </si>
  <si>
    <t>Total Stockholders' Equity</t>
  </si>
  <si>
    <t>Non- controlling interest in subsidiaries</t>
  </si>
  <si>
    <t>Beginning balance (in shares) at Oct. 31, 2014</t>
  </si>
  <si>
    <t>Beginning balance at Oct. 31, 2014</t>
  </si>
  <si>
    <t>Increase (Decrease) in Stockholders' Equity [Roll Forward]</t>
  </si>
  <si>
    <t>Issuance of common stock, net of issuance costs (in shares)</t>
  </si>
  <si>
    <t>Issuance of common stock, net of issuance costs</t>
  </si>
  <si>
    <t>Tax payments related to restricted stock units</t>
  </si>
  <si>
    <t>Stock-based compensation expense</t>
  </si>
  <si>
    <t>Tax effects of stock-based compensation</t>
  </si>
  <si>
    <t>Stock repurchases (in shares)</t>
  </si>
  <si>
    <t>Stock repurchases</t>
  </si>
  <si>
    <t>Adjustment on redemption of noncontrolling interest</t>
  </si>
  <si>
    <t>Dividends paid to noncontrolling interests shareholders</t>
  </si>
  <si>
    <t>Total comprehensive income (loss)</t>
  </si>
  <si>
    <t>Ending balance (in shares) at Oct. 31, 2015</t>
  </si>
  <si>
    <t>Ending balance at Oct. 31, 2015</t>
  </si>
  <si>
    <t>Ending balance (in shares) at Oct. 31, 2016</t>
  </si>
  <si>
    <t>Ending balance at Oct. 31, 2016</t>
  </si>
  <si>
    <t>Ending balance (in shares) at Oct. 31, 2017</t>
  </si>
  <si>
    <t>Ending balance at Oct. 31, 2017</t>
  </si>
  <si>
    <t>CONSOLIDATED STATEMENTS OF CASH FLOWS - USD ($) $ in Thousands</t>
  </si>
  <si>
    <t>Cash flows from operating activities</t>
  </si>
  <si>
    <t>Adjustments to reconcile consolidated net income (loss) to net cash provided by operating activities:</t>
  </si>
  <si>
    <t>Depreciation and amortization</t>
  </si>
  <si>
    <t>Deferred income taxes, net</t>
  </si>
  <si>
    <t>Non-cash restructuring and related charges</t>
  </si>
  <si>
    <t>Goodwill and other long lived asset impairments</t>
  </si>
  <si>
    <t>Other</t>
  </si>
  <si>
    <t>Net cash provided by operating activities before changes in operating assets and liabilities</t>
  </si>
  <si>
    <t>Changes in operating assets and liabilitie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s of businesses, net of cash and cash equivalents acquired</t>
  </si>
  <si>
    <t>Divestiture of businesses</t>
  </si>
  <si>
    <t>Other investing activities, net</t>
  </si>
  <si>
    <t>Net cash used in investing activities</t>
  </si>
  <si>
    <t>Cash flows from financing activities</t>
  </si>
  <si>
    <t>Proceeds from debt, net of issuance costs</t>
  </si>
  <si>
    <t>Repayments of debt</t>
  </si>
  <si>
    <t>Other financing activities, net</t>
  </si>
  <si>
    <t>Net cash provided by (used in) financing activities</t>
  </si>
  <si>
    <t>Effect of foreign currency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Principles of Consolidation and Summary of Significant Accounting Policies</t>
  </si>
  <si>
    <t>Organization, Consolidation and Presentation of Financial Statements [Abstract]</t>
  </si>
  <si>
    <t>Principles of Consolidation and Summary of Significant Accounting Policies Business Description We are a global leader in payments and commerce solutions. We provide expertise, solutions and services that add value at the retail point-of-sale and enable innovative forms of commerce. For over 35 years , we have been designing, manufacturing, marketing and supplying a broad range of payment solutions, including customer payments acceptance, connectivity between merchants and financial institutions, as well as security and comprehensive payment and commerce services. We focus on delivering innovative point-of-sale payment capabilities, value-added services that increase merchant revenues and enhance the consumer experience, and solutions that enrich and improve the interaction between merchant and consumers. Today we are an industry leader in multi-application payment systems deployments. Key industries in which we operate include financial services, retail, petroleum, restaurant, hospitality, taxi, transportation, and healthcare. 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 Basis of Presentation The accompanying Consolidated Financial Statements include the accounts of VeriFone Systems, Inc. and our wholly-owned and majority-owned subsidiaries, including a variable interest entity where we are deemed to be the primary beneficiary. Amounts pertaining to the noncontrolling ownership interests held by third parties in the operating results and financial position of our majority-owned subsidiaries are reported as noncontrolling interests . All intercompany accounts and transactions have been eliminated. The Consolidated Financial Statements also include the results of companies acquired by us from the date of each acquisition. Investments in businesses that we do not control, but in which we have the ability to exercise significant influence over operating and financial matters, are accounted for using the equity method.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nd reporting units are the same as our operating segments. We determine our operating segments considering our overall management structure, how forecasts are approved, how executive compensation is determined, our organizational chart, as well as how our Chief Executive Officer, who is our chief operating decision maker, regularly reviews our operating results, assesses performance, allocates resources, and makes decisions regarding Verifone's operations.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Foreign Currency We determine the functional currency for Verifone and our subsidiaries by reviewing the currencies in which their respective operating activities occur. For our subsidiaries whose functional currencies are not the U.S. Dollar, we generally translate assets and liabilitie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loss in our Consolidated Balance Sheets. Monetary assets and liabilities denominated in currencies other than the functional currency of that subsidiary are remeasured to the functional currency using exchange rates in effect as of the applicable balance sheet dates. Gains and losses from these remeasurements are recorded as Other income (expense), net in our Consolidated Statements of Operations. Revenue Recognition System solutions net revenues include net revenues from the sale of products and associated perpetual software licenses and accessories. Services net revenues include net revenues from payment-related services, installation, customer support, repair services related to our System solutions, transaction processing, custom software development, and extended warranties, as well as from advertising in and on taxis, and leases of our products. 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 Net revenues from sales to end-users, resellers, value-added resellers, and distributors are generally recognized upon shipment of the product. End-users, resellers, value-added resellers, and distributors generally have no rights of return, stock rotation rights, or price protection. We recognize revenue from operating lease arrangements over the term of the applicable lease arrangements. Net revenues from operating lease arrangements represent less than 5% of our total net revenues and are classified as Services net revenues. 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 We periodically enter into software development contracts with our customers that we recognize as net revenues on a completed contract basis . 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 Revenue Recognition for Multiple-Element Arrangements When an arrangement includes multiple deliverabl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 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 TPE is determined based on the prices charged by our competitors for a similar deliverable when sold separately to similarly situated customers. As our products and services contain a significant level of differentiation compared to our competitors' products, comparable prices are generally not available. 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 We analyze ESP at least annually or on a more frequent basis if a significant change in our business necessitates a more timely analysis or if we experience significant variances in our selling prices. 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 based on the applicable guidance. Shipping and Handling Costs 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 Warranty Costs 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 Costs associated with maintenance contracts, including extended warranty contracts, are expensed when they are incurred. Stock-Based Compensation 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 Advertising Costs Advertising costs are expensed as incurred, and were immaterial for all periods presented in our Consolidated Statements of Operations. Research and Software Development Costs Research and development costs are generally expensed when incurred. 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In most instances, our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Capitalized costs of software for resale are amortized on a straight-line basis over the estimated life of the software or associated product, generally three to five years, commencing when the respective software or product is available to customers. Software development costs for internal use software are subject to capitalization during the application development stage,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 Amortization related to capitalized software development costs totaled $7.1 million , $5.1 million , and $5.5 million , for the fiscal years ended October 31, 2017 , 2016 , and 2015 , respectively. Unamortized capitalized software development costs totaled $50.7 million and $55.1 million as of October 31, 2017 and 2016 , respectively, and are recorded as a component of Other long-term assets in our Consolidated Balance Sheets. Restructuring 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Exit or Disposal Cost Obligations and charges for on-going benefit arrangements in accordance with ASC 712 Nonretirement Postemployment Benefits . 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net of estimated sublease income, are recognized at the facility cease-use date. Income Taxes 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 We have established valuation allowances on U.S. deferred tax assets and certain non-U.S. deferred tax assets because realization of these tax benefits through future taxable income is not more likely than not as of October 31, 2017 and 2016 . We intend to maintain the valuation allowances until sufficient positive evidence exists to support the reversal of the valuation allowances. We make estimates and judgments about our future taxable income that are based on assumptions that are consistent with our plans and estimates. Should the actual amounts differ from the estimates, the amount of the valuation allowance could be materially impacted. An increase in the valuation allowance would result in additional tax expense in such period. 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 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Cash and Cash Equivalents Cash and cash equivalents consist of cash, money market funds, and time deposits with maturities of three months or less when purchased. Allowance for doubtful accounts 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 Accounts receivable payment terms are generally between net 30 to 60 days, unless special payment terms are arranged. Inventories Inventories are stated at the lower of standard cost and net realizable value.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 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 Fair Value Measurements We measure and record certain of our financial assets and liabilities at fair value on a recurring basis. We also apply the provisions of fair value measurement to various non-recurring measurements for our financial and non-financial assets and liabilities. 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 In measuring fair value, we follow a three-level hierarchy based on the inputs used: Level 1 — Observable inputs that reflect unadjusted quoted prices for identical assets or liabilities in active markets. Level 2 — Other inputs that are directly or indirectly observable in the marketplace, such as similar instruments in an active market, or computations using, among other inputs, forward pricing curves, credit default spreads, or the Black-Scholes-Merton valuation model. Level 3 — Unobservable inputs that are supported by little or no market activity. Equity Investments We evaluate our equity investments to determine whether an investee is a variable interest entity. If we conclude that an investee is a variable interest entity,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ariable interest entity, we consolidate such entity and reflect the noncontrolling interest of other beneficiaries of that entity. If we conclude that an investee is not a variable interest entity, we do not consolidate the investee and account for the investment under either the equity method or cost method.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 versa, based on changes in facts and circumstances including changes in contractual arrangements and capital structure. Equity investments are accounted for under the equity method if we are able to exert significant influence over the investee but do not have a controlling financial interest. If we do not have significant influence over the investee, we account for it under the cost method. The carrying value of equity investments are included in Other long-term assets in our Consolidated Balance Sheets. Equity method investments are initially recorded at fair value and are adjusted for our proportionate share of the earnings and losses of the equity method investee. Earnings and losses of equity method investments are based on the most recently available financial statements of the investee and are included in Other income (expense), net in our Consolidated Statements of Operations. Basis differences between the cost of an equity method investment and the underlying equity in the long-lived assets are amortized over the estimated economic useful life of the underlying long-lived asset and the amortization expense is included in Other income (expense), net in our Consolidated Statement of Operations. We periodically review our cost and equity method investments for impairment and record a reduction in the carrying value, if and when necessary. Derivative Financial Instruments 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 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will mature on June 30, 2019 . Gains and losses arising from derivative financial instruments that are designated as cash flow hedges are recorded in Accumulated other comprehensive loss, and are subsequently reclassified into earnings in the period or periods during which the underlying transactions affect earnings. When we enter into hedges we formally assess hedge effectiveness and monitor the effectiveness qualitatively on an ongoing basis. When an anticipated transaction is no longer likely to occur, the corresponding derivative instrument is ineffective as a hedge, and changes in fair value of the instrument are recognized in Other income (expense), net. Derivative financial instruments that are not designated as hedging instruments predominantly consist of foreign exchange forward contracts used to hedge foreign currency-denominated inter-company receivables and payables exposures arising from product sales and loans from one of our entities to another. Gains and losses arising from changes in the fair values of derivative financial instruments that are not designated as hedging instruments are recognized in Other income (expense), net. Long-Lived Assets Fixed assets are stated at cost, net of accumulated depreciation and amortization. Fixed assets are depreciated on a straight-line basis over the estimated useful lives of the assets, generally ranging from three to ten years , except buildings which are depreciated from 40 to 50 years . Leasehold improvements are depreciated over the lesser of the lease term or the estimated useful life of the asset. Revenue generating assets are comprised of tangible assets that we have placed at third party locations for the purpose of generating revenue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within cash flows from investing activities on our Consolidated Statements of Cash Flows. 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Purchased intangible assets that have finite useful lives are amortized on a straight-line basis over their estimated period of benefit, generally ranging from one to 20 years . If the estimated period of benefit for any of our long-lived assets is determined to have changed, we amortize the remaining net book values over the revised period of benefit.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For assets held for sale, to the extent the carrying value is greater than the asset's fair value less costs to sell, an impairment loss is recognized for the difference. 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quantitative impairment test. If, we conclude otherwise, then no further action is taken. In a quantitative impairment test, we measure the recoverability of goodwill by comparing a reporting unit's carrying amount, including goodwill, to the estimated fair value of the reporting unit, and record an impairment charge for any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t>
  </si>
  <si>
    <t>Business Combinations</t>
  </si>
  <si>
    <t>Business Combinations [Abstract]</t>
  </si>
  <si>
    <t>Business Combinations Fiscal year 2017 Divestiture On June 30, 2017, we divested our controlling interest in Verifone Systems (China), Inc., the entity which operated our China business, to the former general manager of this business. In connection with this divestiture, we retained a 30% equity interest in Verifone Systems (China), Inc., in the form of non-voting preferred equity that has a $29 million liquidation preference and is non-convertible for an initial two year period. We have determined that Verifone Systems (China), Inc. is a variable interest entity and that we are not the primary beneficiary. Additionally, we do not have significant influence over the entity, so we account for this investment as a cost method investment. The initial fair value of our 30% equity interest was determined using the income approach and was deemed nominal. The income approach, which we believe most appropriately measures the fair value of this income producing asset, calculates fair value by discounting estimated after-tax cash flows to a present value, using a risk-adjusted discount rate. Our investment is classified as Level 3 because we use significant unobservable inputs to determine the expected cash flows and an appropriate discount rate to calculate the fair value. The significant unobservable inputs we use to value this investment include our estimate of the future expected revenues, margins and other cash outlays, as well as expected terminal value growth rates of the China business. See Note 9, Equity Investments , and Note 12, Restructuring and Related Charges , for additional information. Fiscal year 2017 Exchange Transaction On April 7, 2017, we entered into an exchange transaction with DMI Parent, DMI Holdings and Gas Media under which we contributed certain assets, consisting of customer contracts associated with our business of marketing, promoting, selling and distributing media and advertising solutions for display or use in petroleum forecourts in the United States, in exchange for a 50% equity interest in Gas Media, and DMI Parent contributed 100% of its equity interest in DMI Holdings in exchange for a 50% equity interest in Gas Media. Gas Media will be operated by DMI Parent and Verifone, but is not jointly controlled by both parties. In connection with the exchange transaction, we have agreed to guarantee, in certain circumstances, up to $12.5 million out of a total of $83.8 million of debt issued to Gas Media. Our investment in Gas Media was initially valued at $19.2 million . We have determined that Gas Media is not a variable interest entity and we account for this investment as an equity method investment as we have significant influence over the entity. The debt guarantee was deemed to have a nominal value. We have used the income approach to determine the fair value of our investment in Gas Media. The income approach, which we believe most appropriately measures the fair value of this income producing asset, calculates fair value by discounting estimated after-tax cash flows to a present value, using a risk-adjusted discount rate. Our investment is classified as Level 3 because we use significant unobservable inputs to determine the expected cash flows and an appropriate discount rate to calculate the fair value. The significant unobservable inputs we use to value the Gas Media investment include our estimate of the future expected revenues, margins and other cash outlays, as well as the terminal value growth rates of the Gas Media business. The discount rate used to determine the fair value of this investment is 18.7% . See Note 9, Equity Investments , for additional information. In connection with this exchange transaction, we recorded a $10.1 million gain that is included in Other income (expense), net in the Consolidated Statements of Operations. The gain was determined as the excess of the fair value of Verifone’s 50% equity interest in Gas Media over the carrying value of the contributed assets, including allocated goodwill. Fiscal Year 2016 Acquisitions During fiscal year 2016, we completed three business combinations with net assets as described in the table below for an aggregate consideration totaling $193.1 million , including $186.8 million of cash paid on acquisition date, contingent consideration with a fair value of $5.0 million at the acquisition date and $1.3 million in future consideration based on the exchange rate at the acquisition date. No Verifone equity was issued, and in each transaction all the outstanding equity of the applicable business was acquired, except for Panaroma Bilisim Teknolojileri Sanayi Ve Ticaret Anonim Sirketi (Panaroma), in which we acquired 51% of the voting equity interest. See Note 9, Equity Investments , for additional information about our investment in Panaroma. We acquired these businesses to expand our operations in Germany, North America, and Turkey. Each acquisition was accounted for using the acquisition method of accounting. The following table summarizes the fair values of the assets acquired and liabilities assumed (in thousands) at the acquisition date of each transaction: InterCard AJB Panaroma Total Acquisition date December 23, 2015 February 2, 2016 May 20, 2016 Tangible assets acquired (liabilities assumed), net (1) $ 3,874 $ 16,811 $ (2,479 ) $ 18,206 Purchased intangible assets (2) 52,681 41,100 14,220 108,001 Redeemable noncontrolling interest (3) — — (7,430 ) (7,430 ) Goodwill (4) 37,292 30,989 6,090 74,371 Total purchase price $ 93,847 $ 88,900 $ 10,401 $ 193,148 (1) The net assets acquired include trade receivables valued at $23.5 million . The gross contractual value of the trade receivables as of the acquisition date was $31.5 million , of which $8.0 million was not expected to be collected. (2) Purchased intangible assets include customer relationships valued at $76.9 million , which are amortized over their estimated useful lives of one to thirteen years , acquired technology valued at $21.0 million , which are amortized over their estimated useful lives of four to six years , and other intangibles valued at $10.1 million , which are amortized over their estimated useful lives of one to seven years . (3) The minority shareholder holding the remaining 49% of Panaroma has a put option that is exercisable for three years after January 1, 2020 and if exercised requires us to purchase the remaining 49% equity of Panaroma at a multiple of earnings before taxes, depreciation and amortization for the year ended December 31, 2019. Since the noncontrolling interest is redeemable at the option of the minority shareholder and is outside our control, it is reported in the mezzanine section in the Consolidated Balance Sheets and recognized at the greater of the initial carrying amount increased or decreased for the noncontrolling interest's share of net income or loss, or its redemption value. (4) Goodwill represents the expected benefits of combining the acquisitions' operations with our operations. Goodwill from the InterCard and AJB acquisitions was assigned to our Verifone Services reportable segment. The goodwill of the Panaroma acquisition was assigned to our Verifone Systems reportable segment. The goodwill associated with the AJB acquisition that is deductible for income tax purposes is $19.3 million and goodwill recognized on the other fiscal year 2016 acquisitions is not deductible for income tax purposes. Fiscal Year 2015 Acquisitions In fiscal year 2015, we completed five business combinations for consideration totaling $29.6 million , including $22.1 million of cash paid on acquisition date, $5.7 million in future consideration and contingent consideration with a fair value of $1.8 million at the acquisition dates. Each acquisition was accounted for using the acquisition method of accounting. These acquisitions were completed to augment our existing service offerings. Purchased intangible assets totaled $9.0 million related to developed and core technology, $2.8 million related to customer relationships, and $0.5 million related to other intangible assets. Goodwill from these acquisitions totaled $16.6 million , of which $5.1 million was deductible for income tax purposes. The goodwill was substantially assigned to our North America reportable segment in fiscal year 2015. In fiscal year 2016, in conjunction with the realignment of the company's organizational structure, we reallocated our goodwill to our two new operating segments: Verifone Systems and Verifone Services that are also our reporting units. See Note 10, Goodwill and Purchased Intangible Assets for additional information.</t>
  </si>
  <si>
    <t>Net Income (Loss) per Share of Common Stock</t>
  </si>
  <si>
    <t>Earnings Per Share [Abstract]</t>
  </si>
  <si>
    <t>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Years Ended October 31, 2017 2016 2015 Basic and diluted net income (loss) per share attributable to VeriFone Systems, Inc. stockholders: Numerator: Net income (loss) attributable to VeriFone Systems, Inc. stockholders $ (173,829 ) (9,281 ) $ 79,097 Denominator: Weighted average shares attributable to VeriFone Systems, Inc. stockholders - basic 111,817 110,829 114,044 Weighted average effect of dilutive stock options, RSUs and RSAs — — 1,890 Weighted average shares attributable to VeriFone Systems, Inc. stockholders - diluted 111,817 110,829 115,934 Net income (loss) per share attributable to VeriFone Systems, Inc. stockholders: Basic $ (1.55 ) $ (0.08 ) $ 0.69 Diluted $ (1.55 ) $ (0.08 ) $ 0.68 For the fiscal years ended October 31, 2017 and 2016 , equity incentive awards representing 6.4 million and 6.2 million shares of common stock, respectively, were excluded from the calculation of weighted average shares for diluted net loss per share as they were anti-dilutive because we incurred net losses for those periods. For the fiscal year ended October 31, 2015 , equity incentive awards representing 1.5 million shares of common stock were excluded from the calculation of weighted average shares for diluted net income per share as they were anti-dilutive. Anti-dilutive awards, which include stock options, RSUs and RSAs, could impact future calculations of diluted net income per share if the fair market value of our common stock increases.</t>
  </si>
  <si>
    <t>Employee Benefit Plans</t>
  </si>
  <si>
    <t>Disclosure of Compensation Related Costs, Share-based Payments [Abstract]</t>
  </si>
  <si>
    <t>Employee Benefit Plans Retirement and Post-employment Plans We maintain defined contribution retirement plans in certain countries, including a 401(k) plan for our U.S. employees. During fiscal years 2017 , 2016 , and 2015 , we contributed $13.9 million , $16.4 million , and $13.9 million , respectively, to these plans. We have defined benefit pension plans, as required by local laws, for our employees in certain countries, primarily Germany and Taiwan, and non-retirement post-employment benefit plans for our employees in certain countries, primarily Germany and Israel. These plans are not considered material to our financial position or results of operations. Equity Incentive Plans We have granted stock awards, including stock options and restricted stock units (RSUs) pursuant to stockholder-approved equity incentive plans. Our stock awards include vesting provisions that are based on either time, performance or market conditions. Shares issued to employees upon the exercise or vesting of equity incentive awards are issued from authorized but unissued common stock. 2006 Equity Incentive Plan In March 2006, our stockholders approved the 2006 Equity Incentive Plan for our officers, directors, employees, and consultants. Under this equity incentive plan, we have granted stock options, RSUs, and RSAs. Stock option awards are granted with an exercise price equal to the market price of our common stock at the date of grant, and have a maximum term of seven years. Awards under this plan are generally time-based awards with vesting over a period of 1 to 4 years from the date of grant, or performance-based awards with vesting based on achievement of specified criteria over a period of 1 to 3 years from the date of grant. The vesting conditions of all awards were set by the compensation committee of the Board of Directors at the time of the grant. As of October 31, 2017 , 13.0 million shares remained available for future grants under this plan. For purposes of the number of shares issuable under this plan, any awards granted as stock options are counted as one share for every award granted; RSUs granted on or after June 29, 2011 are counted as 2.0 shares for every RSU granted; and RSUs granted prior to June 29, 2011 are counted as 1.75 shares for every RSU granted. Other Equity Incentive Plans Stock options remain outstanding under several other equity incentive plans, including plans assumed in connection with our acquisitions of Hypercom and Lipman. We no longer grant stock options under any of these plans. Equity Incentive Plan Activity The following table provides a summary of stock option activity for the fiscal year ended October 31, 2017 : Number Weighted Weighted Aggregate Outstanding at beginning of period 2,859 $ 30.16 Exercised (72 ) $ 15.98 Canceled (1 ) $ 20.57 Expired (735 ) $ 28.05 Outstanding at end of period 2,051 $ 31.41 1.77 $ 527 Vested or expected to vest at October 31, 2017 2,050 $ 31.42 1.77 $ 527 Exercisable at October 31, 2017 2,025 $ 31.49 1.76 $ 527 The weighted-average grant-date fair value per share for stock options granted during the fiscal year ended October 31, 2015 was $13.44 . The total intrinsic value of options exercised during the fiscal years ended October 31, 2017 , 2016 , and 2015 was $0.1 million , $5.8 million , and $14.5 million , respectively. We did not grant stock options in the fiscal years ended October 31, 2017 and October 31, 2016 . The following table provides a summary of RSU activity for the fiscal year ended October 31, 2017 (in thousands): Number Aggregate Outstanding at beginning of period 3,378 Granted 2,983 Vested (1,127 ) Canceled (866 ) Outstanding at end of period 4,368 $ 83,340 Vested or expected to vest at October 31, 2017 3,763 $ 71,794 Vested and deferred at October 31, 2017 91 $ 1,729 During the fiscal year ended October 31, 2017 we granted 2.5 million RSUs with time-based vesting conditions and 0.5 million RSUs with performance-based vesting conditions contingent upon meeting certain financial and operational targets. The weighted-average grant-date fair value per share for RSUs granted during the years ended October 31, 2017 , 2016 , and 2015 was $18.13 , $24.06 , and $36.14 , respectively. The total fair value of RSUs that vested during the fiscal years ended October 31, 2017 , 2016 , and 2015 was $20.8 million , $23.3 million , and $39.6 million , respectively. Equity Incentive Award Valuation The grant date fair value of RSUs that have time or performance based vesting conditions contingent upon meeting financial and operational targets are equal to the closing market price of our common stock on the grant date. We estimate the grant date fair value of RSUs that have market based vesting conditions using the Monte Carlo simulation method, using the following weighted-average assumptions: Years Ended October 31, 2017 2016 2015 Expected term (in years) 3.0 3.0 3.0 Risk-free interest rate 1.5 % 1.3 % 1.1 % Expected dividend rate 0.0 % 0.0 % 0.0 % Expected stock price volatility 36.9 % 46.8 % 52.7 % Stock-Based Compensation Expense The following table presents the stock-based compensation expense recognized in our Consolidated Statements of Operations (in thousands): Years Ended October 31, 2017 2016 2015 Cost of net revenues $ 4,627 $ 3,324 $ 2,548 Research and development 6,482 7,207 6,669 Sales and marketing 11,538 13,503 16,219 General and administrative 17,256 18,244 16,817 Total stock-based compensation expense $ 39,903 $ 42,278 $ 42,253 Our computation of stock-based compensation expense includes an estimate of award forfeitures based on historical experience. We record compensation expense only for those awards that are expected to vest. As of October 31, 2017 , total unrecognized stock-based compensation expense related to unvested RSUs was $60.2 million and is expected to be recognized over the remaining weighted-average vesting period of 2.5 years. As of October 31, 2017 , total unrecognized stock-based compensation expense related to unvested options was nominal and is expected to be recognized in the next eight months.</t>
  </si>
  <si>
    <t>Stock Repurchase Program</t>
  </si>
  <si>
    <t>Equity [Abstract]</t>
  </si>
  <si>
    <t>Stock Repurchase Program In September 2015, our Board of Directors authorized a program to repurchase shares of our common stock with an aggregate value of up to $200.0 million , with no expiration from the date of authorization. As of October 31, 2017 , there was $50.0 million remaining available for stock repurchases under this program. Shares may be repurchased from time to time in the open market, private purchases, through forward, derivative, accelerated repurchase or automatic repurchase transactions or otherwise. Certain of our share repurchases have been and may from time to time be effected through Exchange Act Rule 10b5-1 repurchase plans. The timing and actual amount of the share repurchases will depend on several factors including price, capital availability, regulatory requirements, alternative investment opportunities, including mergers and acquisitions, market conditions and other factors. We are not obligated to repurchase any specific number of shares under the program and the repurchase program may be modified, suspended or discontinued at any time. During the fiscal years ended October 31, 2016 and 2015 , we repurchased approximately 2.6 million and 2.7 million shares of our common stock, respectively, on the open market at an average repurchase price of $28.02 and $28.66 per share, respectively, pursuant to this program. No shares were repurchased during the fiscal year ended October 31, 2017 . In December 2017, our Board of Directors authorized to expand the stock repurchase program to allow repurchase of additional shares of our common stock with an aggregate value of up to $100.0 million , with no expiration from the date of authorization. As of December 18, 2017, there was $150.0 million remaining available for stock repurchases under this program.</t>
  </si>
  <si>
    <t>Income Taxes</t>
  </si>
  <si>
    <t>Income Tax Disclosure [Abstract]</t>
  </si>
  <si>
    <t>Income Taxes Income (loss) before income taxes consisted of the following (in thousands): Years Ended October 31, 2017 2016 2015 United States $ (173,550 ) $ (2,894 ) $ 69,458 Foreign 30,731 4,721 3,490 Income (loss) before income taxes (142,819 ) 1,827 72,948 The provision for (benefit from) income taxes consisted of the following (in thousands): Years Ended October 31, 2017 2016 2015 Current: Federal $ 915 $ (917 ) $ 1,965 State (130 ) 961 206 Foreign 35,490 26,093 21,664 Total current provision for income taxes 36,275 26,137 23,835 Deferred: Federal (1,100 ) 3,377 (306 ) State (70 ) 336 (44 ) Foreign (2,605 ) (18,323 ) (30,894 ) Total deferred benefit from income taxes (3,775 ) (14,610 ) (31,244 ) Income tax provision (benefit) $ 32,500 $ 11,527 $ (7,409 ) A reconciliation of taxes computed at the federal statutory income tax rate to the provision for (benefit from) income taxes is as follows (in thousands): Years Ended October 31, 2017 2016 2015 Provision for (benefit from) income taxes computed at the federal statutory rate $ (49,986 ) $ 638 $ 25,532 State income tax, net of federal tax benefit (154 ) 961 469 Foreign income taxes at other than U.S. rates 17,508 17,155 (2,544 ) Valuation allowance, net 58,988 (1,919 ) (31,065 ) Impact of tax rate changes (474 ) (1,523 ) 485 Unrealized inter-company profits 114 (130 ) 409 Foreign exchange 3,156 1,067 (2,692 ) Stock compensation 288 918 1,516 Research Credit (2,002 ) (2,926 ) (1,662 ) Other 5,062 (2,714 ) 2,143 Income tax provision (benefit) $ 32,500 $ 11,527 $ (7,409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 October 31, 2017 2016 Deferred tax assets: Loss carry forwards $ 154,890 $ 111,955 Basis differences in deductible goodwill and purchased intangibles 54,722 49,807 Foreign tax credit carry forwards 19,048 14,544 Foreign taxes on basis differences 58,924 54,170 Accrued expenses and reserves 20,515 29,609 Deferred revenue 40,073 55,657 Stock based compensation 20,927 19,965 Unrealized foreign currency losses 15,344 17,144 R&amp;D credit carry forwards 13,108 10,712 Interest carry forward 12,423 11,221 Inventories 10,692 7,637 Other deferred tax assets 9,452 6,895 Total deferred tax assets 430,118 389,316 Valuation allowance (372,616 ) (326,935 ) Deferred tax liabilities: Basis differences on purchased intangibles (39,031 ) (52,827 ) Basis differences in investments in foreign subsidiaries (70,393 ) (57,657 ) Other deferred tax liabilities (12,513 ) (14,278 ) Total deferred tax liabilities (121,937 ) (124,762 ) Net deferred tax liabilities $ (64,435 ) $ (62,381 ) Other deferred tax assets and liabilities are comprised primarily of the tax effects of depreciation and amortized debt issuance costs. The realization of deferred tax assets is dependent primarily on generating sufficient U.S. and foreign taxable income in future fiscal years. We regularly assess the need for a valuation allowance against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we consider the cumulative loss in the U.S. as a significant piece of negative evidence. Therefore, in fiscal 2013, we established a $245.0 million valuation allowance against a significant portion of our deferred tax assets, including U.S. federal and state deferred tax assets, as well as certain other foreign deferred tax assets. We will continue to assess the realizability of the deferred tax assets in each of the applicable jurisdictions going forward and adjust the valuation allowance accordingly. We intend to maintain the valuation allowances until sufficient positive evidence exists to support the reversal of the valuation allowance. The tax loss carry forwards as of October 31, 2017 were related primarily to tax losses of $466.2 million in the U.S., $113.1 million in Ireland, $31.1 million in Brazil, $25.3 million in France, $16.3 million in Spain, $12.5 million in the United Kingdom, and $48.7 million in various other non-U.S. countries. Approximately $232.8 million of foreign tax losses may be carried forward indefinitely. The remaining approximately $480.3 million of tax losses is subject to limited carry forward terms of 3 to 20 years, and will expire at various dates beginning in 2018, if not utilized. The excess tax benefits associated with stock option exercises are recorded directly to stockholders' equity only when realized. The excess tax benefits that have not yet been realized at October 31, 2017, but which are included in net operating loss carryforwards on a tax return basis at October 31, 2017, total $133.1 million . The U.S. net operating loss carryforward includes acquired net operating losses of $125.8 million . Utilization of some of our acquired NOL and tax credit carryforwards in the United States may be subject to annual limitation due to the ownership change limitations provided by Sections 382 and 383 of the Internal Revenue Code and similar state provisions. Such an annual limitation may result in the expiration of certain NOLs and tax credits before future utilization. As of October 31, 2017, we have recorded U.S. foreign tax credit carry forwards of $77.0 million which will expire at various dates beginning in 2020, if not utilized. In addition we have recorded U.S. research and development tax credit carry forwards of $21.4 million which will expire at various dates beginning in 2019, if not utilized. We recognize deferred tax liabilities associated with outside basis differences on investments in foreign subsidiaries unless the difference is considered essentially permanent in duration. As of October 31, 2017, we have recorded a deferred tax liability of $64.7 million associated with $169.4 million of taxable outside basis differences which are not considered permanently reinvested. We have not recorded deferred taxes on approximately $872.9 million of undistributed earnings as they are considered permanently reinvested. As of October 31, 2017, the determination of the unrecorded deferred tax liability related to these earnings is not practicable. If circumstances change and it becomes apparent that some or all of the undistributed earnings will not be invested indefinitely, or will be remitted in the foreseeable future, an additional deferred tax liability will be recorded for some or all of the outside basis difference. Israel Tax Audit Assessment We are currently under audit by the Israeli Tax Authorities for fiscal years 2011 through 2015.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86.1 million at the foreign exchange rate as of October 31, 2017 ).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624.1 million at the foreign exchange rate as of October 31, 2017 ) or alternatively 2.23 billion New Israeli Shekels in fiscal year 2008 (approximately $631.4 million at the foreign exchange rate as of October 31, 2017 ) and contended secondary adjustments relating to a deemed dividend and/or interest. Based on the Order, these and other claims result in a tax liability and deficiency penalty assessment in the amount of 1.34 billion New Israeli Shekels (approximately $378.2 million at the foreign exchange rate as of October 31, 2017 ), if the claim was assessed for fiscal year 2009, to 1.58 billion New Israeli Shekels (approximately $446.4 million at the foreign exchange rate as of October 31, 2017 ) if the claim was assessed for fiscal year 2008, including interest, the required Israeli price index adjustments (referred to as the linkage differentials) and deficiency fines (as applicable) through October 31, 2017 . The Israeli Tax Authorities' contention regarding secondary adjustments relating to deemed dividend was not quantified by them. We continue to believe the Israeli Tax Authorities' assessment position is without merit and appealed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 The Israeli Tax Authorities issued a tax assessment in October 2017 for fiscal years 2011 and 2012 that includes secondary adjustments relating to a deemed dividend and/or interest with respect to the contention concerning business restructuring in 2008 or 2009. The Israeli Tax Authorities' contention regarding secondary adjustments relating to deemed dividend was not quantified by them. We intend to file our objection to the assessment. Other Audits We have certain other foreign subsidiaries under audit by foreign tax authorities, including Brazil for 2002, Germany for 2013 to 2015, India for fiscal years 2008 to 2015 and New Zealand for fiscal years 2014 and 2015. Although we believe we have appropriately provided for income taxes for the years subject to audit, the Brazil, Germany, India, Israel and New Zealand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8. The aggregate changes in the balance of gross unrecognized tax benefits were as follows (in thousands): Years Ended October 31, 2017 2016 2015 Balance at beginning of period $ 106,103 $ 110,564 $ 111,002 Lapse of statute of limitations (6,179 ) (1,185 ) (501 ) Increases in balances related to tax positions taken during prior periods 1,946 488 2,988 Decreases in balances related to tax positions taken during prior periods (1,392 ) (3,834 ) (3,615 ) Increases in balances related to tax positions taken during current period 7,490 5,100 1,246 Settlements — (5,030 ) (556 ) Balance at end of period $ 107,968 $ 106,103 $ 110,564 The total gross unrecognized tax benefits, if recognized, will affect our effective tax rate. The amount of unrecognized tax benefits could be reduced upon closure of tax examinations or if the statute of limitations on certain tax filings expires without assessment from the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statutes of limitations. Interest and penalties recognized in each statement of operations were not material. As of October 31, 2017 we have accrued $6.3 million for the payment of interest and penalties related to unrecognized tax benefits.</t>
  </si>
  <si>
    <t>Balance Sheet Components</t>
  </si>
  <si>
    <t>Balance Sheet Components Cash, Cash Equivalents and Restricted Cash The following table provides a reconciliation of cash, cash equivalents and restricted cash shown in the Consolidated Statements of Cash Flows (in thousands): October 31, 2017 2016 2015 Cash and cash equivalents $ 131,029 $ 148,352 $ 208,870 Restricted cash included in Prepaid expenses and other current assets 11,413 9,008 4,844 Restricted cash included in Other long-term assets 1,287 1,821 2,155 Total cash, cash equivalents and restricted cash $ 143,729 $ 159,181 $ 215,869 Restricted cash as of October 31, 2017 and 2016 was mainly comprised of cash held on behalf of customers as part of our transaction processing services. Allowances for doubtful accounts Activity related to the allowances for doubtful accounts consisted of the following (in thousands): Years Ended October 31, 2017 2016 2015 Balance at beginning of period $ 9,240 $ 7,904 $ 8,510 Charges to bad debt expense 1,037 4,251 2,329 Write-offs, recoveries, and adjustments (2,377 ) (2,915 ) (2,935 ) Balance at end of period $ 7,900 $ 9,240 $ 7,904 Inventories Inventories consisted of the following (in thousands): October 31, 2017 2016 Raw materials $ 32,118 $ 35,453 Work-in-process 978 3,884 Finished goods 93,467 135,894 Total inventories $ 126,563 175,231 Prepaid Expenses and Other Current Assets Prepaid expenses and other current assets consisted of the following (in thousands): October 31, 2017 2016 Assets held for sale $ 46,368 $ 5,131 Prepaid expenses 41,824 46,240 Other current assets 50,204 59,026 Total prepaid expenses and other current assets $ 138,396 $ 110,397 Assets held for sale relate to our Taxi Solutions business. See Note 12, Restructuring and Related Charges, for additional information. Other current assets were comprised primarily of prepaid taxes and restricted cash. Property and Equipment, Net Property and equipment, net consisted of the following (in thousands): October 31, Estimated Useful Life (Years) 2017 2016 Revenue generating assets 5 $ 138,770 $ 209,725 Computer hardware and software 3-5 97,413 112,984 Machinery and equipment 3-10 47,728 57,020 Leasehold improvements Lesser of the term of the lease or the estimated useful life 31,445 31,328 Office equipment, furniture, and fixtures 3-5 20,947 18,573 Buildings 40-50 6,028 6,011 Total depreciable property and equipment, at cost 342,331 435,641 Accumulated depreciation (221,574 ) (243,127 ) Depreciable property and equipment, net 120,757 192,514 Construction in progress 5,941 8,600 Land 1,174 1,163 Total property and equipment, net $ 127,872 $ 202,277 During the fiscal year 2017, we divested or reclassified as held for sale revenue generating assets and other fixed assets with a net carrying value of $74.9 million . Total depreciation expense for the fiscal years ended October 31, 2017 , 2016 , and 2015 was $66.1 million , $62.5 million , and $58.7 million , respectively. Other long-term assets Other long-term assets consisted of the following (in thousands): October 31, 2017 2016 Capitalized software development costs $ 50,691 $ 55,097 Equity investments 19,589 552 Other 31,526 25,674 Total other long-term assets $ 101,806 $ 81,323 See Note 9, Equity Investments , for additional information on our equity investments. Accruals and Other Current Liabilities Accruals and other current liabilities consisted of the following (in thousands): October 31, 2017 2016 Accrued expenses $ 57,114 $ 76,187 Accrued compensation 65,663 52,555 Other current liabilities 104,518 84,669 Total accruals and other current liabilities $ 227,295 $ 213,411 Other current liabilities were comprised primarily of trade payables and accruals that are held for sale in connection with the disposal of our Taxi Solutions business, accrued restructuring and related accruals, sales and value-added taxes payable, income taxes payable, and accrued warranty. Accrued Warranty Activity related to accrued warranty consisted of the following (in thousands): Years Ended October 31, 2017 2016 Balance at beginning of period $ 16,656 $ 16,320 Warranty charged to Cost of net revenues 10,466 13,111 Utilization of warranty accrual (14,104 ) (12,957 ) Other 469 182 Balance at end of period 13,487 16,656 Less: current portion (11,669 ) (13,640 ) Long-term portion $ 1,818 $ 3,016 Deferred Revenue, Net Deferred revenue, net of related costs consisted of the following (in thousands): October 31, 2017 2016 Deferred revenue $ 181,271 $ 185,788 Deferred cost of revenue $ (18,056 ) (14,475 ) Deferred revenue, net 163,215 171,313 Less: current portion $ (101,427 ) (104,797 ) Long-term portion $ 61,788 66,516 Other Long-Term Liabilities Other long-term liabilities consisted of the following (in thousands): October 31, 2017 2016 Unrecognized tax benefits liability, net $ 37,412 $ 33,745 Contingent consideration payable — 5,254 Other long-term liabilities 38,677 37,841 Total other long-term liabilities $ 76,089 $ 76,840 Accumulated Other Comprehensive Loss Activity related to Accumulated other comprehensive loss consisted of the following (in thousands): Foreign currency translation adjustments (1) Unrealized gain (loss) on derivatives designated as cash flow hedges (2) Other (3) Total Balance at October 31, 2015 $ (286,662 ) $ (4,409 ) $ (1,250 ) $ (292,321 ) Losses before reclassifications, net of tax (46,618 ) (1,971 ) — (48,589 ) Amounts reclassified from Accumulated other comprehensive loss, net of tax — 3,961 (4,045 ) (84 ) Other comprehensive income (loss) (46,618 ) 1,990 (4,045 ) (48,673 ) Balance at October 31, 2016 (333,280 ) (2,419 ) (5,295 ) (340,994 ) Gains before reclassifications, net of tax 60,512 3,062 — 63,574 Amounts reclassified from Accumulated other comprehensive loss, net of tax 7,711 1,171 1,966 10,848 Other comprehensive income 68,223 4,233 1,966 74,422 Balance at October 31, 2017 $ (265,057 ) $ 1,814 $ (3,329 ) $ (266,572 ) (1) Amounts reclassified from Accumulated other comprehensive loss, net of tax, were recorded in Redeemable noncontrolling interest in subsidiary and Noncontrolling interests in subsidiaries in the Consolidated Balance Sheets. (2) Amounts reclassified from Accumulated other comprehensive loss, net of tax, were recorded in Interest expense, net in the Consolidated Statements of Operations. The related tax impacts were insignificant. (3) Amounts reclassified from Accumulated other comprehensive loss, net of tax, were recorded in General and administrative expenses in the Consolidated Statements of Operations. The related tax impacts were insignificant.</t>
  </si>
  <si>
    <t>Financial Instruments</t>
  </si>
  <si>
    <t>Fair Value Disclosures [Abstract]</t>
  </si>
  <si>
    <t>Financial Instruments Fair Value Measurements Our financial assets and liabilities consist principally of cash, accounts receivable, accounts payable, debt, foreign exchange forward contracts, and interest rate swaps, and are reported at fair value. The estimated fair value of cash, accounts receivable, and accounts payable approximates their carrying value. The estimated fair value of our debt approximates the carrying value because the interest rate on such debt adjusts to market rates on a periodic basis. Foreign exchange forward contracts, interest rate swaps, and contingent consideration payable are recorded at estimated fair value on a recurring basis. Assets and Liabilities Measured and Recorded at Fair Value on a Recurring Basis The following tables present our significant assets and liabilities that are measured at fair value on a recurring basis and their classification within the fair value hierarchy (in thousands). There were no transfers between levels of fair value hierarchy in the fiscal years ended October 31, 2017 and 2016 . October 31, 2017 October 31, 2016 Carrying Value Level 1 Level 2 Level 3 Carrying Value Level 1 Level 2 Level 3 Assets Other current and long-term assets: Foreign exchange forward contracts not designated as hedging instruments $ 238 $ — $ 238 $ — $ 69 $ — $ 69 $ — Interest rate swap agreements designated as cash flow hedges 3,745 — 3,745 — 301 — 301 — Total assets measured and recorded at fair value $ 3,983 $ — $ 3,983 $ — $ 370 $ — $ 370 $ — Liabilities Other current and long-term liabilities: Contingent consideration payable $ — $ — $ — $ — $ 5,997 $ — $ — $ 5,997 Foreign exchange forward contracts not designated as hedging instruments 115 — 115 — 153 — 153 — Interest rate swap agreements designated as cash flow hedges — — — — 2,676 — 2,676 — Total liabilities measured and recorded at fair value $ 115 $ — $ 115 $ — $ 8,826 $ — $ 2,829 $ 5,997 Fair Value of Contingent Consideration Payable Contingent consideration payable at October 31, 2016 is comprised of amounts payable related to acquisitions and is classified as Level 3 because we use significant unobservable inputs to determine the expected payments and an appropriate discount rate to calculate the fair value. There is no contingent consideration payable at October 31, 2017 because our obligation for the majority of the October 31, 2016 contingent consideration was canceled in connection with the Gas Media exchange transaction, see Note 2, Business Combinations. No other remaining contingent consideration is expected to be paid. The maximum liability of the remaining contingent consideration payable is indeterminate because it is based on contributions from the acquired business. Derivative Financial Instruments Interest Rate Swap Agreements Designated as Cash Flow Hedges We use interest rate swap agreements to hedge the variability in cash flows related to interest payments. As of October 31, 2017 , we have outstanding interest rate swap agreements to effectively convert $400.0 million of the term A loan from a floating rate plus applicable margin to a fixed rate of 1.20% plus applicable margin through March 30, 2018. In addition, we have an outstanding interest rate swap agreement to effectively convert $350.0 million of the term A loan to a fixed rate of 0.975% plus applicable margin from March 30, 2018 through June 30, 2019 . The interest rate swaps qualify for hedge accounting treatment as cash flow hedges. The notional amounts of interest rate swap agreements outstanding as of October 31, 2017 and October 31, 2016 were $400.0 million and $500.0 million , respectively. As of October 31, 2017 , the estimated net derivative gain related to our cash flow hedges included in Accumulated other comprehensive loss that will be reclassified into earnings in the next 12 months is $1.5 million . Foreign Exchange Forward Contracts Not Designated as Hedging Instruments We arrange and maintain foreign currency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October 31, 2017 and October 31, 2016 were $255.2 million and $175.0 million , respectively. We recognized the following gains (losses) on foreign exchange forward contracts not designated as cash flow hedges (in thousands): Years Ended October 31, 2017 2016 2015 Gains (losses) recognized in Other income (expense), net in our Consolidated Statements of Operations $ 4,310 $ (1,988 ) $ 17,113</t>
  </si>
  <si>
    <t>Equity Investments</t>
  </si>
  <si>
    <t>Equity Method Investments and Joint Ventures [Abstract]</t>
  </si>
  <si>
    <t>Equity Investments Consolidated variable interest entity We have a 51% equity interest in Panaroma and have determined it is a variable interest entity and that we are the primary beneficiary. Consequently, we consolidate the entity and reflect the non-controlling interest of the entity in our financial statements. The minority shareholder holding the remaining 49% of Panaroma has a put option that is exercisable for three years after January 1, 2020 and if exercised requires us to purchase the remaining 49% equity of Panaroma at a multiple of earnings before taxes, depreciation and amortization for the year ended December 31, 2019. Since the noncontrolling interest is redeemable at the option of the minority shareholder and is outside our control, it is reported in the mezzanine section in the Consolidated Balance Sheets and recognized at the greater of the initial carrying amount increased or decreased for the noncontrolling interest's share of net income or loss, or its redemption value. In addition to our equity investment in Panaroma, we have also entered into other arrangements such as reseller and service agreements. We have no obligation to provide ongoing funding other than the put option described above. However in the first quarter of the fiscal year ended January 31, 2018, we provided a nominal financial support to Panaroma and revised certain payment terms relating to purchases of inventory to assist them with their working capital needs. Equity method investment We have a 50% equity interest in Gas Media and have determined that Gas Media is not a variable interest entity. The carrying value of our investment in Gas Media is $16.8 million as of October 31, 2017 . We have made the election to use a one-month lag to record our share of Gas Media's results. Our share of the losses of Gas Media was $2.4 million for the fiscal year ended October 31, 2017 . Our basis difference between the investment in Gas Media and the amount of underlying equity in net assets is $9.8 million as of October 31, 2017 . In addition, we have agreed to guarantee, in certain circumstances, up to $12.5 million out of a total of $83.8 million of debt issued to Gas Media. Our maximum exposure is based on the carrying value of investment to date and the extent of our guarantee. As of October 31, 2017 , we have not made any payments and no amounts are accrued related to this guarantee. Cost method investments We have investments accounted for under the cost method that have a nominal carrying value as of the fiscal year ended October 31, 2017 and 2016 . Two of these investments are in variable interest entities where we are not the primary beneficiary. Our known maximum exposure to loss on the variable interest entities is $13.8 million as of the fiscal year ended October 31, 2017 , and relates primarily to future borrowings on a committed line of credit available to one of our investees. These investments do not have a readily determinable fair values and we did not record any other-than-temporary impairments for the fiscal years ended October 31, 2017 and 2016 . We periodically evaluate the carrying value of our equity investments, when events and circumstances indicate the investment may not be recoverable. As part of this evaluation, we estimate the fair value of the equity investments using Level 3 inputs. These investments include our holdings in privately-held companies that are not exchange traded and therefore not supported with observable market prices, hence we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t>
  </si>
  <si>
    <t>Goodwill and Purchased Intangible Assets</t>
  </si>
  <si>
    <t>Goodwill and Intangible Assets Disclosure [Abstract]</t>
  </si>
  <si>
    <t>Goodwill and Purchased Intangible Assets Goodwill Activity related to goodwill by reportable segment consisted of the following (in thousands): North America EMEA Latin America Asia-Pacific Verifone Systems Verifone Services Total Balance at October 31, 2015 $ 106,641 $ 810,062 $ 85,797 $ 81,531 $ — $ — $ 1,084,031 Segment reallocation (106,641 ) (810,062 ) (85,797 ) (81,531 ) 512,182 571,849 — Acquisitions — — — — 6,090 68,281 74,371 Other adjustments — — — — — (3,431 ) (3,431 ) Currency translation adjustments — — — — (21,146 ) (23,332 ) (44,478 ) Balance at October 31, 2016 — — — — 497,126 613,367 1,110,493 Additions — — — — — 5,647 5,647 Goodwill impairment — — — — — (17,384 ) (17,384 ) Reclassification to assets held for sale — — — — — (28,327 ) (28,327 ) Disposals — — — — — (10,096 ) (10,096 ) Currency translation adjustments — — — — 17,778 26,259 44,037 Balance at October 31, 2017 $ — $ — $ — $ — $ 514,904 $ 589,466 $ 1,104,370 During December 2015, our Chief Executive Officer realigned the company's organizational structure to focus on two operating segments: Verifone Systems and Verifone Services. In connection with the operating segment realignment, during the three months ended January 31, 2016, we updated our goodwill impairment assessment based on a quantitative analysis. We first evaluated the goodwill of our reporting units immediately prior the realignment and concluded that there was no impairment. We then allocated our goodwill to the new reporting units using a relative fair value approach, and re-confirmed that there is no impairment. During the fourth quarters of fiscal year 2017 and 2016, we completed our annual impairment assessments and concluded that goodwill was not impaired in either year. We used the qualitative method in our 2017 and 2016 annual assessments related to both of our reporting units. We used the quantitative approach in our 2016 assessment related to our former Taxi Solutions reporting unit. During the second quarter of fiscal year 2017, management concluded that the carrying amount of the goodwill related to our former Taxi Solutions reporting unit may not be recoverable, and based on a quantitative assessment, considering potential sales transactions, management determined the fair value of the reporting unit and concluded that the goodwill was impaired by $17.4 million . Also, during the second quarter of fiscal year 2017, our management committed to a plan to sell our former Taxi Solutions reporting unit, and the remaining $28.3 million of goodwill in our former Taxi Solutions reporting unit was reclassified to assets held for sale. See Note 12, Restructuring and Related Charges, for additional information. Purchased Intangible Assets, Net Purchased Intangible assets, net consisted of the following (in thousands): October 31, 2017 October 31, 2016 Gross Accumulated Net Gross Accumulated Net Customer relationships $ 498,951 $ (282,176 ) $ 216,775 $ 521,964 $ (249,513 ) $ 272,451 Other 40,715 (21,112 ) 19,603 73,175 (39,328 ) 33,847 Total $ 539,666 $ (303,288 ) $ 236,378 $ 595,139 $ (288,841 ) $ 306,298 Other intangible assets, net, were comprised primarily of developed and core technology. When purchased intangible assets reach the end of their useful lives, gross carrying amount and accumulated amortization are offset. During the fiscal year ended October 31, 2017 , we offset $44.6 million of Gross carrying amount and Accumulated amortization of intangible assets related to customer relationships and $29.9 million related to other intangible assets, because they reached the end of their useful lives. Activity related to purchased intangible assets during the fiscal year ended October 31, 2017 includes a $29.3 million currency translation adjustment to Gross carrying amount and a $17.0 million currency translation adjustment to Accumulated amortization. Amortization of purchased intangible assets was allocated as follows (in thousands): Years Ended October 31, 2017 2016 2015 Included in Cost of net revenues $ 6,727 $ 15,130 $ 18,307 Included in Operating expenses 69,622 90,534 82,492 Total amortization of purchased intangible assets $ 76,349 $ 105,664 $ 100,799 Total future amortization expense for purchased intangible assets that have finite lives, based on our existing intangible assets and their current estimated useful lives as of October 31, 2017 , is estimated as follows (in thousands): Cost of Operating Total Fiscal Years Ending October 31: 2018 $ 5,357 $ 57,455 $ 62,812 2019 5,235 51,871 57,106 2020 3,528 43,910 47,438 2021 2,353 31,973 34,326 2022 203 16,709 16,912 Thereafter — 17,784 17,784 Total future amortization expense $ 16,676 $ 219,702 $ 236,378</t>
  </si>
  <si>
    <t>Financings</t>
  </si>
  <si>
    <t>Debt Disclosure [Abstract]</t>
  </si>
  <si>
    <t>Financings Amounts outstanding under our financing arrangements consisted of the following (in thousands): October 31, 2017 2016 Credit Agreement Term A loan $ 465,000 $ 525,000 Term B loan 193,500 195,500 Revolving loan 168,447 204,684 Capital leases and other debt 10,734 11,573 Total principal payments due 837,681 936,757 Less: original issue discount and debt issuance costs (6,867 ) (10,844 ) Total amounts outstanding 830,814 925,913 Less: current portion (68,770 ) (66,017 ) Long-term portion $ 762,044 $ 859,896 Credit Agreement On December 28, 2011, we entered into a credit agreement which was amended on July 8, 2014. The amended and restated agreement provides for an aggregate amount of up to $1.3 billion of debt consisting of a $600.0 million term A loan, $200.0 million term B loan and $500.0 million revolving loan commitment. Borrowings under the credit agreement bear interest at a “Base Rate” or “Eurodollar Rate”, at our option, plus an applicable margin based on certain financial ratios, determined and payable quarterly. In addition, we pay an undrawn commitment fee on the unused portion of the revolving loan ranging from 0.25% to 0.50% per annum, depending on our leverage ratio. The outstanding principal balance of the term A loan is required to be repaid in quarterly installments of the following percentages of the original balance outstanding under the term A loan: 1.25% for each quarter from the quarter ending September 30, 2014 through the quarter ending June 30, 2016; 2.50% for each quarter from the quarter ending September 30, 2016 through the quarter ending June 30, 2019, with the balance being due at maturity on July 8, 2019. The outstanding principal balance of the term B loan is required to be repaid in equal quarterly installments of 0.25% of the original balance outstanding under the term B loan, with the balance being due at maturity on July 8, 2021. The revolving loan terminates on July 8, 2019. Outstanding amounts may also be subject to mandatory repayment with the proceeds of certain asset sales, and debt issuances, and, in the case of the term B loan only, from a portion of annual excess cash flows depending on our total leverage ratio, as defined under the agreement. Additional terms of the credit agreement require compliance with financial covenants that require us to maintain financial ratios related to interest coverage and financial leverage. We were in compliance with these financial covenants as of October 31, 2017 . The credit agreement also contains representations and warranties, affirmative covenants, negative covenants, financial covenants and conditions that are customarily required for similar financings including the following, among others: • A restriction on incurring additional indebtedness, subject to specified permitted debt; • A restriction on creating certain liens, subject to specified exceptions; • A restriction on mergers and consolidations, subject to specified exceptions; • A restriction on asset dispositions, subject to specified exceptions for ordinary course and other transactions; • A restriction on certain investments, subject to certain exceptions and a suspension if we achieve certain credit ratings; • A restriction on the payment of dividends, subject to specified exceptions; and • A restriction on entering into certain transactions with affiliates, subject to specified exceptions. Borrowings under the credit agreement are guaranteed by certain of our wholly owned domestic subsidiaries and secured by a first priority lien and security interest in certain of our assets, subject to customary exceptions. As of October 31, 2017 , we have elected the Eurodollar option for all of our borrowings. Eurodollar loans bear interest at a monthly market interest rate plus a margin according to the credit agreement. As of October 31, 2017 , the monthly market interest rate was 1.25% for our term A and revolver loans, and 1.25% for our term B loan, and the margins were 2.00% for our term A and revolver loans and 2.75% for our term B loan. Accordingly, as of October 31, 2017 , the interest rate was 3.25% for the term A and revolving loans and 4.00% for the term B loan. We have a number of interest rate swap agreements under which we currently pay banks a fixed rate of 1.20% and receive a monthly floating rate, which effectively converts $400.0 million of the term A loan from a floating interest rate to a fixed interest rate as of October 31, 2017 . See Note 8, Financial Instruments, for additional information. As of October 31, 2017 , the commitment fee for the unused portion of the revolving loan was 0.25% per annum, payable quarterly in arrears, and the amount available to draw under the revolving loan was $331.6 million . Principal Payments Future principal payments due under our financing arrangements are as follows (in thousands): Amounts Years Ending October 31: 2018 $ 69,101 2019 577,737 2020 3,036 2021 187,568 2022 23 Thereafter 216 Total $ 837,681</t>
  </si>
  <si>
    <t>Restructuring and Related Charges</t>
  </si>
  <si>
    <t>Restructuring Charges [Abstract]</t>
  </si>
  <si>
    <t>Restructurings and Related Charges</t>
  </si>
  <si>
    <t>Restructuring and Related Charges As part of cost optimization and corporate transformation initiatives, our management has approved, committed to and initiated various restructuring plans to reduce headcount, exit under-performing businesses, and consolidate facilities and data centers. Activity related to our restructuring and related accruals for the fiscal years ended October 31, 2017 and 2016 consisted of the following (in thousands): Restructuring Plans Prior year Plans June 2016 Plan June 2017 Plan Employee Facilities Employee Involuntary Termination Benefits Facilities Related Costs Employee Involuntary Termination Benefits Other Business Exit Costs Total Balance at October 31, 2015 $ 6,117 $ 5 $ — $ — $ — $ — $ 6,122 Charges, net of adjustments (172 ) — 11,907 3,430 — — 15,165 Cash payments (4,245 ) (5 ) (6,682 ) (623 ) — — (11,555 ) Balance at October 31, 2016 $ 1,700 $ — $ 5,225 $ 2,807 $ — $ — $ 9,732 Charges, net of adjustments (817 ) — 6,092 (767 ) 11,819 28,686 45,013 Cash payments (883 ) — (8,220 ) (1,043 ) (6,388 ) (10,319 ) (26,853 ) Balance at October 31, 2017 $ — $ — $ 3,097 $ 997 $ 5,431 $ 18,367 $ 27,892 Cumulative costs to date $ 18,655 $ 853 $ 18,005 $ 2,725 $ 11,819 $ 28,686 Activities under these Restructuring Plans are expected to be substantially complete by the end of fiscal year 2018. Restructuring and related charges were allocated as follows (in thousands): Years Ended October 31, 2017 2016 2015 Included in Cost of net revenues $ 25,726 $ 5,125 $ 348 Included in Operating expenses 143,152 41,254 8,429 Total restructuring and related charges $ 168,878 $ 46,379 $ 8,777 Petro Media restructuring During fiscal year 2017, our management committed to and completed a plan to exit our petroleum media business, which was part of our Verifone Services segment. In connection with this decision, we contributed certain assets to Gas Media, terminated certain customer agreements and classified the remaining assets of this business as held for sale, resulting in a $49.1 million write-down to reflect the assets held for sale at fair value, of which $10.6 million is included in Cost of net revenues and $38.5 million is included in Restructuring and related charges in the Consolidated Statements of Operations. We also recorded a $28.1 million expense during the fiscal year ended October 31, 2017, for estimated future obligations associated with the terminated customer agreements of which $18.4 million was unpaid as of October 31, 2017. Taxi Solutions restructuring During the second quarter of fiscal year 2017, our management committed to a plan to sell our former Taxi Solutions reporting unit and we classified the net assets and liabilities of this business as held for sale. The net assets held for sale are presented at fair value and classified as Level 3 because we use significant unobservable inputs to determine the fair value. The fair value was initially determined during the second quarter of fiscal year 2017 in connection with the quantitative assessment of goodwill impairment discussed in Note 10, Goodwill and Purchased Intangible Assets. Additionally, based upon continued negotiations of potential sales transactions, management updated the fair value of the assets held for sale during fiscal year 2017, resulting in charges totaling $50.2 million, which are included in Restructuring and related charges in the Consolidated Statements of Operations. The following table reflects the October 31, 2017 carrying value of the Taxi Solutions assets and liabilities that are classified as held for sale (in thousands): October 31, 2017 Accounts Receivable $ 11,908 Prepaid expenses and other current assets 14,102 Revenue generating assets and other fixed assets 35,245 Purchased intangibles assets, net 5,786 Goodwill 46,978 Accounts payable, accruals and other current liabilities (15,721 ) Other (2,859 ) Carrying Value 95,439 Goodwill impairment (17,384 ) Fair value adjustments (50,215 ) Fair value of assets held for sale $ 27,840 The gross assets held for sale are presented in Prepaid expenses and other current assets in the Consolidated Balance Sheet and the gross liabilities held for sale are presented in Accruals and other current liabilities in the Consolidated Balance Sheet. Losses before income taxes on our Taxi Solutions business incurred during fiscal year 2017 was $74.7 million , $16.8 million and $5.5 million for the fiscal years ended October 31, 2017 , 2016 , and 2015 respectively. On December 11, 2017, we divested our Taxi Solutions business for $22.5 million in cash paid at closing plus $7.5 million due in March 2018. In connection with the transaction, we received a 10% common stock equity interest in a limited liability company that is an indirect parent of the buyer and is partially owned by the former general manager of this business. The purchase price is subject to upward adjustment based on working capital in certain circumstances. The buyer assumed responsibility for the $50.3 million of operating lease commitments associated with the Taxi Solution business, as discussed in Note 13, Commitments and Contingencies, and we have retained certain guarantees of these leases, for which we are indemnified. China business restructuring During June 2017, we divested our controlling interest in the entity that operated our China business, including primarily Accounts receivable, Inventories, Prepaid expenses and other current assets, as well as Accounts payable, and Accruals and other current liabilities, resulting in a $24.4 million charge, of which $11.1 million is included in Cost of net revenues and $13.3 million is included in Restructuring and related charges in the Consolidated Statements of Operations. See Note 2, Business Combinations, for additional information on the divestiture. Losses before income taxes on our China business was $33.2 million , $15.6 million and $7.6 million for the fiscal years ended October 31, 2017 , 2016 , and 2015 respectively. Other fiscal year 2016 business restructurings During fiscal year 2016 , our management committed to a plan to exit certain under-performing businesses. We classified the assets of these businesses as held for sale and recorded a $22.0 million write-down to reflect the assets held for sale at fair value during fiscal year 2016 . This write-down is included in Restructuring and related charges in the Consolidated Statements of Operations. Additionally, during fiscal year 2016 we recorded a $9.2 million charge for costs to terminate a contract related to a service we will no longer offer, of which $2.9 million is included in cost of net revenues and $6.3 million is included in Restructuring and related charges in the Consolidated Statement of Operations.</t>
  </si>
  <si>
    <t>Commitments and Contingencies</t>
  </si>
  <si>
    <t>Commitments and Contingencies Disclosure [Abstract]</t>
  </si>
  <si>
    <t xml:space="preserve"> Commitments and Contingencies Commitments Leases 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The short-term and long-term portions are included in Accruals and other current liabilities and Other long-term liabilities, respectively, in our Consolidated Balance Sheets. In connection with our Taxi Solutions business, we have entered into operating lease arrangements for the right to place advertising in or on taxicabs. In general, these lease arrangements, which will be assigned in connection with the divestiture of the Taxi Solutions business, are non-cancelable for terms ranging from three to eight years, require us to pay minimum lease amounts based on the types and locations of the advertising displays in or on the taxicabs, and are subject to fee escalation clauses. Based upon the number of operational taxicabs with our advertising displays at October 31, 2017 , these lease commitments total $50.3 million and are included in the future minimum lease payments in the table below. Future minimum lease payments under these leases as of October 31, 2017 were as follows (in thousands): Minimum Sublease Net Minimum Years Ending October 31: 2018 $ 40,363 $ (646 ) $ 39,717 2019 29,187 (659 ) 28,528 2020 23,923 (673 ) 23,250 2021 17,020 (687 ) 16,333 2022 10,221 (701 ) 9,520 Thereafter 8,930 (1,449 ) 7,481 Total $ 129,644 $ (4,815 ) $ 124,829 Rent expense consisted of the following (in thousands): Years Ended October 31, 2017 2016 2015 Rent expense for non-cancelable taxi operating leases $ 27,932 $ 32,543 $ 35,297 Facility and other rent expense 26,634 27,706 26,885 Total rent expense $ 54,566 $ 60,249 $ 62,182 Manufacturing Related Agreements We work on a purchase order basis with our contract manufacturers, which are located in China, Singapore, Malaysia, Brazil, and Germany,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October 31, 2017 , the amount of purchase commitments issued to contract manufacturers and component suppliers totaled approximately $113.5 million . Of this amount, $8.3 million has been recorded in Accruals and other current liabilities in our Consolidated Balance Sheets because these commitments are not expected to have future value to us. On April 3, 2017, to lock in pricing on certain components, we committed to purchase $144.0 million of such components over a four year period, $36.0 million per year, from one of our existing suppliers. As of October 31, 2017 our remaining non-cancelable commitment under this agreement totaled $103.9 million . Bank Guarantees We have issued bank guarantees with maturities ranging from two months to eight years to certain of our customers and vendors as required in some countries to support certain performance obligations under our service or other agreements with those parties. As of October 31, 2017 , the maximum amount that may become payable under these guarantees was $15.9 million , of which $2.1 million was collateralized by restricted cash deposits. In addition, in connection with our investment in Gas Station TV we have agreed to guarantee, in certain circumstances, up to $12.5 million of debt issued to Gas Media. As of October 31, 2017, we have not made any payments and no amounts are accrued related to this guarantee.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That evidence production has now concluded, and we are awaiting judgment. Based on our current understanding of the underlying facts of this matter, we believe it is reasonably possible that we may receive an unfavorable decision in this proceeding. The tax assessment including estimated interest through October 31, 2017 for this matter totals approximately 9.4 million Brazilian reais (approximately $2.9 million at the foreign exchange rate as of October 31, 2017 ). As of October 31, 2017 , we have not accrued for this matter, but we have posted a bank bond as a guaranty.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0.9 million Brazilian reais (approximately $0.3 million at the foreign exchange rate as of October 31, 2017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8 million at the foreign exchange rate as of October 31, 2017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October 31, 2017 , the amount of the alleged tax assessments and penalties related to these matters was approximately 26.8 million Brazilian reais (approximately $8.2 million at the foreign exchange rate as of October 31, 2017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October 31, 2017 , the underlying assessment, including estimated interest, was approximately 6.0 million Brazilian reais (approximately $1.8 million at the foreign exchange rate as of October 31, 2017 ). Based on our current understanding of the underlying facts of this matter, we believe it is reasonably possible that we may receive an unfavorable decision in this proceeding.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On April 2, 2015, the Israeli Supreme Court ruled that the applicable law is U.S. law and dismissed this action as estopped by settlement of the similar consolidated federal securities class action in the U.S. ( In re VeriFone Holdings, Inc., previously reported ). The plaintiff and putative class members in this Israeli action are included in the stipulated settlement of the U.S. class action unless an individual plaintiff opts out. On June 29, 2015, the plaintiff filed a motion for award of compensation and attorneys' fees based on the amount of settlement compensation received by Israelis in the U.S. class action. On January 14, 2016, the Israeli District Court denied this motion. Plaintiff has not timely appealed, that ruling is now final, and this 2008 action is now concluded. On May 12, 2015, a new class action complaint was filed against us in Israel alleging similar claims as the dismissed Israeli class action and alleging that Israeli shareholders were deprived of due process in the U.S. class action settlement proceedings. We are opposing the new class action and plaintiff's class certification motion on substantially the same grounds on which the previous case was dismissed. The court held a pretrial hearing on that motion on May 19, 2016, at which it requested additional information including expert reports, a position paper from the Israel Securities Authority (ISA) and further briefing. In July 2016, the ISA submitted a position paper supporting our position regarding applicable law. Other requested information has also now been submitted, but the court has not yet ruled. Dolled v. Bergeron et al. On April 19, 2013, a derivative action, Dolled v. Bergeron et al. , Case No. 113-CV-245056, was filed in the Superior Court of California, County of Santa Clara in connection with our February 20, 2013 announcement of preliminary financial results for the fiscal quarter ended January 31, 2013. The action, brought derivatively on behalf of Verifone, named Verifone as a nominal defendant and brought claims for insider selling, breach of fiduciary duty and unjust enrichment variously against certain of our current and former officers and directors. The complaint sought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In re VeriFone Systems, Inc. Derivative Litigation . In light of the below-mentioned Zoumboulakis judgment, the plaintiff voluntarily dismissed this action with prejudice on October 23, 2017. This matter is now concluded. Zoumboulakis v. McGinn et al. On May 24, 2013, a federal derivative action, Zoumboulakis v. McGinn et al. , Case No. 13-CV-02379, was filed in the U.S. District Court for the Northern District of California against certain current and former directors and officers derivatively on our behalf. The complaint, which named us as a nominal defendant, alleged breach of fiduciary duty and abuse of control and asserted claims under Section 14(a) of the Securities Exchange Act of 1934 for false or misleading financial statements and proxy statement disclosures. The original complaint sought unspecified monetary damages, including exemplary damages, restitution from defendants, injunctive relief directing us to make certain corporate governance reforms, and payment of the plaintiff's costs and attorneys' fees. On August 12, 2013, the court granted defendants' motion to relate this action to the pending shareholder class action, Sanders v. VeriFone Systems, Inc. et al . On January 21, 2014, plaintiff filed a first amended complaint, which removed one of our former officers from the action and added an additional former director as a defendant. The first amended complaint asserted claims against the defendants for breach of fiduciary duty, abuse of control, violations of Securities Exchange Act Section 14(a) and unjust enrichment. The first amended complaint also included claims for insider trading against three of the named former and current directors. On August 7, 2014, the court granted our motion to dismiss the first amended complaint with leave to amend. On October 17, 2014, plaintiff filed a second amended complaint, to which we responded by filing another motion to dismiss. On December 3, 2015, the court granted our motion to dismiss, again with leave to amend. On January 20, 2016, plaintiff filed a third amended complaint alleging demand futility with respect to the current Board. On March 1, 2016, we filed another motion to dismiss, which the court granted with prejudice on September 22, 2017, entering judgment in favor of defendants. Because no appeal was filed timely, this matter is now concluded. Indian Antitrust Proceedings The Competition Commission of India (CCI) investigated certain complaints made against us alleging unfair practices based on certain provisions in our software development license arrangements in India. W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filed objections to that report. In April 2015, the CCI issued rulings directing Verifone India to cease and desist from engaging in the alleged anti-competitive conduct and imposing a penalty, the amount of which is not material to our results of operations. We have deposited 10% of this penalty amount and accrued the balance while we appeal these rulings. On June 15, 2015, we filed appeals and interim applications with the Competition Appellate Tribunal (COMPAT) to stay the CCI orders. The appellate court granted our interim applications to stay all proceedings at least until the final appellate hearing. That appellate hearing commenced on January 19, 2016, and was next scheduled to continue on May 31, 2017, but was taken off that tribunal's calendar due to the May 26, 2017 merger of the COMPAT with the National Company Law Appellate Tribunal (NCLAT). These appeals are now being reheard before the NCLAT Bench. That rehearing began on November 7, 2017, and is scheduled to continue on January 5, 2018. The CCI's rulings reserved the right to pursue additional proceedings against individuals that it deems responsible for the alleged conduct. We are unable to make any estimate of potential loss for any further proceedings the CCI may pursue but do not expect it to be material to our results of operations. Other Litigation Certain of the foregoing cases are still in the preliminary stages, and we are not able to quantify the extent of our potential liability, if any, other than as described above.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anticipated expected availability of insurance coverage, that the expected outcome of these matters, individually or in the aggregate, will not have a material adverse effect on our consolidated financial position, results of operations or cash flows. Income Tax Uncertainties As of October 31, 2017 , the amount payable for unrecognized tax benefits was $37.4 million , including accrued interest and penalties, none of which is expected to be paid within one year. This amount is included in Other long-term liabilities in our Consolidated Balance Sheet as of October 31, 2017 . We are unable to make a reasonably reliable estimate as to when cash settlement with a taxing authority may occur.</t>
  </si>
  <si>
    <t>Segment and Geographic Information</t>
  </si>
  <si>
    <t>Segment Reporting [Abstract]</t>
  </si>
  <si>
    <t>Segment and Geographic Information Net revenues and operating income (loss) of each segment reflect net revenues and expenses that are directly attributable to that segment. Net revenues and expenses not allocated to segment net revenues and segment operating income include amortization of purchased intangible assets, amortization of step-down in deferred services net revenues and associated costs of net revenues at acquisition, restructuring and related charges, goodwill impairment, stock-based compensation, as well as general and administrative and corporate research and development expense. We do not allocate other income and expenses to our operating segments. Also, we do not separately evaluate assets by segment and therefore assets by segment are not presented below. The following table sets forth net revenues for our reportable segments and reconciles segment net revenues to total net revenues (in thousands): Years Ended October 31, 2017 2016 2015 Segment net revenues: Verifone Systems $ 1,085,478 $ 1,236,361 $ 1,309,629 Verifone Services 788,491 769,715 691,822 Total segment net revenues 1,873,969 2,006,076 2,001,451 Amortization of step down in deferred services net revenues at acquisition (2,993 ) (13,927 ) (994 ) Total net revenues $ 1,870,976 $ 1,992,149 $ 2,000,457 The following table sets forth operating income for our reportable segments and reconciles segment operating income to consolidated operating income (loss) (in thousands): Years Ended October 31, 2017 2016 2015 Operating income by segment: Verifone Systems $ 176,722 $ 252,326 $ 294,857 Verifone Services 206,840 198,426 178,754 Total segment operating income 383,562 450,752 473,611 Items not attributable to segment operating income: Amortization of step down in deferred services gross margin at acquisition (2,385 ) (9,839 ) (994 ) Restructuring and related charges (168,878 ) (46,814 ) (8,777 ) Amortization of purchase intangible assets (76,349 ) (105,664 ) (100,799 ) Stock-based compensation expense (39,903 ) (42,278 ) (42,253 ) Litigation settlement and loss contingency expense — (650 ) (1,213 ) Goodwill impairment (17,384 ) — — Unallocated general and administrative expenses (172,380 ) (186,308 ) (187,161 ) Unallocated research and development expenses (2,986 ) (14,593 ) (18,112 ) Other unallocated costs (15,675 ) (11,827 ) (7,311 ) Total operating income (loss) $ (112,378 ) $ 32,779 $ 106,991 Depreciation and amortization of property and equipment was allocated to segments as follows (in thousands): Years Ended October 31, 2017 2016 2015 Verifone Systems $ 6,755 $ 6,177 $ 5,648 Verifone Services 32,699 43,184 41,484 Unallocated 26,651 13,097 11,537 Total depreciation and amortization expense $ 66,105 $ 62,458 $ 58,669 Geographic Information Our net revenues, by country with net revenues over 10% of total net revenues, were as follows (in thousands): Years Ended October 31, 2017 2016 2015 United States $ 627,718 $ 807,229 $ 789,386 Other countries 1,243,258 1,184,920 1,211,071 Total net revenues $ 1,870,976 $ 1,992,149 $ 2,000,457 Net revenues are allocated to countries based on the shipping destination or service delivery location of customer orders. Property and equipment, net, by country with fixed assets over 10% of total fixed assets, were as follows (in thousands): October 31, 2017 2016 United States $ 29,146 $ 99,807 Other countries 98,726 102,470 Property and equipment, net 127,872 202,277 During the fiscal year 2017, we divested or reclassified as held for sale revenue generating assets and other fixed assets with a net carrying value of $74.9 million .</t>
  </si>
  <si>
    <t>Principles of Consolidation and Summary of Significant Accounting Policies (Policies)</t>
  </si>
  <si>
    <t>Basis of Presentation</t>
  </si>
  <si>
    <t>Basis of Presentation The accompanying Consolidated Financial Statements include the accounts of VeriFone Systems, Inc. and our wholly-owned and majority-owned subsidiaries, including a variable interest entity where we are deemed to be the primary beneficiary. Amounts pertaining to the noncontrolling ownership interests held by third parties in the operating results and financial position of our majority-owned subsidiaries are reported as noncontrolling interests . All intercompany accounts and transactions have been eliminated. The Consolidated Financial Statements also include the results of companies acquired by us from the date of each acquisition. Investments in businesses that we do not control, but in which we have the ability to exercise significant influence over operating and financial matters, are accounted for using the equity method. We have two operating segment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services and maintenance, payment transaction routing and reporting, and commerce based services. Our reportable segments and reporting units are the same as our operating segments. We determine our operating segments considering our overall management structure, how forecasts are approved, how executive compensation is determined, our organizational chart, as well as how our Chief Executive Officer, who is our chief operating decision maker, regularly reviews our operating results, assesses performance, allocates resources, and makes decisions regarding Verifone's operations.</t>
  </si>
  <si>
    <t>Use of Estimates</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Foreign Currency</t>
  </si>
  <si>
    <t>Foreign Currency We determine the functional currency for Verifone and our subsidiaries by reviewing the currencies in which their respective operating activities occur. For our subsidiaries whose functional currencies are not the U.S. Dollar, we generally translate assets and liabilitie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loss in our Consolidated Balance Sheets. Monetary assets and liabilities denominated in currencies other than the functional currency of that subsidiary are remeasured to the functional currency using exchange rates in effect as of the applicable balance sheet dates. Gains and losses from these remeasurements are recorded as Other income (expense), net in our Consolidated Statements of Operations.</t>
  </si>
  <si>
    <t>Revenue Recognition</t>
  </si>
  <si>
    <t>Revenue Recognition System solutions net revenues include net revenues from the sale of products and associated perpetual software licenses and accessories. Services net revenues include net revenues from payment-related services, installation, customer support, repair services related to our System solutions, transaction processing, custom software development, and extended warranties, as well as from advertising in and on taxis, and leases of our products. 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 Net revenues from sales to end-users, resellers, value-added resellers, and distributors are generally recognized upon shipment of the product. End-users, resellers, value-added resellers, and distributors generally have no rights of return, stock rotation rights, or price protection. We recognize revenue from operating lease arrangements over the term of the applicable lease arrangements. Net revenues from operating lease arrangements represent less than 5% of our total net revenues and are classified as Services net revenues. 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 We periodically enter into software development contracts with our customers that we recognize as net revenues on a completed contract basis . 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 Revenue Recognition for Multiple-Element Arrangements When an arrangement includes multiple deliverabl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 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 TPE is determined based on the prices charged by our competitors for a similar deliverable when sold separately to similarly situated customers. As our products and services contain a significant level of differentiation compared to our competitors' products, comparable prices are generally not available. 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 We analyze ESP at least annually or on a more frequent basis if a significant change in our business necessitates a more timely analysis or if we experience significant variances in our selling prices. 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 based on the applicable guidance.</t>
  </si>
  <si>
    <t>Shipping and Handling Costs</t>
  </si>
  <si>
    <t>Shipping and Handling Costs 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t>
  </si>
  <si>
    <t>Warranty Costs</t>
  </si>
  <si>
    <t>Warranty Costs 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 Costs associated with maintenance contracts, including extended warranty contracts, are expensed when they are incurred.</t>
  </si>
  <si>
    <t>Stock-Based Compensation</t>
  </si>
  <si>
    <t>Stock-Based Compensation 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t>
  </si>
  <si>
    <t>Advertising Costs</t>
  </si>
  <si>
    <t>Advertising Costs Advertising costs are expensed as incurred, and were immaterial for all periods presented in our Consolidated Statements of Operations.</t>
  </si>
  <si>
    <t>Research and Software Development Costs</t>
  </si>
  <si>
    <t>Research and Software Development Costs Research and development costs are generally expensed when incurred. 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In most instances, our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Capitalized costs of software for resale are amortized on a straight-line basis over the estimated life of the software or associated product, generally three to five years, commencing when the respective software or product is available to customers. Software development costs for internal use software are subject to capitalization during the application development stage,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 Amortization related to capitalized software development costs totaled $7.1 million , $5.1 million , and $5.5 million , for the fiscal years ended October 31, 2017 , 2016 , and 2015 , respectively. Unamortized capitalized software development costs totaled $50.7 million and $55.1 million as of October 31, 2017 and 2016 , respectively, and are recorded as a component of Other long-term assets in our Consolidated Balance Sheets.</t>
  </si>
  <si>
    <t>Restructuring</t>
  </si>
  <si>
    <t>Restructuring 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Exit or Disposal Cost Obligations and charges for on-going benefit arrangements in accordance with ASC 712 Nonretirement Postemployment Benefits . 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net of estimated sublease income, are recognized at the facility cease-use date.</t>
  </si>
  <si>
    <t>Income Taxes 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 We have established valuation allowances on U.S. deferred tax assets and certain non-U.S. deferred tax assets because realization of these tax benefits through future taxable income is not more likely than not as of October 31, 2017 and 2016 . We intend to maintain the valuation allowances until sufficient positive evidence exists to support the reversal of the valuation allowances. We make estimates and judgments about our future taxable income that are based on assumptions that are consistent with our plans and estimates. Should the actual amounts differ from the estimates, the amount of the valuation allowance could be materially impacted. An increase in the valuation allowance would result in additional tax expense in such period. 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 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Cash and Cash Equivalents</t>
  </si>
  <si>
    <t>Cash and Cash Equivalents Cash and cash equivalents consist of cash, money market funds, and time deposits with maturities of three months or less when purchased.</t>
  </si>
  <si>
    <t>Allowance for doubtful accounts</t>
  </si>
  <si>
    <t>Allowance for doubtful accounts 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 Accounts receivable payment terms are generally between net 30 to 60 days, unless special payment terms are arranged.</t>
  </si>
  <si>
    <t>Inventories Inventories are stated at the lower of standard cost and net realizable value.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 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t>
  </si>
  <si>
    <t>Fair Value Measurements</t>
  </si>
  <si>
    <t>Fair Value Measurements We measure and record certain of our financial assets and liabilities at fair value on a recurring basis. We also apply the provisions of fair value measurement to various non-recurring measurements for our financial and non-financial assets and liabilities. 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 In measuring fair value, we follow a three-level hierarchy based on the inputs used: Level 1 — Observable inputs that reflect unadjusted quoted prices for identical assets or liabilities in active markets. Level 2 — Other inputs that are directly or indirectly observable in the marketplace, such as similar instruments in an active market, or computations using, among other inputs, forward pricing curves, credit default spreads, or the Black-Scholes-Merton valuation model. Level 3 — Unobservable inputs that are supported by little or no market activity.</t>
  </si>
  <si>
    <t>Equity Investments, VIE</t>
  </si>
  <si>
    <t>We evaluate our equity investments to determine whether an investee is a variable interest entity. If we conclude that an investee is a variable interest entity,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ariable interest entity, we consolidate such entity and reflect the noncontrolling interest of other beneficiaries of that entity. If we conclude that an investee is not a variable interest entity, we do not consolidate the investee and account for the investment under either the equity method or cost method.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 versa, based on changes in facts and circumstances including changes in contractual arrangements and capital structure.</t>
  </si>
  <si>
    <t>Equity Investments, Equity Method</t>
  </si>
  <si>
    <t>Equity investments are accounted for under the equity method if we are able to exert significant influence over the investee but do not have a controlling financial interest. If we do not have significant influence over the investee, we account for it under the cost method. The carrying value of equity investments are included in Other long-term assets in our Consolidated Balance Sheets. Equity method investments are initially recorded at fair value and are adjusted for our proportionate share of the earnings and losses of the equity method investee. Earnings and losses of equity method investments are based on the most recently available financial statements of the investee and are included in Other income (expense), net in our Consolidated Statements of Operations. Basis differences between the cost of an equity method investment and the underlying equity in the long-lived assets are amortized over the estimated economic useful life of the underlying long-lived asset and the amortization expense is included in Other income (expense), net in our Consolidated Statement of Operations. We periodically review our cost and equity method investments for impairment and record a reduction in the carrying value, if and when necessary.</t>
  </si>
  <si>
    <t>Derivative Financial Instruments</t>
  </si>
  <si>
    <t>Derivative Financial Instruments 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 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will mature on June 30, 2019 . Gains and losses arising from derivative financial instruments that are designated as cash flow hedges are recorded in Accumulated other comprehensive loss, and are subsequently reclassified into earnings in the period or periods during which the underlying transactions affect earnings. When we enter into hedges we formally assess hedge effectiveness and monitor the effectiveness qualitatively on an ongoing basis. When an anticipated transaction is no longer likely to occur, the corresponding derivative instrument is ineffective as a hedge, and changes in fair value of the instrument are recognized in Other income (expense), net. Derivative financial instruments that are not designated as hedging instruments predominantly consist of foreign exchange forward contracts used to hedge foreign currency-denominated inter-company receivables and payables exposures arising from product sales and loans from one of our entities to another. Gains and losses arising from changes in the fair values of derivative financial instruments that are not designated as hedging instruments are recognized in Other income (expense), net.</t>
  </si>
  <si>
    <t>Long-Lived Assets</t>
  </si>
  <si>
    <t>Long-Lived Assets Fixed assets are stated at cost, net of accumulated depreciation and amortization. Fixed assets are depreciated on a straight-line basis over the estimated useful lives of the assets, generally ranging from three to ten years , except buildings which are depreciated from 40 to 50 years . Leasehold improvements are depreciated over the lesser of the lease term or the estimated useful life of the asset. Revenue generating assets are comprised of tangible assets that we have placed at third party locations for the purpose of generating revenue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within cash flows from investing activities on our Consolidated Statements of Cash Flows. 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Purchased intangible assets that have finite useful lives are amortized on a straight-line basis over their estimated period of benefit, generally ranging from one to 20 years . If the estimated period of benefit for any of our long-lived assets is determined to have changed, we amortize the remaining net book values over the revised period of benefit.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For assets held for sale, to the extent the carrying value is greater than the asset's fair value less costs to sell, an impairment loss is recognized for the difference.</t>
  </si>
  <si>
    <t>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quantitative impairment test. If, we conclude otherwise, then no further action is taken. In a quantitative impairment test, we measure the recoverability of goodwill by comparing a reporting unit's carrying amount, including goodwill, to the estimated fair value of the reporting unit, and record an impairment charge for any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reasonableness of the premium over market capitalization by first quantifying certain controlling market participants' synergies included in the income approach. We then supplement this step by comparing the implied premiums for each reporting unit to the premiums implied by recent comparable transactions. If the implied control premium is not reasonable in light of these recent transactions, we will reevaluate our fair value estimates of the reporting units by adjusting the discount rates or other assumptions. In the event that we realign our reporting units, we allocate our goodwill to the new reporting units using the relative fair value approach. We perform an assessment of any potential goodwill impairment immediately prior to and after the reallocation of goodwill to the new reporting units.</t>
  </si>
  <si>
    <t>Debt Issuance Costs and Original Issue Discounts</t>
  </si>
  <si>
    <t>Debt Issuance Costs and Original Issue Discounts Costs incurred in connection with the issuance of new debt are generally capitalized and amounts paid in connection with the modification of existing debt are generally expensed as incurred. Capitalizable debt issuance costs paid to third parties and original issue discounts paid to creditors, net of amortization, are offset against the associated Short-term and Long-term debt on our Consolidated Balance Sheets. Amortization expense on capitalized debt issuance costs and original issue discounts related to loans with fixed payment terms is calculated using the effective interest method over the term of the associated loans. Amortization expense on capitalized debt issuance costs and original issue discounts related to revolving loans are calculated using the straight-line method over the term of the revolving loan commitment. Amortization expense is recorded in Interest expense, net in our Consolidated Statements of Operations. When debt is extinguished prior to the maturity date, any remaining associated debt issuance costs or original issue discounts are expensed to Interest expense, net in our Consolidated Statements of Operations.</t>
  </si>
  <si>
    <t>Business Combinations In a business combination, we recognize separately from goodwill the assets acquired and the liabilities assumed. While we use our best estimates and assumptions to accurately value assets acquired and liabilities assumed at the acquisition date, our estimates are inherently uncertain and subject to adjustment. As a result, during the measurement period, which may be up to one year from the acquisition date, we record adjustments to the assets acquired and liabilities assumed, with the corresponding offset to goodwill in the period in which the adjustment amounts are determined.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non-income tax related contingency is probable in nature and estimable as of the acquisition date, we record our best estimate for such contingency as a part of the preliminary purchase price allocation. We often continue to gather related information and evaluate our pre-acquisition contingencies throughout the measurement period and if we make changes to the amounts recorded or if we identify additional pre-acquisition contingencies during the measurement period, such amounts are recorded in the period in which they are identified. Subsequent to our final determination of the contingency's estimated value within the measurement period, changes to these contingencies could have a material impact on our results of operations and financial position. In addition, uncertain tax positions and tax-related valuation allowances assumed in connection with a business combination are initially estimated as of the acquisition date. We reevaluate these items quarterly with any adjustments to our preliminary estimates being recorded to goodwill provided that we are within the measurement period, and we continue to collect information in order to determine their estimated values. Subsequent to the measurement period or our final determination of the tax allowance’s estimated value, changes to these uncertain tax positions and tax-related valuation allowances will affect our Income tax provision (benefit) in our Consolidated Statements of Operations and could have a material impact on our results of operations and financial position. Acquisition-related costs are expensed as incurred.</t>
  </si>
  <si>
    <t>Redeemable Noncontrolling Interest in Subsidiary</t>
  </si>
  <si>
    <t>Redeemable Noncontrolling Interest in Subsidiary The redeemable noncontrolling interest in subsidiary is recognized at the greater of the initial carrying amount increased or decreased for the noncontrolling interest's share of net income or loss, or its redemption value.</t>
  </si>
  <si>
    <t>Concentrations of Credit Risk</t>
  </si>
  <si>
    <t>Concentrations of Credit Risk Cash is placed on deposit in major financial institutions around the world. Some of these deposits may be in excess of insured limits. We believe that the financial institutions that hold our cash are financially sound and, accordingly, minimal credit risk exists with respect to these balances. We invest cash not required for use in operations in high credit quality securities based on our investment policy. The investment policy has limits based on credit quality, investment concentration, investment type, and maturity that we believe reduce the risk of loss. Investments are of a short-term nature and include investments in money market funds and time deposits. Our derivative financial instruments expose us to credit risk to the extent that the counterparties may be unable to meet the terms of the agreement when we have an unrealized gain on the instrument. We believe the counterparties for our outstanding contracts are large, financially sound institutions, and thus we do not anticipate nonperformance by these counterparties. However, given the high debt levels of many countries and institutions worldwide, the failure of the counterparties is possible. We have not experienced any investment losses due to institutional failure or bankruptcy. Our accounts receivable are derived from sales to a large number of direct customers, resellers, and distributors globally. We perform ongoing evaluations of our customers' financial condition and limit the amount of credit extended when deemed necessary, but generally require no collateral. As of October 31, 2017 and 2016 no single customer accounted for more than 10% of our total Accounts receivable, net. For fiscal years 2017 , 2016 , and 2015 no single customer accounted for more than 10% of our total Net revenues. We utilize a limited number of third parties to manufacture our products, and rely upon these contract manufacturers to produce and deliver products on a timely basis and at an acceptable cost. Furthermore, a majority of our manufacturing activities are concentrated in China and Brazil. As a result, disruptions to the business or operations of the contract manufacturers or to their ability to produce the required products in a timely manner, and particularly disruptions to the manufacturing facilities located in China and Brazil, could significantly impact our business and operations. In addition, a number of components that are necessary to manufacture and assemble our systems are specifically customized for use in our products and are obtained from sole source suppliers on a purchase order basis. Because of the customized nature of these components and the limited number of available suppliers, if we were to experience a supply disruption, it would be difficult and costly to find alternative sources in a timely manner.</t>
  </si>
  <si>
    <t>Recently Adopted Accounting Pronouncements and Recent Accounting Pronouncements Not Yet Adopted</t>
  </si>
  <si>
    <t>Recently Adopted Accounting Pronouncements During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Because the presentation and classification under this new standard is consistent with our historical presentation and classification, we elected to early adopt ASU 2016-15 retrospectively, effective November 1, 2016. Adoption had no impact on our consolidated statements of cash flows in any period presented. During November 2016, the FASB issued ASU 2016-18, Statement of Cash Flows - Restricted Cash, which requires entities to show the changes in the total of cash, cash equivalents, restricted cash and restricted cash equivalents in the statement of cash flows. This standard is effective for fiscal years beginning after December 15, 2017, and interim periods within those fiscal years. Early adoption is permitted. We have elected to early adopt ASU 2016-18 retrospectively, effective November 1, 2016. Accordingly, restricted cash is included as a component of Cash, cash equivalents and restricted cash on our Consolidated Statements of Cash Flows for all periods presented. During January 2017, the FASB issued ASU 2017-04, Intangibles - Goodwill and Other: Simplifying the Test for Goodwill Impairment , which simplifies the subsequent measurement of goodwill by eliminating Step 2 from the goodwill impairment test. The standard is effective for annual or any interim impairment tests in fiscal years beginning after December 15, 2019. Early adoption is permitted for interim or annual goodwill impairment tests performed on testing dates after January 1, 2017. Because this new standard simplifies the goodwill impairment test, we elected to early adopt ASU 2017-04 prospectively, effective February 1, 2017, when we performed an interim impairment test on our former Taxi Solutions reporting unit. The adoption of this standard did not have any impact on our consolidated financial position and results of operations. During May 2017, the FASB issued ASU 2017-09, Compensation - Stock Compensation - Scope of Modification Accounting , which provides guidance that clarifies when changes to the terms or conditions of a share-based payment award must be accounted for as modifications. The standard is effective for annual periods, and interim periods within those annual periods, beginning after December 15, 2017. Early adoption is permitted, including adoption in any interim period, for reporting periods for which financial statements have not yet been issued. The amendments in this standard should be applied prospectively to awards modified on or after the adoption date. Because this new standard simplifies the assessment of any share-based payment award modifications, we have elected to early adopt ASU 2017-09 prospectively, effective August 1, 2017. The impact of the adoption of this standard will depend upon the nature of future modifications to share-based payment awards. During August 2017, the FASB issued ASU 2017-12, Derivatives and Hedging -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Early application is permitted in any interim period after issuance, provided that the effect of adoption should be reflected as of the beginning of the fiscal year of adoption. Because this new standard simplifies our hedge accounting, we have elected to early adopt ASU 2017-12 using a modified retrospective approach effective as of November 1, 2016. Adoption of this standard did not have any impact on our consolidated financial position and results of operations. Recent Accounting Pronouncements Not Yet Adopted During May 2014, the FASB issued ASU 2014-09, Revenue from Contracts with Customers, as amended by ASU 2015-14, 2016-08, 2016-10, 2016-12, 2017-05, and 2017-13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 step approach for recognizing revenue, which may require a company to use more judgment and make more estimates than under the current guidance. The standard is effective for annual reporting periods beginning after December 15, 2017, including interim periods within that reporting period. Early adoption is permitted as of reporting periods beginning after December 15, 2016. Two methods of adoption are permitted: (a) full retrospective adoption, meaning this standard is applied to all periods presented or (b) modified retrospective adoption, meaning the cumulative effect of applying the new guidance as of the date of adoption is recognized as an adjustment to the opening retained earnings balance. We expect to adopt ASU 2014-09 effective in the first interim period of our fiscal year ending October 31, 2019 and currently expect to select the modified retrospective adoption method. As this new revenue standard will supersede substantially all existing revenue guidance under US GAAP, once adopted it could impact revenue and cost recognition on sales across all our businesses, in addition to our business processes, compensation, information technology systems and other financial reporting and operational elements. We expect that this standard may impact, in some cases, the timing and amount of revenue recognized, such as term based software licenses, which are not material, but that are currently recognized over the license term and will be recognized at the time the license is delivered to the customer under the new guidance. Additionally, the direct costs to obtain and fulfill customer contracts, in some cases, may be deferred and amortized under the new standard. We are continuing to assess the potentially impacted revenue streams and costs, quantifying the materiality of these impacts and considering additional disclosure requirements. During February 2016, the FASB issued ASU 2016-02, Leases , which increases transparency and comparability among organizations by recognizing lease assets and lease liabilities on the balance sheet and disclosing key information about leasing arrangements. In connection with this new guidance, the FASB created Topic 842, Leases, which supersedes Topic 840, Leases. The standard is effective for fiscal years beginning after December 15, 2018, including interim periods within those fiscal years. Early application is permitted. The new standard must be adopted using a modified retrospective transition, and provides for certain practical expedients. Transition will require application of the new guidance at the beginning of the earliest comparative period presented. We are continuing to evaluate our adoption timing and the impact of this new pronouncement on our consolidated financial position and results of operations. We expect that this new standard will have a material impact on our balance sheets and are in the process of evaluating whether adoption may impact the timing of revenue recognition on certain leases of equipment to customers. During March 2016, the FASB issued ASU 2016-09, Compensation - Stock Compensation , to simplify various aspects related to how share-based payments are accounted for and presented in the financial statement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for any interim or annual period, however, any adjustments should be reflected as of the beginning of the fiscal year of adoption and all of the guidance must be adopted in the same period. The new standard must be adopted either prospectively, retrospectively, or using a modified retrospective transition method, depending on the area covered in this ASU. We intend to adopt this standard, as required, effective November 1, 2017 and do not expect adoption to have a material impact on our consolidated financial position, and results of operations. During June 2016, the FASB issued ASU 2016-13, Financial Instruments - Credit Losses , which introduces new guidance for the accounting for credit losses on financial instruments and provides for a simplified accounting model for purchased financial assets with credit deterioration since their origination. The standard is effective for fiscal years beginning after December 15, 2019, including interim periods within those fiscal years. Early adoption is permitted for annual periods beginning after December 15, 2018, including interim periods within those fiscal years. The new standard must generally be adopted using a modified retrospective transition method, through a cumulative-effect adjustment to retained earnings as of the beginning of the first effective reporting period. We are currently in the process of evaluating the impact of this new pronouncement on our consolidated financial position and results of operations and our adoption timing. During January 2017, the FASB issued ASU 2017-01, Business Combinations - Clarifying the Definition of a Business , which provides new guidance to assist entities with evaluating when a set of transferred assets and activities is a business. The standard is effective for annual periods beginning after December 15, 2017, including interim periods within those annual periods. This update should be applied prospectively on or after the effective date. Early application is permitted in certain circumstances. We are currently assessing when to adopt this new standard. The impact of adopting this standard will depend upon the nature of our future acquisitions, if any.</t>
  </si>
  <si>
    <t>Earnings Per Share</t>
  </si>
  <si>
    <t>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Business Combinations (Tables)</t>
  </si>
  <si>
    <t>Schedule of Fair Values of Assets Acquired and Liabilities Assumed</t>
  </si>
  <si>
    <t>The following table summarizes the fair values of the assets acquired and liabilities assumed (in thousands) at the acquisition date of each transaction: InterCard AJB Panaroma Total Acquisition date December 23, 2015 February 2, 2016 May 20, 2016 Tangible assets acquired (liabilities assumed), net (1) $ 3,874 $ 16,811 $ (2,479 ) $ 18,206 Purchased intangible assets (2) 52,681 41,100 14,220 108,001 Redeemable noncontrolling interest (3) — — (7,430 ) (7,430 ) Goodwill (4) 37,292 30,989 6,090 74,371 Total purchase price $ 93,847 $ 88,900 $ 10,401 $ 193,148 (1) The net assets acquired include trade receivables valued at $23.5 million . The gross contractual value of the trade receivables as of the acquisition date was $31.5 million , of which $8.0 million was not expected to be collected. (2) Purchased intangible assets include customer relationships valued at $76.9 million , which are amortized over their estimated useful lives of one to thirteen years , acquired technology valued at $21.0 million , which are amortized over their estimated useful lives of four to six years , and other intangibles valued at $10.1 million , which are amortized over their estimated useful lives of one to seven years . (3) The minority shareholder holding the remaining 49% of Panaroma has a put option that is exercisable for three years after January 1, 2020 and if exercised requires us to purchase the remaining 49% equity of Panaroma at a multiple of earnings before taxes, depreciation and amortization for the year ended December 31, 2019. Since the noncontrolling interest is redeemable at the option of the minority shareholder and is outside our control, it is reported in the mezzanine section in the Consolidated Balance Sheets and recognized at the greater of the initial carrying amount increased or decreased for the noncontrolling interest's share of net income or loss, or its redemption value. (4) Goodwill represents the expected benefits of combining the acquisitions' operations with our operations. Goodwill from the InterCard and AJB acquisitions was assigned to our Verifone Services reportable segment. The goodwill of the Panaroma acquisition was assigned to our Verifone Systems reportable segment. The goodwill associated with the AJB acquisition that is deductible for income tax purposes is $19.3 million and goodwill recognized on the other fiscal year 2016 acquisitions is not deductible for income tax purposes.</t>
  </si>
  <si>
    <t>Net Income (Loss) per Share of Common Stock (Tables)</t>
  </si>
  <si>
    <t>Schedule of Earnings Per Share Basic and Diluted</t>
  </si>
  <si>
    <t>The following table presents the computation of net income (loss) per share of common stock (in thousands, except per share data): Years Ended October 31, 2017 2016 2015 Basic and diluted net income (loss) per share attributable to VeriFone Systems, Inc. stockholders: Numerator: Net income (loss) attributable to VeriFone Systems, Inc. stockholders $ (173,829 ) (9,281 ) $ 79,097 Denominator: Weighted average shares attributable to VeriFone Systems, Inc. stockholders - basic 111,817 110,829 114,044 Weighted average effect of dilutive stock options, RSUs and RSAs — — 1,890 Weighted average shares attributable to VeriFone Systems, Inc. stockholders - diluted 111,817 110,829 115,934 Net income (loss) per share attributable to VeriFone Systems, Inc. stockholders: Basic $ (1.55 ) $ (0.08 ) $ 0.69 Diluted $ (1.55 ) $ (0.08 ) $ 0.68</t>
  </si>
  <si>
    <t>Employee Benefit Plans (Tables)</t>
  </si>
  <si>
    <t>Schedule of Stock Options Activity</t>
  </si>
  <si>
    <t>The following table provides a summary of stock option activity for the fiscal year ended October 31, 2017 : Number Weighted Weighted Aggregate Outstanding at beginning of period 2,859 $ 30.16 Exercised (72 ) $ 15.98 Canceled (1 ) $ 20.57 Expired (735 ) $ 28.05 Outstanding at end of period 2,051 $ 31.41 1.77 $ 527 Vested or expected to vest at October 31, 2017 2,050 $ 31.42 1.77 $ 527 Exercisable at October 31, 2017 2,025 $ 31.49 1.76 $ 527</t>
  </si>
  <si>
    <t>Schedule of Nonvested Restricted Stock Units Activity</t>
  </si>
  <si>
    <t>The following table provides a summary of RSU activity for the fiscal year ended October 31, 2017 (in thousands): Number Aggregate Outstanding at beginning of period 3,378 Granted 2,983 Vested (1,127 ) Canceled (866 ) Outstanding at end of period 4,368 $ 83,340 Vested or expected to vest at October 31, 2017 3,763 $ 71,794 Vested and deferred at October 31, 2017 91 $ 1,729</t>
  </si>
  <si>
    <t>Schedule of Share-based Payment Award, Stock Options, Valuation Assumptions</t>
  </si>
  <si>
    <t>We estimate the grant date fair value of RSUs that have market based vesting conditions using the Monte Carlo simulation method, using the following weighted-average assumptions: Years Ended October 31, 2017 2016 2015 Expected term (in years) 3.0 3.0 3.0 Risk-free interest rate 1.5 % 1.3 % 1.1 % Expected dividend rate 0.0 % 0.0 % 0.0 % Expected stock price volatility 36.9 % 46.8 % 52.7 %</t>
  </si>
  <si>
    <t>Schedule of Stock-Based Compensation Expense</t>
  </si>
  <si>
    <t>The following table presents the stock-based compensation expense recognized in our Consolidated Statements of Operations (in thousands): Years Ended October 31, 2017 2016 2015 Cost of net revenues $ 4,627 $ 3,324 $ 2,548 Research and development 6,482 7,207 6,669 Sales and marketing 11,538 13,503 16,219 General and administrative 17,256 18,244 16,817 Total stock-based compensation expense $ 39,903 $ 42,278 $ 42,253</t>
  </si>
  <si>
    <t>Income Taxes (Tables)</t>
  </si>
  <si>
    <t>Schedule of Income before Income Tax, Domestic and Foreign</t>
  </si>
  <si>
    <t>Income (loss) before income taxes consisted of the following (in thousands): Years Ended October 31, 2017 2016 2015 United States $ (173,550 ) $ (2,894 ) $ 69,458 Foreign 30,731 4,721 3,490 Income (loss) before income taxes (142,819 ) 1,827 72,948</t>
  </si>
  <si>
    <t>Schedule of Components of Income Tax Expense (Benefit)</t>
  </si>
  <si>
    <t>The provision for (benefit from) income taxes consisted of the following (in thousands): Years Ended October 31, 2017 2016 2015 Current: Federal $ 915 $ (917 ) $ 1,965 State (130 ) 961 206 Foreign 35,490 26,093 21,664 Total current provision for income taxes 36,275 26,137 23,835 Deferred: Federal (1,100 ) 3,377 (306 ) State (70 ) 336 (44 ) Foreign (2,605 ) (18,323 ) (30,894 ) Total deferred benefit from income taxes (3,775 ) (14,610 ) (31,244 ) Income tax provision (benefit) $ 32,500 $ 11,527 $ (7,409 )</t>
  </si>
  <si>
    <t>Schedule of Effective Income Tax Rate Reconciliation</t>
  </si>
  <si>
    <t>A reconciliation of taxes computed at the federal statutory income tax rate to the provision for (benefit from) income taxes is as follows (in thousands): Years Ended October 31, 2017 2016 2015 Provision for (benefit from) income taxes computed at the federal statutory rate $ (49,986 ) $ 638 $ 25,532 State income tax, net of federal tax benefit (154 ) 961 469 Foreign income taxes at other than U.S. rates 17,508 17,155 (2,544 ) Valuation allowance, net 58,988 (1,919 ) (31,065 ) Impact of tax rate changes (474 ) (1,523 ) 485 Unrealized inter-company profits 114 (130 ) 409 Foreign exchange 3,156 1,067 (2,692 ) Stock compensation 288 918 1,516 Research Credit (2,002 ) (2,926 ) (1,662 ) Other 5,062 (2,714 ) 2,143 Income tax provision (benefit) $ 32,500 $ 11,527 $ (7,409 )</t>
  </si>
  <si>
    <t>Schedule of Deferred Tax Assets and Liabilities</t>
  </si>
  <si>
    <t>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 October 31, 2017 2016 Deferred tax assets: Loss carry forwards $ 154,890 $ 111,955 Basis differences in deductible goodwill and purchased intangibles 54,722 49,807 Foreign tax credit carry forwards 19,048 14,544 Foreign taxes on basis differences 58,924 54,170 Accrued expenses and reserves 20,515 29,609 Deferred revenue 40,073 55,657 Stock based compensation 20,927 19,965 Unrealized foreign currency losses 15,344 17,144 R&amp;D credit carry forwards 13,108 10,712 Interest carry forward 12,423 11,221 Inventories 10,692 7,637 Other deferred tax assets 9,452 6,895 Total deferred tax assets 430,118 389,316 Valuation allowance (372,616 ) (326,935 ) Deferred tax liabilities: Basis differences on purchased intangibles (39,031 ) (52,827 ) Basis differences in investments in foreign subsidiaries (70,393 ) (57,657 ) Other deferred tax liabilities (12,513 ) (14,278 ) Total deferred tax liabilities (121,937 ) (124,762 ) Net deferred tax liabilities $ (64,435 ) $ (62,381 )</t>
  </si>
  <si>
    <t>Summary of Income Tax Contingencies</t>
  </si>
  <si>
    <t>The aggregate changes in the balance of gross unrecognized tax benefits were as follows (in thousands): Years Ended October 31, 2017 2016 2015 Balance at beginning of period $ 106,103 $ 110,564 $ 111,002 Lapse of statute of limitations (6,179 ) (1,185 ) (501 ) Increases in balances related to tax positions taken during prior periods 1,946 488 2,988 Decreases in balances related to tax positions taken during prior periods (1,392 ) (3,834 ) (3,615 ) Increases in balances related to tax positions taken during current period 7,490 5,100 1,246 Settlements — (5,030 ) (556 ) Balance at end of period $ 107,968 $ 106,103 $ 110,564</t>
  </si>
  <si>
    <t>Balance Sheet Components (Tables)</t>
  </si>
  <si>
    <t>Schedule of Cash, Cash Equivalents, and Restricted Cash</t>
  </si>
  <si>
    <t>The following table provides a reconciliation of cash, cash equivalents and restricted cash shown in the Consolidated Statements of Cash Flows (in thousands): October 31, 2017 2016 2015 Cash and cash equivalents $ 131,029 $ 148,352 $ 208,870 Restricted cash included in Prepaid expenses and other current assets 11,413 9,008 4,844 Restricted cash included in Other long-term assets 1,287 1,821 2,155 Total cash, cash equivalents and restricted cash $ 143,729 $ 159,181 $ 215,869</t>
  </si>
  <si>
    <t>Activity related to the allowances for doubtful accounts consisted of the following (in thousands): Years Ended October 31, 2017 2016 2015 Balance at beginning of period $ 9,240 $ 7,904 $ 8,510 Charges to bad debt expense 1,037 4,251 2,329 Write-offs, recoveries, and adjustments (2,377 ) (2,915 ) (2,935 ) Balance at end of period $ 7,900 $ 9,240 $ 7,904</t>
  </si>
  <si>
    <t>Schedule of Inventory, Current</t>
  </si>
  <si>
    <t>Inventories consisted of the following (in thousands): October 31, 2017 2016 Raw materials $ 32,118 $ 35,453 Work-in-process 978 3,884 Finished goods 93,467 135,894 Total inventories $ 126,563 175,231</t>
  </si>
  <si>
    <t>Prepaid Expenses and Other Current Assets</t>
  </si>
  <si>
    <t>Prepaid expenses and other current assets consisted of the following (in thousands): October 31, 2017 2016 Assets held for sale $ 46,368 $ 5,131 Prepaid expenses 41,824 46,240 Other current assets 50,204 59,026 Total prepaid expenses and other current assets $ 138,396 $ 110,397</t>
  </si>
  <si>
    <t>Property and Equipment, Net</t>
  </si>
  <si>
    <t>Property and equipment, net consisted of the following (in thousands): October 31, Estimated Useful Life (Years) 2017 2016 Revenue generating assets 5 $ 138,770 $ 209,725 Computer hardware and software 3-5 97,413 112,984 Machinery and equipment 3-10 47,728 57,020 Leasehold improvements Lesser of the term of the lease or the estimated useful life 31,445 31,328 Office equipment, furniture, and fixtures 3-5 20,947 18,573 Buildings 40-50 6,028 6,011 Total depreciable property and equipment, at cost 342,331 435,641 Accumulated depreciation (221,574 ) (243,127 ) Depreciable property and equipment, net 120,757 192,514 Construction in progress 5,941 8,600 Land 1,174 1,163 Total property and equipment, net $ 127,872 $ 202,277</t>
  </si>
  <si>
    <t>Schedule of Other Long-term Assets</t>
  </si>
  <si>
    <t>Other long-term assets consisted of the following (in thousands): October 31, 2017 2016 Capitalized software development costs $ 50,691 $ 55,097 Equity investments 19,589 552 Other 31,526 25,674 Total other long-term assets $ 101,806 $ 81,323</t>
  </si>
  <si>
    <t>Schedule of Accruals and Other Current Liabilities</t>
  </si>
  <si>
    <t>Accruals and other current liabilities consisted of the following (in thousands): October 31, 2017 2016 Accrued expenses $ 57,114 $ 76,187 Accrued compensation 65,663 52,555 Other current liabilities 104,518 84,669 Total accruals and other current liabilities $ 227,295 $ 213,411</t>
  </si>
  <si>
    <t>Schedule of product warranty liability</t>
  </si>
  <si>
    <t>Activity related to accrued warranty consisted of the following (in thousands): Years Ended October 31, 2017 2016 Balance at beginning of period $ 16,656 $ 16,320 Warranty charged to Cost of net revenues 10,466 13,111 Utilization of warranty accrual (14,104 ) (12,957 ) Other 469 182 Balance at end of period 13,487 16,656 Less: current portion (11,669 ) (13,640 ) Long-term portion $ 1,818 $ 3,016</t>
  </si>
  <si>
    <t>Schedule of Deferred Revenue</t>
  </si>
  <si>
    <t>Deferred revenue, net of related costs consisted of the following (in thousands): October 31, 2017 2016 Deferred revenue $ 181,271 $ 185,788 Deferred cost of revenue $ (18,056 ) (14,475 ) Deferred revenue, net 163,215 171,313 Less: current portion $ (101,427 ) (104,797 ) Long-term portion $ 61,788 66,516</t>
  </si>
  <si>
    <t>Schedule of Other Long-Term Liabilities</t>
  </si>
  <si>
    <t>Other long-term liabilities consisted of the following (in thousands): October 31, 2017 2016 Unrecognized tax benefits liability, net $ 37,412 $ 33,745 Contingent consideration payable — 5,254 Other long-term liabilities 38,677 37,841 Total other long-term liabilities $ 76,089 $ 76,840</t>
  </si>
  <si>
    <t>Schedule of Accumulated Other Comprehensive Loss</t>
  </si>
  <si>
    <t>Activity related to Accumulated other comprehensive loss consisted of the following (in thousands): Foreign currency translation adjustments (1) Unrealized gain (loss) on derivatives designated as cash flow hedges (2) Other (3) Total Balance at October 31, 2015 $ (286,662 ) $ (4,409 ) $ (1,250 ) $ (292,321 ) Losses before reclassifications, net of tax (46,618 ) (1,971 ) — (48,589 ) Amounts reclassified from Accumulated other comprehensive loss, net of tax — 3,961 (4,045 ) (84 ) Other comprehensive income (loss) (46,618 ) 1,990 (4,045 ) (48,673 ) Balance at October 31, 2016 (333,280 ) (2,419 ) (5,295 ) (340,994 ) Gains before reclassifications, net of tax 60,512 3,062 — 63,574 Amounts reclassified from Accumulated other comprehensive loss, net of tax 7,711 1,171 1,966 10,848 Other comprehensive income 68,223 4,233 1,966 74,422 Balance at October 31, 2017 $ (265,057 ) $ 1,814 $ (3,329 ) $ (266,572 ) (1) Amounts reclassified from Accumulated other comprehensive loss, net of tax, were recorded in Redeemable noncontrolling interest in subsidiary and Noncontrolling interests in subsidiaries in the Consolidated Balance Sheets. (2) Amounts reclassified from Accumulated other comprehensive loss, net of tax, were recorded in Interest expense, net in the Consolidated Statements of Operations. The related tax impacts were insignificant. (3) Amounts reclassified from Accumulated other comprehensive loss, net of tax, were recorded in General and administrative expenses in the Consolidated Statements of Operations. The related tax impacts were insignificant.</t>
  </si>
  <si>
    <t>Financial Instruments (Tables)</t>
  </si>
  <si>
    <t>Schedule of Fair Value, Assets and Liabilities Measured on Recurring Basis</t>
  </si>
  <si>
    <t>The following tables present our significant assets and liabilities that are measured at fair value on a recurring basis and their classification within the fair value hierarchy (in thousands). There were no transfers between levels of fair value hierarchy in the fiscal years ended October 31, 2017 and 2016 . October 31, 2017 October 31, 2016 Carrying Value Level 1 Level 2 Level 3 Carrying Value Level 1 Level 2 Level 3 Assets Other current and long-term assets: Foreign exchange forward contracts not designated as hedging instruments $ 238 $ — $ 238 $ — $ 69 $ — $ 69 $ — Interest rate swap agreements designated as cash flow hedges 3,745 — 3,745 — 301 — 301 — Total assets measured and recorded at fair value $ 3,983 $ — $ 3,983 $ — $ 370 $ — $ 370 $ — Liabilities Other current and long-term liabilities: Contingent consideration payable $ — $ — $ — $ — $ 5,997 $ — $ — $ 5,997 Foreign exchange forward contracts not designated as hedging instruments 115 — 115 — 153 — 153 — Interest rate swap agreements designated as cash flow hedges — — — — 2,676 — 2,676 — Total liabilities measured and recorded at fair value $ 115 $ — $ 115 $ — $ 8,826 $ — $ 2,829 $ 5,997</t>
  </si>
  <si>
    <t>Derivative Instruments, Gain (Loss)</t>
  </si>
  <si>
    <t>We recognized the following gains (losses) on foreign exchange forward contracts not designated as cash flow hedges (in thousands): Years Ended October 31, 2017 2016 2015 Gains (losses) recognized in Other income (expense), net in our Consolidated Statements of Operations $ 4,310 $ (1,988 ) $ 17,113</t>
  </si>
  <si>
    <t>Goodwill and Purchased Intangible Assets (Tables)</t>
  </si>
  <si>
    <t>Schedule of Goodwill</t>
  </si>
  <si>
    <t>Activity related to goodwill by reportable segment consisted of the following (in thousands): North America EMEA Latin America Asia-Pacific Verifone Systems Verifone Services Total Balance at October 31, 2015 $ 106,641 $ 810,062 $ 85,797 $ 81,531 $ — $ — $ 1,084,031 Segment reallocation (106,641 ) (810,062 ) (85,797 ) (81,531 ) 512,182 571,849 — Acquisitions — — — — 6,090 68,281 74,371 Other adjustments — — — — — (3,431 ) (3,431 ) Currency translation adjustments — — — — (21,146 ) (23,332 ) (44,478 ) Balance at October 31, 2016 — — — — 497,126 613,367 1,110,493 Additions — — — — — 5,647 5,647 Goodwill impairment — — — — — (17,384 ) (17,384 ) Reclassification to assets held for sale — — — — — (28,327 ) (28,327 ) Disposals — — — — — (10,096 ) (10,096 ) Currency translation adjustments — — — — 17,778 26,259 44,037 Balance at October 31, 2017 $ — $ — $ — $ — $ 514,904 $ 589,466 $ 1,104,370</t>
  </si>
  <si>
    <t>Schedule of Finite-Lived Intangible Assets</t>
  </si>
  <si>
    <t>Purchased Intangible assets, net consisted of the following (in thousands): October 31, 2017 October 31, 2016 Gross Accumulated Net Gross Accumulated Net Customer relationships $ 498,951 $ (282,176 ) $ 216,775 $ 521,964 $ (249,513 ) $ 272,451 Other 40,715 (21,112 ) 19,603 73,175 (39,328 ) 33,847 Total $ 539,666 $ (303,288 ) $ 236,378 $ 595,139 $ (288,841 ) $ 306,298</t>
  </si>
  <si>
    <t>Intangible Assets Amortization Expense</t>
  </si>
  <si>
    <t>Amortization of purchased intangible assets was allocated as follows (in thousands): Years Ended October 31, 2017 2016 2015 Included in Cost of net revenues $ 6,727 $ 15,130 $ 18,307 Included in Operating expenses 69,622 90,534 82,492 Total amortization of purchased intangible assets $ 76,349 $ 105,664 $ 100,799</t>
  </si>
  <si>
    <t>Schedule of Finite-Lived Intangible Assets, Future Amortization Expense</t>
  </si>
  <si>
    <t>Total future amortization expense for purchased intangible assets that have finite lives, based on our existing intangible assets and their current estimated useful lives as of October 31, 2017 , is estimated as follows (in thousands): Cost of Operating Total Fiscal Years Ending October 31: 2018 $ 5,357 $ 57,455 $ 62,812 2019 5,235 51,871 57,106 2020 3,528 43,910 47,438 2021 2,353 31,973 34,326 2022 203 16,709 16,912 Thereafter — 17,784 17,784 Total future amortization expense $ 16,676 $ 219,702 $ 236,378</t>
  </si>
  <si>
    <t>Financings (Tables)</t>
  </si>
  <si>
    <t>Schedule of Debt</t>
  </si>
  <si>
    <t>Amounts outstanding under our financing arrangements consisted of the following (in thousands): October 31, 2017 2016 Credit Agreement Term A loan $ 465,000 $ 525,000 Term B loan 193,500 195,500 Revolving loan 168,447 204,684 Capital leases and other debt 10,734 11,573 Total principal payments due 837,681 936,757 Less: original issue discount and debt issuance costs (6,867 ) (10,844 ) Total amounts outstanding 830,814 925,913 Less: current portion (68,770 ) (66,017 ) Long-term portion $ 762,044 $ 859,896</t>
  </si>
  <si>
    <t>Schedule of Maturities of Long-term Debt</t>
  </si>
  <si>
    <t>Future principal payments due under our financing arrangements are as follows (in thousands): Amounts Years Ending October 31: 2018 $ 69,101 2019 577,737 2020 3,036 2021 187,568 2022 23 Thereafter 216 Total $ 837,681</t>
  </si>
  <si>
    <t>Restructuring and Related Charges (Tables)</t>
  </si>
  <si>
    <t>Schedule of Restructuring Reserve by Type of Cost</t>
  </si>
  <si>
    <t xml:space="preserve">Activity related to our restructuring and related accruals for the fiscal years ended October 31, 2017 and 2016 consisted of the following (in thousands): Restructuring Plans Prior year Plans June 2016 Plan June 2017 Plan Employee Facilities Employee Involuntary Termination Benefits Facilities Related Costs Employee Involuntary Termination Benefits Other Business Exit Costs Total Balance at October 31, 2015 $ 6,117 $ 5 $ — $ — $ — $ — $ 6,122 Charges, net of adjustments (172 ) — 11,907 3,430 — — 15,165 Cash payments (4,245 ) (5 ) (6,682 ) (623 ) — — (11,555 ) Balance at October 31, 2016 $ 1,700 $ — $ 5,225 $ 2,807 $ — $ — $ 9,732 Charges, net of adjustments (817 ) — 6,092 (767 ) 11,819 28,686 45,013 Cash payments (883 ) — (8,220 ) (1,043 ) (6,388 ) (10,319 ) (26,853 ) Balance at October 31, 2017 $ — $ — $ 3,097 $ 997 $ 5,431 $ 18,367 $ 27,892 Cumulative costs to date $ 18,655 $ 853 $ 18,005 $ 2,725 $ 11,819 $ 28,686 </t>
  </si>
  <si>
    <t>Restructuring and Related Costs</t>
  </si>
  <si>
    <t>Restructuring and related charges were allocated as follows (in thousands): Years Ended October 31, 2017 2016 2015 Included in Cost of net revenues $ 25,726 $ 5,125 $ 348 Included in Operating expenses 143,152 41,254 8,429 Total restructuring and related charges $ 168,878 $ 46,379 $ 8,777</t>
  </si>
  <si>
    <t>Schedule of Assets and Liabilities Divested</t>
  </si>
  <si>
    <t>The following table reflects the October 31, 2017 carrying value of the Taxi Solutions assets and liabilities that are classified as held for sale (in thousands): October 31, 2017 Accounts Receivable $ 11,908 Prepaid expenses and other current assets 14,102 Revenue generating assets and other fixed assets 35,245 Purchased intangibles assets, net 5,786 Goodwill 46,978 Accounts payable, accruals and other current liabilities (15,721 ) Other (2,859 ) Carrying Value 95,439 Goodwill impairment (17,384 ) Fair value adjustments (50,215 ) Fair value of assets held for sale $ 27,840</t>
  </si>
  <si>
    <t>Commitments and Contingencies (Tables)</t>
  </si>
  <si>
    <t>Schedule of Future Minimum Rental Payments for Operating Leases</t>
  </si>
  <si>
    <t>Future minimum lease payments under these leases as of October 31, 2017 were as follows (in thousands): Minimum Sublease Net Minimum Years Ending October 31: 2018 $ 40,363 $ (646 ) $ 39,717 2019 29,187 (659 ) 28,528 2020 23,923 (673 ) 23,250 2021 17,020 (687 ) 16,333 2022 10,221 (701 ) 9,520 Thereafter 8,930 (1,449 ) 7,481 Total $ 129,644 $ (4,815 ) $ 124,829</t>
  </si>
  <si>
    <t>Schedule of Rent Expense</t>
  </si>
  <si>
    <t>Rent expense consisted of the following (in thousands): Years Ended October 31, 2017 2016 2015 Rent expense for non-cancelable taxi operating leases $ 27,932 $ 32,543 $ 35,297 Facility and other rent expense 26,634 27,706 26,885 Total rent expense $ 54,566 $ 60,249 $ 62,182</t>
  </si>
  <si>
    <t>Segment and Geographic Information (Tables)</t>
  </si>
  <si>
    <t>Reconciliation of Revenue from Segments to Consolidated</t>
  </si>
  <si>
    <t>The following table sets forth net revenues for our reportable segments and reconciles segment net revenues to total net revenues (in thousands): Years Ended October 31, 2017 2016 2015 Segment net revenues: Verifone Systems $ 1,085,478 $ 1,236,361 $ 1,309,629 Verifone Services 788,491 769,715 691,822 Total segment net revenues 1,873,969 2,006,076 2,001,451 Amortization of step down in deferred services net revenues at acquisition (2,993 ) (13,927 ) (994 ) Total net revenues $ 1,870,976 $ 1,992,149 $ 2,000,457</t>
  </si>
  <si>
    <t>Reconciliation of Operating Profit (Loss) from Segments to Consolidated</t>
  </si>
  <si>
    <t>The following table sets forth operating income for our reportable segments and reconciles segment operating income to consolidated operating income (loss) (in thousands): Years Ended October 31, 2017 2016 2015 Operating income by segment: Verifone Systems $ 176,722 $ 252,326 $ 294,857 Verifone Services 206,840 198,426 178,754 Total segment operating income 383,562 450,752 473,611 Items not attributable to segment operating income: Amortization of step down in deferred services gross margin at acquisition (2,385 ) (9,839 ) (994 ) Restructuring and related charges (168,878 ) (46,814 ) (8,777 ) Amortization of purchase intangible assets (76,349 ) (105,664 ) (100,799 ) Stock-based compensation expense (39,903 ) (42,278 ) (42,253 ) Litigation settlement and loss contingency expense — (650 ) (1,213 ) Goodwill impairment (17,384 ) — — Unallocated general and administrative expenses (172,380 ) (186,308 ) (187,161 ) Unallocated research and development expenses (2,986 ) (14,593 ) (18,112 ) Other unallocated costs (15,675 ) (11,827 ) (7,311 ) Total operating income (loss) $ (112,378 ) $ 32,779 $ 106,991</t>
  </si>
  <si>
    <t>Schedule of Depreciation and Amortization by Segment</t>
  </si>
  <si>
    <t>Depreciation and amortization of property and equipment was allocated to segments as follows (in thousands): Years Ended October 31, 2017 2016 2015 Verifone Systems $ 6,755 $ 6,177 $ 5,648 Verifone Services 32,699 43,184 41,484 Unallocated 26,651 13,097 11,537 Total depreciation and amortization expense $ 66,105 $ 62,458 $ 58,669</t>
  </si>
  <si>
    <t>Schedule of Revenue from External Customers Attributed to Foreign Countries by Geographic Area</t>
  </si>
  <si>
    <t>Our net revenues, by country with net revenues over 10% of total net revenues, were as follows (in thousands): Years Ended October 31, 2017 2016 2015 United States $ 627,718 $ 807,229 $ 789,386 Other countries 1,243,258 1,184,920 1,211,071 Total net revenues $ 1,870,976 $ 1,992,149 $ 2,000,457</t>
  </si>
  <si>
    <t>Schedule of Disclosure on Geographic Areas, Long-Lived Assets in Individual Foreign Countries by Country</t>
  </si>
  <si>
    <t>Property and equipment, net, by country with fixed assets over 10% of total fixed assets, were as follows (in thousands): October 31, 2017 2016 United States $ 29,146 $ 99,807 Other countries 98,726 102,470 Property and equipment, net 127,872 202,277</t>
  </si>
  <si>
    <t>Principles of Consolidation and Summary of Significant Accounting Policies  - Business Description and Basis of Presentation (Details) - segment</t>
  </si>
  <si>
    <t>Years of operation</t>
  </si>
  <si>
    <t>35 years</t>
  </si>
  <si>
    <t>Number of operating segments</t>
  </si>
  <si>
    <t>Number of reportable segments</t>
  </si>
  <si>
    <t>Principles of Consolidation and Summary of Significant Accounting Policies  - Revenue Recognition (Details) - Product Concentration Risk - Sales Revenue, Net</t>
  </si>
  <si>
    <t>Operating Leasing Arrangements</t>
  </si>
  <si>
    <t>Concentration Risk [Line Items]</t>
  </si>
  <si>
    <t>Percent of revenue (less than)</t>
  </si>
  <si>
    <t>5.00%</t>
  </si>
  <si>
    <t>Software Development Contracts</t>
  </si>
  <si>
    <t>1.00%</t>
  </si>
  <si>
    <t>Principles of Consolidation and Summary of Significant Accounting Policies  - Warranty (Details)</t>
  </si>
  <si>
    <t>Minimum</t>
  </si>
  <si>
    <t>Product Warranty Liability [Line Items]</t>
  </si>
  <si>
    <t>Warranty period</t>
  </si>
  <si>
    <t>1 year</t>
  </si>
  <si>
    <t>Maximum</t>
  </si>
  <si>
    <t>3 years</t>
  </si>
  <si>
    <t>Principles of Consolidation and Summary of Significant Accounting Policies  - Research and Software Development Costs (Details) - USD ($) $ in Thousands</t>
  </si>
  <si>
    <t>Finite-Lived Intangible Assets [Line Items]</t>
  </si>
  <si>
    <t>Amortization related to capitalized software development costs</t>
  </si>
  <si>
    <t>Capitalized software development costs</t>
  </si>
  <si>
    <t>Purchased intangible assets, useful life</t>
  </si>
  <si>
    <t>Minimum | Software costs</t>
  </si>
  <si>
    <t>Minimum | Capitalized internal use software</t>
  </si>
  <si>
    <t>20 years</t>
  </si>
  <si>
    <t>Maximum | Software costs</t>
  </si>
  <si>
    <t>5 years</t>
  </si>
  <si>
    <t>Maximum | Capitalized internal use software</t>
  </si>
  <si>
    <t>6 years</t>
  </si>
  <si>
    <t>Principles of Consolidation and Summary of Significant Accounting Policies - Long-Lived Assets (Details)</t>
  </si>
  <si>
    <t>Property, Plant and Equipment [Line Items]</t>
  </si>
  <si>
    <t>Estimated Useful Life (Years)</t>
  </si>
  <si>
    <t>10 years</t>
  </si>
  <si>
    <t>Buildings | Minimum</t>
  </si>
  <si>
    <t>40 years</t>
  </si>
  <si>
    <t>Buildings | Maximum</t>
  </si>
  <si>
    <t>50 years</t>
  </si>
  <si>
    <t>Revenue generating assets</t>
  </si>
  <si>
    <t>Business Combinations  - 2017 Divestiture and Exchange Transaction (Details) - USD ($) $ in Thousands</t>
  </si>
  <si>
    <t>Jun. 30, 2017</t>
  </si>
  <si>
    <t>Apr. 07, 2017</t>
  </si>
  <si>
    <t>Schedule of Equity Method Investments [Line Items]</t>
  </si>
  <si>
    <t>Debt issuance guaranteed maximum</t>
  </si>
  <si>
    <t>Equity investments</t>
  </si>
  <si>
    <t>Gas Media</t>
  </si>
  <si>
    <t>Debt issued</t>
  </si>
  <si>
    <t>Ownership interest in equity method investment (percent)</t>
  </si>
  <si>
    <t>50.00%</t>
  </si>
  <si>
    <t>Gain from difference between fair value and underlying equity</t>
  </si>
  <si>
    <t>Gas Media | DMI Parent</t>
  </si>
  <si>
    <t>Gas Media | Payment Guarantee</t>
  </si>
  <si>
    <t>DMI Holdings | DMI Parent</t>
  </si>
  <si>
    <t>100.00%</t>
  </si>
  <si>
    <t>Total assets measured and recorded at fair value | Gas Media | Investments</t>
  </si>
  <si>
    <t>Fair value inputs, discount rate</t>
  </si>
  <si>
    <t>18.70%</t>
  </si>
  <si>
    <t>China Business</t>
  </si>
  <si>
    <t>30.00%</t>
  </si>
  <si>
    <t>Liquidation preference</t>
  </si>
  <si>
    <t>Non-convertible term</t>
  </si>
  <si>
    <t>2 years</t>
  </si>
  <si>
    <t>Business Combinations  - Fiscal Year 2016 Acquisitions (Details) $ in Thousands</t>
  </si>
  <si>
    <t>Oct. 31, 2016USD ($)acquisition</t>
  </si>
  <si>
    <t>Oct. 31, 2015USD ($)acquisition</t>
  </si>
  <si>
    <t>May 20, 2016USD ($)</t>
  </si>
  <si>
    <t>Business Acquisition [Line Items]</t>
  </si>
  <si>
    <t>Number of business combinations | acquisition</t>
  </si>
  <si>
    <t>Total purchase price</t>
  </si>
  <si>
    <t>Payments to acquire business</t>
  </si>
  <si>
    <t>Contingent consideration payable</t>
  </si>
  <si>
    <t>Future consideration</t>
  </si>
  <si>
    <t>Panaroma</t>
  </si>
  <si>
    <t>Ownership interest in VIE (percent)</t>
  </si>
  <si>
    <t>51.00%</t>
  </si>
  <si>
    <t>Business Combinations  - Schedule of Fair Values of Assets Acquired and Liabilities Assumed (Details) - USD ($) $ in Thousands</t>
  </si>
  <si>
    <t>May 20, 2016</t>
  </si>
  <si>
    <t>Feb. 02, 2016</t>
  </si>
  <si>
    <t>Dec. 23, 2015</t>
  </si>
  <si>
    <t>Trade receivables</t>
  </si>
  <si>
    <t>Gross contractual value of trade receivables</t>
  </si>
  <si>
    <t>Gross contractual value of the trade receivables, uncollectible</t>
  </si>
  <si>
    <t>Minority shareholder, ownership percentage of Panaroma (percent)</t>
  </si>
  <si>
    <t>49.00%</t>
  </si>
  <si>
    <t>Exercise period for put option</t>
  </si>
  <si>
    <t>Goodwill, deductible for income tax purposes</t>
  </si>
  <si>
    <t>Customer relationships</t>
  </si>
  <si>
    <t>Purchased intangible assets</t>
  </si>
  <si>
    <t>Acquired Technology</t>
  </si>
  <si>
    <t>Minimum | Customer relationships</t>
  </si>
  <si>
    <t>Minimum | Acquired Technology</t>
  </si>
  <si>
    <t>4 years</t>
  </si>
  <si>
    <t>Minimum | Other</t>
  </si>
  <si>
    <t>Maximum | Customer relationships</t>
  </si>
  <si>
    <t>13 years</t>
  </si>
  <si>
    <t>Maximum | Acquired Technology</t>
  </si>
  <si>
    <t>Maximum | Other</t>
  </si>
  <si>
    <t>7 years</t>
  </si>
  <si>
    <t>InterCard</t>
  </si>
  <si>
    <t>Tangible assets acquired (liabilities assumed), net</t>
  </si>
  <si>
    <t>Redeemable noncontrolling interest</t>
  </si>
  <si>
    <t>AJB</t>
  </si>
  <si>
    <t>Business Combinations  - Fiscal Year 2015 Acquisitions (Details) $ in Thousands</t>
  </si>
  <si>
    <t>Oct. 31, 2017USD ($)segment</t>
  </si>
  <si>
    <t>Oct. 31, 2015USD ($)acquisitionsegment</t>
  </si>
  <si>
    <t>Cash paid, net</t>
  </si>
  <si>
    <t>Number of operating segments | segment</t>
  </si>
  <si>
    <t>Net Income (Loss) per Share of Common Stock - Computation of Net Income Per Common Share (Details) - USD ($) $ / shares in Units, shares in Thousands, $ in Thousands</t>
  </si>
  <si>
    <t>Numerator:</t>
  </si>
  <si>
    <t>Denominator:</t>
  </si>
  <si>
    <t>Weighted average shares attributable to VeriFone Systems, Inc. stockholders - basic (in shares)</t>
  </si>
  <si>
    <t>Weighted average effect of dilutive stock options, RSUs and RSAs (in shares)</t>
  </si>
  <si>
    <t>Weighted average shares attributable to VeriFone Systems, Inc. stockholders - diluted (in shares)</t>
  </si>
  <si>
    <t>Net Income (Loss) per Share of Common Stock  - Additional Information (Details) - shares shares in Millions</t>
  </si>
  <si>
    <t>Antidilutive securities excluded from computation of earnings per share, amount (in shares)</t>
  </si>
  <si>
    <t>Employee Benefit Plans - Additional Information (Details) $ / shares in Units, $ in Millions</t>
  </si>
  <si>
    <t>1 Months Ended</t>
  </si>
  <si>
    <t>Mar. 31, 2006</t>
  </si>
  <si>
    <t>Oct. 31, 2017USD ($)$ / sharesshares</t>
  </si>
  <si>
    <t>Oct. 31, 2016USD ($)$ / sharesshares</t>
  </si>
  <si>
    <t>Oct. 31, 2015USD ($)$ / shares</t>
  </si>
  <si>
    <t>Contribution amount to defined retirement plan | $</t>
  </si>
  <si>
    <t>Share-based Compensation Arrangement by Share-based Payment Award [Line Items]</t>
  </si>
  <si>
    <t>Weighted-average grant date fair value (in dollars per share) | $ / shares</t>
  </si>
  <si>
    <t>Intrinsic value of options exercised | $</t>
  </si>
  <si>
    <t>Options granted (in shares)</t>
  </si>
  <si>
    <t>Time-based | Minimum</t>
  </si>
  <si>
    <t>Vesting period</t>
  </si>
  <si>
    <t>Time-based | Maximum</t>
  </si>
  <si>
    <t>Performance Shares | Minimum</t>
  </si>
  <si>
    <t>Performance Shares | Maximum</t>
  </si>
  <si>
    <t>Restricted Stock Units (RSUs)</t>
  </si>
  <si>
    <t>RSUs granted with time-based vesting conditions (in shares)</t>
  </si>
  <si>
    <t>Weighted-average fair value per share for RSUs granted (in dollars per share) | $ / shares</t>
  </si>
  <si>
    <t>Total fair value RSUs vested | $</t>
  </si>
  <si>
    <t>Unrecognized stock-based compensation expense | $</t>
  </si>
  <si>
    <t>Weighted-average vesting period</t>
  </si>
  <si>
    <t>2 years 6 months</t>
  </si>
  <si>
    <t>Restricted Stock Units (RSUs), Time-Based Awards</t>
  </si>
  <si>
    <t>Restricted Stock Units (RSUs), Performance Based Awards</t>
  </si>
  <si>
    <t>Stock Option</t>
  </si>
  <si>
    <t>8 months</t>
  </si>
  <si>
    <t>Stock Option | Maximum</t>
  </si>
  <si>
    <t>2006 Equity Incentive Plan</t>
  </si>
  <si>
    <t>Shares available for future grants (in shares)</t>
  </si>
  <si>
    <t>2006 Equity Incentive Plan | Restricted Stock Units (RSUs) | Share-based Compensation Award, Tranche One</t>
  </si>
  <si>
    <t>Ratio of shares to grant</t>
  </si>
  <si>
    <t>2006 Equity Incentive Plan | Restricted Stock Units (RSUs) | Share-based Compensation Award, Tranche Two</t>
  </si>
  <si>
    <t>Employee Benefit Plans - Schedule of Share-based Compensation, Stock Options, Activity (Details) $ / shares in Units, shares in Thousands, $ in Thousands</t>
  </si>
  <si>
    <t>Number of Shares</t>
  </si>
  <si>
    <t>Outstanding at beginning of period (in shares) | shares</t>
  </si>
  <si>
    <t>Exercised (in shares) | shares</t>
  </si>
  <si>
    <t>Canceled (in shares) | shares</t>
  </si>
  <si>
    <t>Expired (in shares) | shares</t>
  </si>
  <si>
    <t>Outstanding at end of period (in shares) | shares</t>
  </si>
  <si>
    <t>Vested or expected to vest at October 31, 2017 (in shares) | shares</t>
  </si>
  <si>
    <t>Exercisable at October 31, 2017 (in shares) | shares</t>
  </si>
  <si>
    <t>Weighted Average Exercise Price (per share)</t>
  </si>
  <si>
    <t>Outstanding at beginning of period (in dollars per share) | $ / shares</t>
  </si>
  <si>
    <t>Exercised (in dollars per share) | $ / shares</t>
  </si>
  <si>
    <t>Canceled (in dollars per share) | $ / shares</t>
  </si>
  <si>
    <t>Expired (in dollars per share) | $ / shares</t>
  </si>
  <si>
    <t>Outstanding at end of period (in dollars per share) | $ / shares</t>
  </si>
  <si>
    <t>Vested or expected to vest at October 31, 2017 (in dollars per share) | $ / shares</t>
  </si>
  <si>
    <t>Exercisable at October 31, 2017 (in dollars per share) | $ / shares</t>
  </si>
  <si>
    <t>Share-based Compensation Arrangement by Share-based Payment Award, Options, Additional Disclosures [Abstract]</t>
  </si>
  <si>
    <t>Weighted average remaining contractual term, outstanding at end of period</t>
  </si>
  <si>
    <t>1 year 9 months 7 days</t>
  </si>
  <si>
    <t>Weighted average remaining contractual term, vested or expected to vest at October 31, 2017</t>
  </si>
  <si>
    <t>Weighted average remaining contractual term, exercisable at October 31, 2017</t>
  </si>
  <si>
    <t>1 year 9 months 4 days</t>
  </si>
  <si>
    <t>Aggregate instrinsic value, outstanding at end of period | $</t>
  </si>
  <si>
    <t>Aggregate intrinsic value, vested or expected to vest at October 31, 2017 | $</t>
  </si>
  <si>
    <t>Aggregate intrinsic value, exercisable at October 31, 2017 | $</t>
  </si>
  <si>
    <t>Employee Benefit Plans - Schedule of Nonvested Restricted Stock Units Activity (Details) - Restricted Stock Units (RSUs) shares in Thousands, $ in Thousands</t>
  </si>
  <si>
    <t>Oct. 31, 2017USD ($)shares</t>
  </si>
  <si>
    <t>Share-based Compensation Arrangement by Share-based Payment Award, Equity Instruments Other than Options, Nonvested, Number of Shares [Roll Forward]</t>
  </si>
  <si>
    <t>Outstanding at beginning of period (in shares)</t>
  </si>
  <si>
    <t>Granted (in shares)</t>
  </si>
  <si>
    <t>Vested (in shares)</t>
  </si>
  <si>
    <t>Canceled (in shares)</t>
  </si>
  <si>
    <t>Outstanding at end of period (in shares)</t>
  </si>
  <si>
    <t>Vested or expected to vest at October 31, 2017 (in shares)</t>
  </si>
  <si>
    <t>Vested and deferred at October 31, 2017 (in shares)</t>
  </si>
  <si>
    <t>Share-based Compensation Arrangement by Share-based Payment Award, Equity Instruments Other than Options, Aggregate Intrinsic Value [Abstract]</t>
  </si>
  <si>
    <t>Outstanding at end of period | $</t>
  </si>
  <si>
    <t>Vested or expected to vest at October 31, 2017 | $</t>
  </si>
  <si>
    <t>Vested and deferred at October 31, 2017 | $</t>
  </si>
  <si>
    <t>Employee Benefit Plans - Schedule of Share-based Payment Award, Stock Options, Valuation Assumptions (Details) - Restricted Stock Units (RSUs)</t>
  </si>
  <si>
    <t>Expected term (in years)</t>
  </si>
  <si>
    <t>Risk-free interest rate</t>
  </si>
  <si>
    <t>1.50%</t>
  </si>
  <si>
    <t>1.30%</t>
  </si>
  <si>
    <t>1.10%</t>
  </si>
  <si>
    <t>Expected dividend rate</t>
  </si>
  <si>
    <t>0.00%</t>
  </si>
  <si>
    <t>Expected stock price volatility</t>
  </si>
  <si>
    <t>36.90%</t>
  </si>
  <si>
    <t>46.80%</t>
  </si>
  <si>
    <t>52.70%</t>
  </si>
  <si>
    <t>Employee Benefit Plans - Schedule of Employee Service Share-based Compensation, Allocation of Recognized Period Costs (Details) - USD ($) $ in Thousands</t>
  </si>
  <si>
    <t>Share-based Compensation Arrangement by Share-based Payment Award, Compensation Cost [Line Items]</t>
  </si>
  <si>
    <t>Total stock-based compensation expense</t>
  </si>
  <si>
    <t>Cost of Net Revenues</t>
  </si>
  <si>
    <t>Stock Repurchase Program (Details) - USD ($)</t>
  </si>
  <si>
    <t>Dec. 18, 2017</t>
  </si>
  <si>
    <t>Sep. 30, 2015</t>
  </si>
  <si>
    <t>Subsequent Event [Line Items]</t>
  </si>
  <si>
    <t>Aggregate value repurchased shares of common stock</t>
  </si>
  <si>
    <t>Average repurchase price (in dollars per share)</t>
  </si>
  <si>
    <t>Subsequent Event</t>
  </si>
  <si>
    <t>Additional authorized amount</t>
  </si>
  <si>
    <t>Income Taxes -Schedule of Income before Income Tax, Domestic and Foreign (Details) - USD ($) $ in Thousands</t>
  </si>
  <si>
    <t>United States</t>
  </si>
  <si>
    <t>Foreign</t>
  </si>
  <si>
    <t>Income Taxes -Schedule of Components of Income Tax Expense (Benefit) (Details) - USD ($) $ in Thousands</t>
  </si>
  <si>
    <t>Current:</t>
  </si>
  <si>
    <t>Federal</t>
  </si>
  <si>
    <t>State</t>
  </si>
  <si>
    <t>Total current provision for income taxes</t>
  </si>
  <si>
    <t>Deferred:</t>
  </si>
  <si>
    <t>Total deferred benefit from income taxes</t>
  </si>
  <si>
    <t>Income Taxes -Schedule of Effective Income Tax Rate Reconciliation (Details) - USD ($) $ in Thousands</t>
  </si>
  <si>
    <t>Provision for (benefit from) income taxes computed at the federal statutory rate</t>
  </si>
  <si>
    <t>State income tax, net of federal tax benefit</t>
  </si>
  <si>
    <t>Foreign income taxes at other than U.S. rates</t>
  </si>
  <si>
    <t>Valuation allowance, net</t>
  </si>
  <si>
    <t>Impact of tax rate changes</t>
  </si>
  <si>
    <t>Unrealized inter-company profits</t>
  </si>
  <si>
    <t>Foreign exchange</t>
  </si>
  <si>
    <t>Stock compensation</t>
  </si>
  <si>
    <t>Research Credit</t>
  </si>
  <si>
    <t>Income Taxes -Schedule Deferred Tax Assets (Details) - USD ($) $ in Thousands</t>
  </si>
  <si>
    <t>Deferred tax assets:</t>
  </si>
  <si>
    <t>Loss carry forwards</t>
  </si>
  <si>
    <t>Basis differences in deductible goodwill and purchased intangibles</t>
  </si>
  <si>
    <t>Foreign tax credit carry forwards</t>
  </si>
  <si>
    <t>Foreign taxes on basis differences</t>
  </si>
  <si>
    <t>Accrued expenses and reserves</t>
  </si>
  <si>
    <t>Deferred revenue</t>
  </si>
  <si>
    <t>Stock based compensation</t>
  </si>
  <si>
    <t>Unrealized foreign currency losses</t>
  </si>
  <si>
    <t>R&amp;D credit carry forwards</t>
  </si>
  <si>
    <t>Interest carry forward</t>
  </si>
  <si>
    <t>Other deferred tax assets</t>
  </si>
  <si>
    <t>Total deferred tax assets</t>
  </si>
  <si>
    <t>Valuation allowance</t>
  </si>
  <si>
    <t>Deferred tax liabilities:</t>
  </si>
  <si>
    <t>Basis differences on purchased intangibles</t>
  </si>
  <si>
    <t>Basis differences in investments in foreign subsidiaries</t>
  </si>
  <si>
    <t>Other deferred tax liabilities</t>
  </si>
  <si>
    <t>Total deferred tax liabilities</t>
  </si>
  <si>
    <t>Net deferred tax liabilities</t>
  </si>
  <si>
    <t>- Income Taxes - Additional Information (Detail) $ in Thousands, ₪ in Millions</t>
  </si>
  <si>
    <t>Oct. 31, 2017USD ($)</t>
  </si>
  <si>
    <t>Oct. 31, 2017ILS (₪)</t>
  </si>
  <si>
    <t>Oct. 31, 2016USD ($)</t>
  </si>
  <si>
    <t>Oct. 31, 2013USD ($)</t>
  </si>
  <si>
    <t>Income Tax Contingency [Line Items]</t>
  </si>
  <si>
    <t>Operating loss carryforward, indefinitely</t>
  </si>
  <si>
    <t>Operating loss carryforwards, subject to expiration</t>
  </si>
  <si>
    <t>Excess tax benefits</t>
  </si>
  <si>
    <t>Acquired net operating loss</t>
  </si>
  <si>
    <t>Deferred tax liabilities, taxable outside basis differences</t>
  </si>
  <si>
    <t>Outside basis differences</t>
  </si>
  <si>
    <t>Undistributed earnings</t>
  </si>
  <si>
    <t>Interest and penalties unrecognized tax benefits</t>
  </si>
  <si>
    <t>Tax loss carry forwards</t>
  </si>
  <si>
    <t>IRELAND</t>
  </si>
  <si>
    <t>BRAZIL</t>
  </si>
  <si>
    <t>FRANCE</t>
  </si>
  <si>
    <t>SPAIN</t>
  </si>
  <si>
    <t>UNITED KINGDOM</t>
  </si>
  <si>
    <t>Other countries</t>
  </si>
  <si>
    <t>intercompany loan | ISRAEL</t>
  </si>
  <si>
    <t>Repayment of debt</t>
  </si>
  <si>
    <t>Tax Year 2008 - 2009 | Foreign Tax Authority</t>
  </si>
  <si>
    <t>Amount of transaction under examination</t>
  </si>
  <si>
    <t>Tax Year 2009 | Foreign Tax Authority</t>
  </si>
  <si>
    <t>Estimate of possible loss</t>
  </si>
  <si>
    <t>Tax Year 2008 | Foreign Tax Authority</t>
  </si>
  <si>
    <t>Foreign tax credit</t>
  </si>
  <si>
    <t>U.S. foreign tax credit carry forwards</t>
  </si>
  <si>
    <t>Research Tax Credit Carryforward</t>
  </si>
  <si>
    <t>Change in the current fiscal year</t>
  </si>
  <si>
    <t>Carryforward term</t>
  </si>
  <si>
    <t>Income Taxes -Schedule of Changes in Unrecognized Tax Benefits (Details) - USD ($) $ in Thousands</t>
  </si>
  <si>
    <t>Reconciliation of Unrecognized Tax Benefits, Excluding Amounts Pertaining to Examined Tax Returns [Roll Forward]</t>
  </si>
  <si>
    <t>Balance at beginning of period</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Settlements</t>
  </si>
  <si>
    <t>Balance at end of period</t>
  </si>
  <si>
    <t>Balance Sheet Components - Cash, Cash Equivalents and Restricted Cash (Details) - USD ($) $ in Thousands</t>
  </si>
  <si>
    <t>Oct. 31, 2014</t>
  </si>
  <si>
    <t>Restricted cash included in Prepaid expenses and other current assets</t>
  </si>
  <si>
    <t>Restricted cash included in Other long-term assets</t>
  </si>
  <si>
    <t>Total cash, cash equivalents and restricted cash</t>
  </si>
  <si>
    <t>Balance Sheet Components  - Allowance for Doubtful accounts (Details) - USD ($) $ in Thousands</t>
  </si>
  <si>
    <t>Allowance for Doubtful Accounts Receivable [Roll Forward]</t>
  </si>
  <si>
    <t>Charges to bad debt expense</t>
  </si>
  <si>
    <t>Write-offs, recoveries, and adjustments</t>
  </si>
  <si>
    <t>Balance Sheet Components - Inventories (Detail) - USD ($) $ in Thousands</t>
  </si>
  <si>
    <t>Raw materials</t>
  </si>
  <si>
    <t>Work-in-process</t>
  </si>
  <si>
    <t>Finished goods</t>
  </si>
  <si>
    <t>Total inventories</t>
  </si>
  <si>
    <t>Balance Sheet Components - Prepaid Expenses and Other Current Assets (Details) - USD ($) $ in Thousands</t>
  </si>
  <si>
    <t>Assets held for sale</t>
  </si>
  <si>
    <t>Prepaid expenses</t>
  </si>
  <si>
    <t>Other current assets</t>
  </si>
  <si>
    <t>Total prepaid expenses and other current assets</t>
  </si>
  <si>
    <t>Balance Sheet Components - Property and Equipment, Net (Details) - USD ($) $ in Thousands</t>
  </si>
  <si>
    <t>Accumulated depreciation</t>
  </si>
  <si>
    <t>Revenue generating assets and other fixed assets carrying value</t>
  </si>
  <si>
    <t>Depreciation</t>
  </si>
  <si>
    <t>Depreciable Property, Plant and Equipment</t>
  </si>
  <si>
    <t>Property and equipment</t>
  </si>
  <si>
    <t>Computer hardware and software</t>
  </si>
  <si>
    <t>Computer hardware and software | Minimum</t>
  </si>
  <si>
    <t>Computer hardware and software | Maximum</t>
  </si>
  <si>
    <t>Machinery and equipment</t>
  </si>
  <si>
    <t>Machinery and equipment | Minimum</t>
  </si>
  <si>
    <t>Machinery and equipment | Maximum</t>
  </si>
  <si>
    <t>Leasehold improvements</t>
  </si>
  <si>
    <t>Office equipment, furniture, and fixtures</t>
  </si>
  <si>
    <t>Office equipment, furniture, and fixtures | Minimum</t>
  </si>
  <si>
    <t>Office equipment, furniture, and fixtures | Maximum</t>
  </si>
  <si>
    <t>Buildings</t>
  </si>
  <si>
    <t>Construction in progress</t>
  </si>
  <si>
    <t>Land</t>
  </si>
  <si>
    <t>Balance Sheet Components  - Other Long-Term Assets (Details) - USD ($) $ in Thousands</t>
  </si>
  <si>
    <t>Other Assets, Noncurrent</t>
  </si>
  <si>
    <t>Balance Sheet Components - Accruals and Other Current Liabilities (Detail) - USD ($) $ in Thousands</t>
  </si>
  <si>
    <t>Accrued expenses</t>
  </si>
  <si>
    <t>Accrued compensation</t>
  </si>
  <si>
    <t>Other current liabilities</t>
  </si>
  <si>
    <t>Total accruals and other current liabilities</t>
  </si>
  <si>
    <t>Balance Sheet Components - Accrued Warranty (Detail) - USD ($) $ in Thousands</t>
  </si>
  <si>
    <t>Movement in Standard Product Warranty Accrual [Roll Forward]</t>
  </si>
  <si>
    <t>Warranty charged to Cost of net revenues</t>
  </si>
  <si>
    <t>Utilization of warranty accrual</t>
  </si>
  <si>
    <t>Less: current portion</t>
  </si>
  <si>
    <t>Long-term portion</t>
  </si>
  <si>
    <t>Balance Sheet Components - Deferred Revenue, Net (Detail) - USD ($) $ in Thousands</t>
  </si>
  <si>
    <t>Deferred cost of revenue</t>
  </si>
  <si>
    <t>Balance Sheet Components - Other Long-Term Liabilities (Details) - USD ($) $ in Thousands</t>
  </si>
  <si>
    <t>Unrecognized tax benefits liability, net</t>
  </si>
  <si>
    <t>Total other long-term liabilities</t>
  </si>
  <si>
    <t>Balance Sheet Components - Accumulated Other Comprehensive Loss (Details) - USD ($) $ in Thousands</t>
  </si>
  <si>
    <t>AOCI Attributable to Parent, Net of Tax [Roll Forward]</t>
  </si>
  <si>
    <t>Beginning balance</t>
  </si>
  <si>
    <t>Gains (losses) before reclassifications, net of tax</t>
  </si>
  <si>
    <t>Amounts reclassified from Accumulated other comprehensive loss, net of tax</t>
  </si>
  <si>
    <t>Ending balance</t>
  </si>
  <si>
    <t>Financial Instruments - Fair Value of Contingent Consideration Payable (Detail) - USD ($) $ in Thousands</t>
  </si>
  <si>
    <t>Liabilities</t>
  </si>
  <si>
    <t>Fair Value, Measurements, Recurring</t>
  </si>
  <si>
    <t>Assets</t>
  </si>
  <si>
    <t>Foreign exchange forward contracts not designated as hedging instruments</t>
  </si>
  <si>
    <t>Interest rate swap agreements designated as cash flow hedges</t>
  </si>
  <si>
    <t>Total assets measured and recorded at fair value</t>
  </si>
  <si>
    <t>Total liabilities measured and recorded at fair value</t>
  </si>
  <si>
    <t>Fair Value, Measurements, Recurring | Level 1</t>
  </si>
  <si>
    <t>Fair Value, Measurements, Recurring | Level 2</t>
  </si>
  <si>
    <t>Fair Value, Measurements, Recurring | Level 3</t>
  </si>
  <si>
    <t>Financial instruments - Derivatives (Details) - USD ($)</t>
  </si>
  <si>
    <t>Mar. 30, 2018</t>
  </si>
  <si>
    <t>Foreign Exchange Forward | Maximum</t>
  </si>
  <si>
    <t>Derivative Instruments, Gain (Loss) [Line Items]</t>
  </si>
  <si>
    <t>Derivative, maturity period (days)</t>
  </si>
  <si>
    <t>90 days</t>
  </si>
  <si>
    <t>Designated as Hedging Instrument | Interest Rate Swap</t>
  </si>
  <si>
    <t>Estimated net derivative gain cash flow hedges</t>
  </si>
  <si>
    <t>Designated as Hedging Instrument | Interest Rate Swap | Cash Flow Hedging</t>
  </si>
  <si>
    <t>Derivative, notional amount</t>
  </si>
  <si>
    <t>Not Designated as Hedging Instrument | Foreign Exchange Forward</t>
  </si>
  <si>
    <t>Gains (losses) recognized in Other income (expense), net in our Consolidated Statements of Operations</t>
  </si>
  <si>
    <t>Term A loan | Designated as Hedging Instrument | Interest Rate Swap</t>
  </si>
  <si>
    <t>Derivative, amount of hedged item</t>
  </si>
  <si>
    <t>Percentage bearing fixed interest, percentage rate</t>
  </si>
  <si>
    <t>1.20%</t>
  </si>
  <si>
    <t>Term A loan | Designated as Hedging Instrument | Interest Rate Swap | Scenario, Forecast</t>
  </si>
  <si>
    <t>0.975%</t>
  </si>
  <si>
    <t>Equity Investments (Details) $ in Thousands</t>
  </si>
  <si>
    <t>Apr. 07, 2017USD ($)</t>
  </si>
  <si>
    <t>Oct. 31, 2017USD ($)investment</t>
  </si>
  <si>
    <t>Number of investments | investment</t>
  </si>
  <si>
    <t>Maximum exposure to loss, VIE</t>
  </si>
  <si>
    <t>Share of losses in equity method investment</t>
  </si>
  <si>
    <t>Goodwill and Purchased Intangible Assets - Activity related to goodwill (Details) - USD ($) $ in Thousands</t>
  </si>
  <si>
    <t>3 Months Ended</t>
  </si>
  <si>
    <t>Jan. 31, 2016</t>
  </si>
  <si>
    <t>Goodwill [Roll Forward]</t>
  </si>
  <si>
    <t>Segment reallocation</t>
  </si>
  <si>
    <t>Acquisitions and additions</t>
  </si>
  <si>
    <t>Other adjustments</t>
  </si>
  <si>
    <t>Reclassification to assets held for sale</t>
  </si>
  <si>
    <t>Disposals</t>
  </si>
  <si>
    <t>Currency translation adjustments</t>
  </si>
  <si>
    <t>North America</t>
  </si>
  <si>
    <t>EMEA</t>
  </si>
  <si>
    <t>Latin America</t>
  </si>
  <si>
    <t>Asia-Pacific</t>
  </si>
  <si>
    <t>Verifone Systems</t>
  </si>
  <si>
    <t>Verifone Services</t>
  </si>
  <si>
    <t>Goodwill and Purchased Intangible Assets - Additional information (Details) $ in Thousands</t>
  </si>
  <si>
    <t>Apr. 30, 2017USD ($)</t>
  </si>
  <si>
    <t>Jan. 31, 2016USD ($)</t>
  </si>
  <si>
    <t>Oct. 31, 2015USD ($)segment</t>
  </si>
  <si>
    <t>Gross value</t>
  </si>
  <si>
    <t>Finite lived intangible assets, foreign currency translation gain (loss)</t>
  </si>
  <si>
    <t>Accumulated amortization</t>
  </si>
  <si>
    <t>Intangible assets reaching the end of useful life</t>
  </si>
  <si>
    <t>Taxi Solutions reporting unit</t>
  </si>
  <si>
    <t>Goodwill and Purchased Intangible Assets - Purchased intangible assets (Details) - USD ($) $ in Thousands</t>
  </si>
  <si>
    <t>Goodwill [Line Items]</t>
  </si>
  <si>
    <t>Gross Carrying Amount</t>
  </si>
  <si>
    <t>Accumulated Amortization</t>
  </si>
  <si>
    <t>Goodwill and Purchased Intangible Assets - Amortization of purchased intangibles (Details) - USD ($) $ in Thousands</t>
  </si>
  <si>
    <t>Operating Expenses</t>
  </si>
  <si>
    <t>Including COGS and Operating Expense</t>
  </si>
  <si>
    <t>Goodwill and Purchased Intangible Assets - Future amortization expense (Details) - USD ($) $ in Thousands</t>
  </si>
  <si>
    <t>Thereafter</t>
  </si>
  <si>
    <t>Financings - Schedule of Debt (Details) - USD ($) $ in Thousands</t>
  </si>
  <si>
    <t>Debt Instrument [Line Items]</t>
  </si>
  <si>
    <t>Capital leases and other debt</t>
  </si>
  <si>
    <t>Total principal payments due</t>
  </si>
  <si>
    <t>Less: original issue discount and debt issuance costs</t>
  </si>
  <si>
    <t>Total amounts outstanding</t>
  </si>
  <si>
    <t>Term A loan</t>
  </si>
  <si>
    <t>Credit Agreement</t>
  </si>
  <si>
    <t>Term B loan</t>
  </si>
  <si>
    <t>Revolving loan</t>
  </si>
  <si>
    <t>Financings - Additional Information (Details) - USD ($)</t>
  </si>
  <si>
    <t>Jul. 08, 2014</t>
  </si>
  <si>
    <t>Term A Loan And Revolving Loan</t>
  </si>
  <si>
    <t>Long-term debt, percentage bearing variable Interest, percentage rate</t>
  </si>
  <si>
    <t>3.25%</t>
  </si>
  <si>
    <t>Term A Loan And Revolving Loan | Eurodollar Rate</t>
  </si>
  <si>
    <t>Line of credit facility, interest rate at period end</t>
  </si>
  <si>
    <t>1.25%</t>
  </si>
  <si>
    <t>Interest rate margin</t>
  </si>
  <si>
    <t>2.00%</t>
  </si>
  <si>
    <t>Percentage of outstanding balance</t>
  </si>
  <si>
    <t>0.25%</t>
  </si>
  <si>
    <t>4.00%</t>
  </si>
  <si>
    <t>Term B loan | Eurodollar Rate</t>
  </si>
  <si>
    <t>2.75%</t>
  </si>
  <si>
    <t>Term A loan | First Eight Quarters</t>
  </si>
  <si>
    <t>Term A loan | Next Eleven Quarters</t>
  </si>
  <si>
    <t>2.50%</t>
  </si>
  <si>
    <t>Line of credit facility, commitment fee percentage</t>
  </si>
  <si>
    <t>Line of credit facility, remaining borrowing capacity</t>
  </si>
  <si>
    <t>Revolving loan | Minimum</t>
  </si>
  <si>
    <t>Revolving loan | Maximum</t>
  </si>
  <si>
    <t>0.50%</t>
  </si>
  <si>
    <t>Secured Debt</t>
  </si>
  <si>
    <t>Secured Debt | Term B loan</t>
  </si>
  <si>
    <t>Secured Debt | Term A loan</t>
  </si>
  <si>
    <t>Secured Debt | Revolving loan</t>
  </si>
  <si>
    <t>Financings - Schedule of Maturities of Long-term Debt (Details) - USD ($) $ in Thousands</t>
  </si>
  <si>
    <t>Maturities of Long-term Debt [Abstract]</t>
  </si>
  <si>
    <t>Restructuring and Related Charges- Restructuring Plan Accrual Activity (Details) - USD ($) $ in Thousands</t>
  </si>
  <si>
    <t>Restructuring Reserve [Roll Forward]</t>
  </si>
  <si>
    <t>Beginning Balance</t>
  </si>
  <si>
    <t>Charges, net of adjustments</t>
  </si>
  <si>
    <t>Cash payments</t>
  </si>
  <si>
    <t>Ending Balance</t>
  </si>
  <si>
    <t>Other Business Exit Costs</t>
  </si>
  <si>
    <t>Cumulative costs to date</t>
  </si>
  <si>
    <t>Prior year Plans | Employee Involuntary Termination Benefits</t>
  </si>
  <si>
    <t>Prior year Plans | Facilities Related Costs</t>
  </si>
  <si>
    <t>June 2016 Plan | Employee Involuntary Termination Benefits</t>
  </si>
  <si>
    <t>June 2016 Plan | Facilities Related Costs</t>
  </si>
  <si>
    <t>June 2017 Plan | Employee Involuntary Termination Benefits</t>
  </si>
  <si>
    <t>Restructuring and Related Charges - Restructuring and Related Costs (Details) - USD ($) $ in Thousands</t>
  </si>
  <si>
    <t>Restructuring Cost and Reserve [Line Items]</t>
  </si>
  <si>
    <t>Restructuring and Related Charges - Additional Information (Details) - USD ($) $ in Thousands</t>
  </si>
  <si>
    <t>Dec. 11, 2017</t>
  </si>
  <si>
    <t>Write-down of assets to fair value</t>
  </si>
  <si>
    <t>Accrual for future obligations</t>
  </si>
  <si>
    <t>Minimum lease payments</t>
  </si>
  <si>
    <t>Restructuring charges</t>
  </si>
  <si>
    <t>Proceeds from divestiture</t>
  </si>
  <si>
    <t>Contract cancellation charges</t>
  </si>
  <si>
    <t>Taxi Solutions</t>
  </si>
  <si>
    <t>Fair value assets held for sale</t>
  </si>
  <si>
    <t>Losses incurred from businesses being disposed of</t>
  </si>
  <si>
    <t>Petroleum Media Business</t>
  </si>
  <si>
    <t>Petroleum Media Business | Cost of Net Revenues</t>
  </si>
  <si>
    <t>Petroleum Media Business | Operating Expenses</t>
  </si>
  <si>
    <t>Fair value adjustment</t>
  </si>
  <si>
    <t>June 2017 Plan | China Business</t>
  </si>
  <si>
    <t>June 2017 Plan | China Business | Cost of Net Revenues</t>
  </si>
  <si>
    <t>June 2017 Plan | China Business | Operating Expenses</t>
  </si>
  <si>
    <t>LIFT</t>
  </si>
  <si>
    <t>Terminated customer agreements</t>
  </si>
  <si>
    <t>Subsequent Event | Taxi Solutions</t>
  </si>
  <si>
    <t>Consideration receivable</t>
  </si>
  <si>
    <t>Percentage of ownership after divestiture</t>
  </si>
  <si>
    <t>10.00%</t>
  </si>
  <si>
    <t>Taxi Media Operating</t>
  </si>
  <si>
    <t>Restructuring and Related Charges - Assets and Liabilities Divested (Details) - Taxi Solutions $ in Thousands</t>
  </si>
  <si>
    <t>Income Statement, Balance Sheet and Additional Disclosures by Disposal Groups, Including Discontinued Operations [Line Items]</t>
  </si>
  <si>
    <t>Accounts Receivable</t>
  </si>
  <si>
    <t>Revenue generating assets and other fixed assets</t>
  </si>
  <si>
    <t>Purchased intangibles assets, net</t>
  </si>
  <si>
    <t>Accounts payable, accruals and other current liabilities</t>
  </si>
  <si>
    <t>Carrying Value</t>
  </si>
  <si>
    <t>Fair value adjustments</t>
  </si>
  <si>
    <t>Fair value of assets held for sale</t>
  </si>
  <si>
    <t>Commitments and Contingencies - Additional Information (Detail) $ in Thousands, BRL in Millions</t>
  </si>
  <si>
    <t>Apr. 03, 2017USD ($)</t>
  </si>
  <si>
    <t>Oct. 31, 2015USD ($)</t>
  </si>
  <si>
    <t>Oct. 31, 2017BRL</t>
  </si>
  <si>
    <t>Commitments and Contingencies Disclosure [Line Items]</t>
  </si>
  <si>
    <t>Minimum lease payments, 2018</t>
  </si>
  <si>
    <t>Minimum lease payments, 2019</t>
  </si>
  <si>
    <t>Minimum lease payments, 2020</t>
  </si>
  <si>
    <t>Minimum lease payments, 2021</t>
  </si>
  <si>
    <t>Minimum lease payments, 2022</t>
  </si>
  <si>
    <t>Minimum lease payments, thereafter</t>
  </si>
  <si>
    <t>Total minimum lease payments</t>
  </si>
  <si>
    <t>Sublease rental income, 2018</t>
  </si>
  <si>
    <t>Sublease rental income, 2019</t>
  </si>
  <si>
    <t>Sublease rental income, 2020</t>
  </si>
  <si>
    <t>Sublease rental income, 2021</t>
  </si>
  <si>
    <t>Sublease rental income, 2022</t>
  </si>
  <si>
    <t>Sublease rental income, thereafter</t>
  </si>
  <si>
    <t>Total sublease rental income</t>
  </si>
  <si>
    <t>Rent Expense</t>
  </si>
  <si>
    <t>Purchase commitments issued</t>
  </si>
  <si>
    <t>Purchase commitment, amount</t>
  </si>
  <si>
    <t>Purchase commitment, annual amount</t>
  </si>
  <si>
    <t>Remaining amount of purchase commitment</t>
  </si>
  <si>
    <t>Maximum amount payable from guarantees</t>
  </si>
  <si>
    <t>Bank guarantees, maturities</t>
  </si>
  <si>
    <t>2 months</t>
  </si>
  <si>
    <t>8 years</t>
  </si>
  <si>
    <t>Loans Insured or Guaranteed by non-US Government Authorities [Member]</t>
  </si>
  <si>
    <t>Accrued Expenses</t>
  </si>
  <si>
    <t>Purchase commitments recorded</t>
  </si>
  <si>
    <t>Other Rent Expense</t>
  </si>
  <si>
    <t>Taxi Media Operating | Minimum</t>
  </si>
  <si>
    <t>Lease term</t>
  </si>
  <si>
    <t>Taxi Media Operating | Maximum</t>
  </si>
  <si>
    <t>State Value Added Tax | Maximum</t>
  </si>
  <si>
    <t>Municipality Tax on Services Assessments | Sao Paulo | Maximum</t>
  </si>
  <si>
    <t>Municipality Tax on Services Assessments | Curitiba | Maximum</t>
  </si>
  <si>
    <t>Revised Municipality Tax On Services Assessments | Sao Paulo</t>
  </si>
  <si>
    <t>Revised Municipality Tax On Services Assessments | Sao Paulo | Maximum</t>
  </si>
  <si>
    <t>Net of sublease rental income</t>
  </si>
  <si>
    <t>Payment Guarantee | Gas Media</t>
  </si>
  <si>
    <t>Segment and Geographic Information - Net Revenues and Operating Income (Loss) for Segments (Detail) - USD ($) $ in Thousands</t>
  </si>
  <si>
    <t>Segment Reporting Information [Line Items]</t>
  </si>
  <si>
    <t>Revenues</t>
  </si>
  <si>
    <t>Total operating income (loss)</t>
  </si>
  <si>
    <t>Amortization of purchase intangible assets</t>
  </si>
  <si>
    <t>Operating Segments</t>
  </si>
  <si>
    <t>Operating Segments | Verifone Systems</t>
  </si>
  <si>
    <t>Operating Segments | Verifone Services</t>
  </si>
  <si>
    <t>Segment Reconciling Items</t>
  </si>
  <si>
    <t>Amortization of step down in deferred services net revenues at acquisition</t>
  </si>
  <si>
    <t>Amortization of step down in deferred services gross margin at acquisition</t>
  </si>
  <si>
    <t>Unallocated general and administrative expenses</t>
  </si>
  <si>
    <t>Unallocated research and development expenses</t>
  </si>
  <si>
    <t>Other unallocated cos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1207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12378176</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85478</v>
      </c>
      <c r="C4" s="7" t="n">
        <v>1236361</v>
      </c>
      <c r="D4" s="7" t="n">
        <v>1309628</v>
      </c>
    </row>
    <row r="5" spans="1:4">
      <c r="A5" s="4" t="s">
        <v>36</v>
      </c>
      <c r="B5" s="5" t="n">
        <v>785498</v>
      </c>
      <c r="C5" s="5" t="n">
        <v>755788</v>
      </c>
      <c r="D5" s="5" t="n">
        <v>690829</v>
      </c>
    </row>
    <row r="6" spans="1:4">
      <c r="A6" s="4" t="s">
        <v>37</v>
      </c>
      <c r="B6" s="5" t="n">
        <v>1870976</v>
      </c>
      <c r="C6" s="5" t="n">
        <v>1992149</v>
      </c>
      <c r="D6" s="5" t="n">
        <v>2000457</v>
      </c>
    </row>
    <row r="7" spans="1:4">
      <c r="A7" s="3" t="s">
        <v>38</v>
      </c>
    </row>
    <row r="8" spans="1:4">
      <c r="A8" s="4" t="s">
        <v>35</v>
      </c>
      <c r="B8" s="5" t="n">
        <v>688555</v>
      </c>
      <c r="C8" s="5" t="n">
        <v>744311</v>
      </c>
      <c r="D8" s="5" t="n">
        <v>773816</v>
      </c>
    </row>
    <row r="9" spans="1:4">
      <c r="A9" s="4" t="s">
        <v>36</v>
      </c>
      <c r="B9" s="5" t="n">
        <v>469409</v>
      </c>
      <c r="C9" s="5" t="n">
        <v>453527</v>
      </c>
      <c r="D9" s="5" t="n">
        <v>400658</v>
      </c>
    </row>
    <row r="10" spans="1:4">
      <c r="A10" s="4" t="s">
        <v>39</v>
      </c>
      <c r="B10" s="5" t="n">
        <v>1157964</v>
      </c>
      <c r="C10" s="5" t="n">
        <v>1197838</v>
      </c>
      <c r="D10" s="5" t="n">
        <v>1174474</v>
      </c>
    </row>
    <row r="11" spans="1:4">
      <c r="A11" s="4" t="s">
        <v>40</v>
      </c>
      <c r="B11" s="5" t="n">
        <v>713012</v>
      </c>
      <c r="C11" s="5" t="n">
        <v>794311</v>
      </c>
      <c r="D11" s="5" t="n">
        <v>825983</v>
      </c>
    </row>
    <row r="12" spans="1:4">
      <c r="A12" s="3" t="s">
        <v>41</v>
      </c>
    </row>
    <row r="13" spans="1:4">
      <c r="A13" s="4" t="s">
        <v>42</v>
      </c>
      <c r="B13" s="5" t="n">
        <v>211615</v>
      </c>
      <c r="C13" s="5" t="n">
        <v>207503</v>
      </c>
      <c r="D13" s="5" t="n">
        <v>198135</v>
      </c>
    </row>
    <row r="14" spans="1:4">
      <c r="A14" s="4" t="s">
        <v>43</v>
      </c>
      <c r="B14" s="5" t="n">
        <v>193982</v>
      </c>
      <c r="C14" s="5" t="n">
        <v>217039</v>
      </c>
      <c r="D14" s="5" t="n">
        <v>224745</v>
      </c>
    </row>
    <row r="15" spans="1:4">
      <c r="A15" s="4" t="s">
        <v>44</v>
      </c>
      <c r="B15" s="5" t="n">
        <v>189635</v>
      </c>
      <c r="C15" s="5" t="n">
        <v>204552</v>
      </c>
      <c r="D15" s="5" t="n">
        <v>203978</v>
      </c>
    </row>
    <row r="16" spans="1:4">
      <c r="A16" s="4" t="s">
        <v>45</v>
      </c>
      <c r="B16" s="5" t="n">
        <v>143152</v>
      </c>
      <c r="C16" s="5" t="n">
        <v>41254</v>
      </c>
      <c r="D16" s="5" t="n">
        <v>8429</v>
      </c>
    </row>
    <row r="17" spans="1:4">
      <c r="A17" s="4" t="s">
        <v>46</v>
      </c>
      <c r="B17" s="5" t="n">
        <v>0</v>
      </c>
      <c r="C17" s="5" t="n">
        <v>650</v>
      </c>
      <c r="D17" s="5" t="n">
        <v>1213</v>
      </c>
    </row>
    <row r="18" spans="1:4">
      <c r="A18" s="4" t="s">
        <v>47</v>
      </c>
      <c r="B18" s="5" t="n">
        <v>69622</v>
      </c>
      <c r="C18" s="5" t="n">
        <v>90534</v>
      </c>
      <c r="D18" s="5" t="n">
        <v>82492</v>
      </c>
    </row>
    <row r="19" spans="1:4">
      <c r="A19" s="4" t="s">
        <v>48</v>
      </c>
      <c r="B19" s="5" t="n">
        <v>17384</v>
      </c>
      <c r="C19" s="5" t="n">
        <v>0</v>
      </c>
      <c r="D19" s="5" t="n">
        <v>0</v>
      </c>
    </row>
    <row r="20" spans="1:4">
      <c r="A20" s="4" t="s">
        <v>49</v>
      </c>
      <c r="B20" s="5" t="n">
        <v>825390</v>
      </c>
      <c r="C20" s="5" t="n">
        <v>761532</v>
      </c>
      <c r="D20" s="5" t="n">
        <v>718992</v>
      </c>
    </row>
    <row r="21" spans="1:4">
      <c r="A21" s="4" t="s">
        <v>50</v>
      </c>
      <c r="B21" s="5" t="n">
        <v>-112378</v>
      </c>
      <c r="C21" s="5" t="n">
        <v>32779</v>
      </c>
      <c r="D21" s="5" t="n">
        <v>106991</v>
      </c>
    </row>
    <row r="22" spans="1:4">
      <c r="A22" s="4" t="s">
        <v>51</v>
      </c>
      <c r="B22" s="5" t="n">
        <v>-33197</v>
      </c>
      <c r="C22" s="5" t="n">
        <v>-34564</v>
      </c>
      <c r="D22" s="5" t="n">
        <v>-31455</v>
      </c>
    </row>
    <row r="23" spans="1:4">
      <c r="A23" s="4" t="s">
        <v>52</v>
      </c>
      <c r="B23" s="5" t="n">
        <v>2756</v>
      </c>
      <c r="C23" s="5" t="n">
        <v>3612</v>
      </c>
      <c r="D23" s="5" t="n">
        <v>-2588</v>
      </c>
    </row>
    <row r="24" spans="1:4">
      <c r="A24" s="4" t="s">
        <v>53</v>
      </c>
      <c r="B24" s="5" t="n">
        <v>-142819</v>
      </c>
      <c r="C24" s="5" t="n">
        <v>1827</v>
      </c>
      <c r="D24" s="5" t="n">
        <v>72948</v>
      </c>
    </row>
    <row r="25" spans="1:4">
      <c r="A25" s="4" t="s">
        <v>54</v>
      </c>
      <c r="B25" s="5" t="n">
        <v>32500</v>
      </c>
      <c r="C25" s="5" t="n">
        <v>11527</v>
      </c>
      <c r="D25" s="5" t="n">
        <v>-7409</v>
      </c>
    </row>
    <row r="26" spans="1:4">
      <c r="A26" s="4" t="s">
        <v>55</v>
      </c>
      <c r="B26" s="5" t="n">
        <v>-175319</v>
      </c>
      <c r="C26" s="5" t="n">
        <v>-9700</v>
      </c>
      <c r="D26" s="5" t="n">
        <v>80357</v>
      </c>
    </row>
    <row r="27" spans="1:4">
      <c r="A27" s="4" t="s">
        <v>56</v>
      </c>
      <c r="B27" s="5" t="n">
        <v>-1490</v>
      </c>
      <c r="C27" s="5" t="n">
        <v>-419</v>
      </c>
      <c r="D27" s="5" t="n">
        <v>1260</v>
      </c>
    </row>
    <row r="28" spans="1:4">
      <c r="A28" s="4" t="s">
        <v>57</v>
      </c>
      <c r="B28" s="7" t="n">
        <v>-173829</v>
      </c>
      <c r="C28" s="7" t="n">
        <v>-9281</v>
      </c>
      <c r="D28" s="7" t="n">
        <v>79097</v>
      </c>
    </row>
    <row r="29" spans="1:4">
      <c r="A29" s="3" t="s">
        <v>58</v>
      </c>
    </row>
    <row r="30" spans="1:4">
      <c r="A30" s="4" t="s">
        <v>59</v>
      </c>
      <c r="B30" s="8" t="n">
        <v>-1.55</v>
      </c>
      <c r="C30" s="8" t="n">
        <v>-0.08</v>
      </c>
      <c r="D30" s="8" t="n">
        <v>0.6899999999999999</v>
      </c>
    </row>
    <row r="31" spans="1:4">
      <c r="A31" s="4" t="s">
        <v>60</v>
      </c>
      <c r="B31" s="8" t="n">
        <v>-1.55</v>
      </c>
      <c r="C31" s="8" t="n">
        <v>-0.08</v>
      </c>
      <c r="D31" s="8" t="n">
        <v>0.68</v>
      </c>
    </row>
    <row r="32" spans="1:4">
      <c r="A32" s="3" t="s">
        <v>61</v>
      </c>
    </row>
    <row r="33" spans="1:4">
      <c r="A33" s="4" t="s">
        <v>62</v>
      </c>
      <c r="B33" s="5" t="n">
        <v>111817</v>
      </c>
      <c r="C33" s="5" t="n">
        <v>110829</v>
      </c>
      <c r="D33" s="5" t="n">
        <v>114044</v>
      </c>
    </row>
    <row r="34" spans="1:4">
      <c r="A34" s="4" t="s">
        <v>63</v>
      </c>
      <c r="B34" s="5" t="n">
        <v>111817</v>
      </c>
      <c r="C34" s="5" t="n">
        <v>110829</v>
      </c>
      <c r="D34" s="5" t="n">
        <v>1159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00</v>
      </c>
      <c r="B14" s="4" t="s">
        <v>248</v>
      </c>
    </row>
    <row r="15" spans="1:2">
      <c r="A15" s="4" t="s">
        <v>249</v>
      </c>
      <c r="B15" s="4" t="s">
        <v>250</v>
      </c>
    </row>
    <row r="16" spans="1:2">
      <c r="A16" s="4" t="s">
        <v>251</v>
      </c>
      <c r="B16" s="4" t="s">
        <v>252</v>
      </c>
    </row>
    <row r="17" spans="1:2">
      <c r="A17" s="4" t="s">
        <v>81</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86</v>
      </c>
      <c r="B23" s="4" t="s">
        <v>264</v>
      </c>
    </row>
    <row r="24" spans="1:2">
      <c r="A24" s="4" t="s">
        <v>265</v>
      </c>
      <c r="B24" s="4" t="s">
        <v>266</v>
      </c>
    </row>
    <row r="25" spans="1:2">
      <c r="A25" s="4" t="s">
        <v>188</v>
      </c>
      <c r="B25" s="4" t="s">
        <v>267</v>
      </c>
    </row>
    <row r="26" spans="1:2">
      <c r="A26" s="4" t="s">
        <v>268</v>
      </c>
      <c r="B26" s="4" t="s">
        <v>269</v>
      </c>
    </row>
    <row r="27" spans="1:2">
      <c r="A27" s="4" t="s">
        <v>270</v>
      </c>
      <c r="B27" s="4" t="s">
        <v>271</v>
      </c>
    </row>
    <row r="28" spans="1:2">
      <c r="A28" s="4" t="s">
        <v>272</v>
      </c>
      <c r="B28" s="4" t="s">
        <v>273</v>
      </c>
    </row>
    <row r="29" spans="1:2">
      <c r="A29" s="4" t="s">
        <v>274</v>
      </c>
      <c r="B29"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6</v>
      </c>
    </row>
    <row r="4" spans="1:2">
      <c r="A4" s="4" t="s">
        <v>303</v>
      </c>
      <c r="B4" s="4" t="s">
        <v>304</v>
      </c>
    </row>
    <row r="5" spans="1:2">
      <c r="A5" s="4" t="s">
        <v>251</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5</v>
      </c>
      <c r="B4" s="7" t="n">
        <v>-175319</v>
      </c>
      <c r="C4" s="7" t="n">
        <v>-9700</v>
      </c>
      <c r="D4" s="7" t="n">
        <v>80357</v>
      </c>
    </row>
    <row r="5" spans="1:4">
      <c r="A5" s="3" t="s">
        <v>66</v>
      </c>
    </row>
    <row r="6" spans="1:4">
      <c r="A6" s="4" t="s">
        <v>67</v>
      </c>
      <c r="B6" s="5" t="n">
        <v>60512</v>
      </c>
      <c r="C6" s="5" t="n">
        <v>-46618</v>
      </c>
      <c r="D6" s="5" t="n">
        <v>-183895</v>
      </c>
    </row>
    <row r="7" spans="1:4">
      <c r="A7" s="3" t="s">
        <v>68</v>
      </c>
    </row>
    <row r="8" spans="1:4">
      <c r="A8" s="4" t="s">
        <v>69</v>
      </c>
      <c r="B8" s="5" t="n">
        <v>3062</v>
      </c>
      <c r="C8" s="5" t="n">
        <v>-1971</v>
      </c>
      <c r="D8" s="5" t="n">
        <v>-7830</v>
      </c>
    </row>
    <row r="9" spans="1:4">
      <c r="A9" s="4" t="s">
        <v>70</v>
      </c>
      <c r="B9" s="5" t="n">
        <v>1171</v>
      </c>
      <c r="C9" s="5" t="n">
        <v>3961</v>
      </c>
      <c r="D9" s="5" t="n">
        <v>4141</v>
      </c>
    </row>
    <row r="10" spans="1:4">
      <c r="A10" s="4" t="s">
        <v>71</v>
      </c>
      <c r="B10" s="5" t="n">
        <v>4233</v>
      </c>
      <c r="C10" s="5" t="n">
        <v>1990</v>
      </c>
      <c r="D10" s="5" t="n">
        <v>-3689</v>
      </c>
    </row>
    <row r="11" spans="1:4">
      <c r="A11" s="4" t="s">
        <v>72</v>
      </c>
      <c r="B11" s="5" t="n">
        <v>1966</v>
      </c>
      <c r="C11" s="5" t="n">
        <v>-4045</v>
      </c>
      <c r="D11" s="5" t="n">
        <v>93</v>
      </c>
    </row>
    <row r="12" spans="1:4">
      <c r="A12" s="4" t="s">
        <v>73</v>
      </c>
      <c r="B12" s="5" t="n">
        <v>66711</v>
      </c>
      <c r="C12" s="5" t="n">
        <v>-48673</v>
      </c>
      <c r="D12" s="5" t="n">
        <v>-187491</v>
      </c>
    </row>
    <row r="13" spans="1:4">
      <c r="A13" s="4" t="s">
        <v>74</v>
      </c>
      <c r="B13" s="5" t="n">
        <v>-108608</v>
      </c>
      <c r="C13" s="5" t="n">
        <v>-58373</v>
      </c>
      <c r="D13" s="5" t="n">
        <v>-107134</v>
      </c>
    </row>
    <row r="14" spans="1:4">
      <c r="A14" s="4" t="s">
        <v>75</v>
      </c>
      <c r="B14" s="5" t="n">
        <v>-9201</v>
      </c>
      <c r="C14" s="5" t="n">
        <v>-419</v>
      </c>
      <c r="D14" s="5" t="n">
        <v>1260</v>
      </c>
    </row>
    <row r="15" spans="1:4">
      <c r="A15" s="4" t="s">
        <v>76</v>
      </c>
      <c r="B15" s="7" t="n">
        <v>-99407</v>
      </c>
      <c r="C15" s="7" t="n">
        <v>-57954</v>
      </c>
      <c r="D15" s="7" t="n">
        <v>-1083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3</v>
      </c>
    </row>
    <row r="3" spans="1:3">
      <c r="A3" s="3" t="s">
        <v>186</v>
      </c>
    </row>
    <row r="4" spans="1:3">
      <c r="A4" s="4" t="s">
        <v>367</v>
      </c>
      <c r="B4" s="4" t="s">
        <v>368</v>
      </c>
    </row>
    <row r="5" spans="1:3">
      <c r="A5" s="4" t="s">
        <v>369</v>
      </c>
      <c r="B5" s="5" t="n">
        <v>2</v>
      </c>
      <c r="C5" s="5" t="n">
        <v>2</v>
      </c>
    </row>
    <row r="6" spans="1:3">
      <c r="A6" s="4" t="s">
        <v>370</v>
      </c>
      <c r="B6"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33</v>
      </c>
    </row>
    <row r="3" spans="1:4">
      <c r="A3" s="3" t="s">
        <v>386</v>
      </c>
    </row>
    <row r="4" spans="1:4">
      <c r="A4" s="4" t="s">
        <v>387</v>
      </c>
      <c r="B4" s="7" t="n">
        <v>7100</v>
      </c>
      <c r="C4" s="7" t="n">
        <v>5100</v>
      </c>
      <c r="D4" s="7" t="n">
        <v>5500</v>
      </c>
    </row>
    <row r="5" spans="1:4">
      <c r="A5" s="4" t="s">
        <v>388</v>
      </c>
      <c r="B5" s="7" t="n">
        <v>50691</v>
      </c>
      <c r="C5" s="7" t="n">
        <v>55097</v>
      </c>
    </row>
    <row r="6" spans="1:4">
      <c r="A6" s="4" t="s">
        <v>379</v>
      </c>
    </row>
    <row r="7" spans="1:4">
      <c r="A7" s="3" t="s">
        <v>386</v>
      </c>
    </row>
    <row r="8" spans="1:4">
      <c r="A8" s="4" t="s">
        <v>389</v>
      </c>
      <c r="B8" s="4" t="s">
        <v>382</v>
      </c>
    </row>
    <row r="9" spans="1:4">
      <c r="A9" s="4" t="s">
        <v>390</v>
      </c>
    </row>
    <row r="10" spans="1:4">
      <c r="A10" s="3" t="s">
        <v>386</v>
      </c>
    </row>
    <row r="11" spans="1:4">
      <c r="A11" s="4" t="s">
        <v>389</v>
      </c>
      <c r="B11" s="4" t="s">
        <v>384</v>
      </c>
    </row>
    <row r="12" spans="1:4">
      <c r="A12" s="4" t="s">
        <v>391</v>
      </c>
    </row>
    <row r="13" spans="1:4">
      <c r="A13" s="3" t="s">
        <v>386</v>
      </c>
    </row>
    <row r="14" spans="1:4">
      <c r="A14" s="4" t="s">
        <v>389</v>
      </c>
      <c r="B14" s="4" t="s">
        <v>384</v>
      </c>
    </row>
    <row r="15" spans="1:4">
      <c r="A15" s="4" t="s">
        <v>383</v>
      </c>
    </row>
    <row r="16" spans="1:4">
      <c r="A16" s="3" t="s">
        <v>386</v>
      </c>
    </row>
    <row r="17" spans="1:4">
      <c r="A17" s="4" t="s">
        <v>389</v>
      </c>
      <c r="B17" s="4" t="s">
        <v>392</v>
      </c>
    </row>
    <row r="18" spans="1:4">
      <c r="A18" s="4" t="s">
        <v>393</v>
      </c>
    </row>
    <row r="19" spans="1:4">
      <c r="A19" s="3" t="s">
        <v>386</v>
      </c>
    </row>
    <row r="20" spans="1:4">
      <c r="A20" s="4" t="s">
        <v>389</v>
      </c>
      <c r="B20" s="4" t="s">
        <v>394</v>
      </c>
    </row>
    <row r="21" spans="1:4">
      <c r="A21" s="4" t="s">
        <v>395</v>
      </c>
    </row>
    <row r="22" spans="1:4">
      <c r="A22" s="3" t="s">
        <v>386</v>
      </c>
    </row>
    <row r="23" spans="1:4">
      <c r="A23" s="4" t="s">
        <v>389</v>
      </c>
      <c r="B23" s="4" t="s">
        <v>3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79</v>
      </c>
    </row>
    <row r="4" spans="1:2">
      <c r="A4" s="3" t="s">
        <v>398</v>
      </c>
    </row>
    <row r="5" spans="1:2">
      <c r="A5" s="4" t="s">
        <v>399</v>
      </c>
      <c r="B5" s="4" t="s">
        <v>384</v>
      </c>
    </row>
    <row r="6" spans="1:2">
      <c r="A6" s="4" t="s">
        <v>389</v>
      </c>
      <c r="B6" s="4" t="s">
        <v>382</v>
      </c>
    </row>
    <row r="7" spans="1:2">
      <c r="A7" s="4" t="s">
        <v>383</v>
      </c>
    </row>
    <row r="8" spans="1:2">
      <c r="A8" s="3" t="s">
        <v>398</v>
      </c>
    </row>
    <row r="9" spans="1:2">
      <c r="A9" s="4" t="s">
        <v>399</v>
      </c>
      <c r="B9" s="4" t="s">
        <v>400</v>
      </c>
    </row>
    <row r="10" spans="1:2">
      <c r="A10" s="4" t="s">
        <v>389</v>
      </c>
      <c r="B10" s="4" t="s">
        <v>392</v>
      </c>
    </row>
    <row r="11" spans="1:2">
      <c r="A11" s="4" t="s">
        <v>401</v>
      </c>
    </row>
    <row r="12" spans="1:2">
      <c r="A12" s="3" t="s">
        <v>398</v>
      </c>
    </row>
    <row r="13" spans="1:2">
      <c r="A13" s="4" t="s">
        <v>399</v>
      </c>
      <c r="B13" s="4" t="s">
        <v>402</v>
      </c>
    </row>
    <row r="14" spans="1:2">
      <c r="A14" s="4" t="s">
        <v>403</v>
      </c>
    </row>
    <row r="15" spans="1:2">
      <c r="A15" s="3" t="s">
        <v>398</v>
      </c>
    </row>
    <row r="16" spans="1:2">
      <c r="A16" s="4" t="s">
        <v>399</v>
      </c>
      <c r="B16" s="4" t="s">
        <v>404</v>
      </c>
    </row>
    <row r="17" spans="1:2">
      <c r="A17" s="4" t="s">
        <v>405</v>
      </c>
    </row>
    <row r="18" spans="1:2">
      <c r="A18" s="3" t="s">
        <v>398</v>
      </c>
    </row>
    <row r="19" spans="1:2">
      <c r="A19" s="4" t="s">
        <v>399</v>
      </c>
      <c r="B19"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408</v>
      </c>
      <c r="D1" s="2" t="s">
        <v>2</v>
      </c>
      <c r="E1" s="2" t="s">
        <v>32</v>
      </c>
    </row>
    <row r="2" spans="1:5">
      <c r="A2" s="3" t="s">
        <v>409</v>
      </c>
    </row>
    <row r="3" spans="1:5">
      <c r="A3" s="4" t="s">
        <v>410</v>
      </c>
      <c r="D3" s="7" t="n">
        <v>15900</v>
      </c>
    </row>
    <row r="4" spans="1:5">
      <c r="A4" s="4" t="s">
        <v>411</v>
      </c>
      <c r="D4" s="7" t="n">
        <v>19589</v>
      </c>
      <c r="E4" s="7" t="n">
        <v>552</v>
      </c>
    </row>
    <row r="5" spans="1:5">
      <c r="A5" s="4" t="s">
        <v>412</v>
      </c>
    </row>
    <row r="6" spans="1:5">
      <c r="A6" s="3" t="s">
        <v>409</v>
      </c>
    </row>
    <row r="7" spans="1:5">
      <c r="A7" s="4" t="s">
        <v>413</v>
      </c>
      <c r="C7" s="7" t="n">
        <v>83800</v>
      </c>
    </row>
    <row r="8" spans="1:5">
      <c r="A8" s="4" t="s">
        <v>412</v>
      </c>
    </row>
    <row r="9" spans="1:5">
      <c r="A9" s="3" t="s">
        <v>409</v>
      </c>
    </row>
    <row r="10" spans="1:5">
      <c r="A10" s="4" t="s">
        <v>414</v>
      </c>
      <c r="C10" s="4" t="s">
        <v>415</v>
      </c>
      <c r="D10" s="4" t="s">
        <v>415</v>
      </c>
    </row>
    <row r="11" spans="1:5">
      <c r="A11" s="4" t="s">
        <v>411</v>
      </c>
      <c r="C11" s="7" t="n">
        <v>19200</v>
      </c>
      <c r="D11" s="7" t="n">
        <v>16800</v>
      </c>
    </row>
    <row r="12" spans="1:5">
      <c r="A12" s="4" t="s">
        <v>416</v>
      </c>
      <c r="C12" s="7" t="n">
        <v>10100</v>
      </c>
      <c r="D12" s="7" t="n">
        <v>9800</v>
      </c>
    </row>
    <row r="13" spans="1:5">
      <c r="A13" s="4" t="s">
        <v>417</v>
      </c>
    </row>
    <row r="14" spans="1:5">
      <c r="A14" s="3" t="s">
        <v>409</v>
      </c>
    </row>
    <row r="15" spans="1:5">
      <c r="A15" s="4" t="s">
        <v>414</v>
      </c>
      <c r="C15" s="4" t="s">
        <v>415</v>
      </c>
    </row>
    <row r="16" spans="1:5">
      <c r="A16" s="4" t="s">
        <v>418</v>
      </c>
    </row>
    <row r="17" spans="1:5">
      <c r="A17" s="3" t="s">
        <v>409</v>
      </c>
    </row>
    <row r="18" spans="1:5">
      <c r="A18" s="4" t="s">
        <v>410</v>
      </c>
      <c r="C18" s="7" t="n">
        <v>12500</v>
      </c>
    </row>
    <row r="19" spans="1:5">
      <c r="A19" s="4" t="s">
        <v>419</v>
      </c>
    </row>
    <row r="20" spans="1:5">
      <c r="A20" s="3" t="s">
        <v>409</v>
      </c>
    </row>
    <row r="21" spans="1:5">
      <c r="A21" s="4" t="s">
        <v>414</v>
      </c>
      <c r="C21" s="4" t="s">
        <v>420</v>
      </c>
    </row>
    <row r="22" spans="1:5">
      <c r="A22" s="4" t="s">
        <v>421</v>
      </c>
    </row>
    <row r="23" spans="1:5">
      <c r="A23" s="3" t="s">
        <v>409</v>
      </c>
    </row>
    <row r="24" spans="1:5">
      <c r="A24" s="4" t="s">
        <v>422</v>
      </c>
      <c r="C24" s="4" t="s">
        <v>423</v>
      </c>
    </row>
    <row r="25" spans="1:5">
      <c r="A25" s="4" t="s">
        <v>424</v>
      </c>
    </row>
    <row r="26" spans="1:5">
      <c r="A26" s="3" t="s">
        <v>409</v>
      </c>
    </row>
    <row r="27" spans="1:5">
      <c r="A27" s="4" t="s">
        <v>414</v>
      </c>
      <c r="B27" s="4" t="s">
        <v>425</v>
      </c>
    </row>
    <row r="28" spans="1:5">
      <c r="A28" s="4" t="s">
        <v>426</v>
      </c>
      <c r="B28" s="7" t="n">
        <v>29000</v>
      </c>
    </row>
    <row r="29" spans="1:5">
      <c r="A29" s="4" t="s">
        <v>427</v>
      </c>
      <c r="B29" s="4" t="s">
        <v>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7" t="n">
        <v>131029</v>
      </c>
      <c r="C3" s="7" t="n">
        <v>148352</v>
      </c>
    </row>
    <row r="4" spans="1:3">
      <c r="A4" s="4" t="s">
        <v>80</v>
      </c>
      <c r="B4" s="5" t="n">
        <v>322667</v>
      </c>
      <c r="C4" s="5" t="n">
        <v>323447</v>
      </c>
    </row>
    <row r="5" spans="1:3">
      <c r="A5" s="4" t="s">
        <v>81</v>
      </c>
      <c r="B5" s="5" t="n">
        <v>126563</v>
      </c>
      <c r="C5" s="5" t="n">
        <v>175231</v>
      </c>
    </row>
    <row r="6" spans="1:3">
      <c r="A6" s="4" t="s">
        <v>82</v>
      </c>
      <c r="B6" s="5" t="n">
        <v>138396</v>
      </c>
      <c r="C6" s="5" t="n">
        <v>110397</v>
      </c>
    </row>
    <row r="7" spans="1:3">
      <c r="A7" s="4" t="s">
        <v>83</v>
      </c>
      <c r="B7" s="5" t="n">
        <v>718655</v>
      </c>
      <c r="C7" s="5" t="n">
        <v>757427</v>
      </c>
    </row>
    <row r="8" spans="1:3">
      <c r="A8" s="4" t="s">
        <v>84</v>
      </c>
      <c r="B8" s="5" t="n">
        <v>127872</v>
      </c>
      <c r="C8" s="5" t="n">
        <v>202277</v>
      </c>
    </row>
    <row r="9" spans="1:3">
      <c r="A9" s="4" t="s">
        <v>85</v>
      </c>
      <c r="B9" s="5" t="n">
        <v>236378</v>
      </c>
      <c r="C9" s="5" t="n">
        <v>306298</v>
      </c>
    </row>
    <row r="10" spans="1:3">
      <c r="A10" s="4" t="s">
        <v>86</v>
      </c>
      <c r="B10" s="5" t="n">
        <v>1104370</v>
      </c>
      <c r="C10" s="5" t="n">
        <v>1110493</v>
      </c>
    </row>
    <row r="11" spans="1:3">
      <c r="A11" s="4" t="s">
        <v>87</v>
      </c>
      <c r="B11" s="5" t="n">
        <v>33089</v>
      </c>
      <c r="C11" s="5" t="n">
        <v>36989</v>
      </c>
    </row>
    <row r="12" spans="1:3">
      <c r="A12" s="4" t="s">
        <v>88</v>
      </c>
      <c r="B12" s="5" t="n">
        <v>101806</v>
      </c>
      <c r="C12" s="5" t="n">
        <v>81323</v>
      </c>
    </row>
    <row r="13" spans="1:3">
      <c r="A13" s="4" t="s">
        <v>89</v>
      </c>
      <c r="B13" s="5" t="n">
        <v>2322170</v>
      </c>
      <c r="C13" s="5" t="n">
        <v>2494807</v>
      </c>
    </row>
    <row r="14" spans="1:3">
      <c r="A14" s="3" t="s">
        <v>90</v>
      </c>
    </row>
    <row r="15" spans="1:3">
      <c r="A15" s="4" t="s">
        <v>91</v>
      </c>
      <c r="B15" s="5" t="n">
        <v>144761</v>
      </c>
      <c r="C15" s="5" t="n">
        <v>154574</v>
      </c>
    </row>
    <row r="16" spans="1:3">
      <c r="A16" s="4" t="s">
        <v>92</v>
      </c>
      <c r="B16" s="5" t="n">
        <v>227295</v>
      </c>
      <c r="C16" s="5" t="n">
        <v>213411</v>
      </c>
    </row>
    <row r="17" spans="1:3">
      <c r="A17" s="4" t="s">
        <v>93</v>
      </c>
      <c r="B17" s="5" t="n">
        <v>101427</v>
      </c>
      <c r="C17" s="5" t="n">
        <v>104797</v>
      </c>
    </row>
    <row r="18" spans="1:3">
      <c r="A18" s="4" t="s">
        <v>94</v>
      </c>
      <c r="B18" s="5" t="n">
        <v>68770</v>
      </c>
      <c r="C18" s="5" t="n">
        <v>66017</v>
      </c>
    </row>
    <row r="19" spans="1:3">
      <c r="A19" s="4" t="s">
        <v>95</v>
      </c>
      <c r="B19" s="5" t="n">
        <v>542253</v>
      </c>
      <c r="C19" s="5" t="n">
        <v>538799</v>
      </c>
    </row>
    <row r="20" spans="1:3">
      <c r="A20" s="4" t="s">
        <v>96</v>
      </c>
      <c r="B20" s="5" t="n">
        <v>61788</v>
      </c>
      <c r="C20" s="5" t="n">
        <v>66516</v>
      </c>
    </row>
    <row r="21" spans="1:3">
      <c r="A21" s="4" t="s">
        <v>97</v>
      </c>
      <c r="B21" s="5" t="n">
        <v>97524</v>
      </c>
      <c r="C21" s="5" t="n">
        <v>99371</v>
      </c>
    </row>
    <row r="22" spans="1:3">
      <c r="A22" s="4" t="s">
        <v>98</v>
      </c>
      <c r="B22" s="5" t="n">
        <v>762044</v>
      </c>
      <c r="C22" s="5" t="n">
        <v>859896</v>
      </c>
    </row>
    <row r="23" spans="1:3">
      <c r="A23" s="4" t="s">
        <v>99</v>
      </c>
      <c r="B23" s="5" t="n">
        <v>76089</v>
      </c>
      <c r="C23" s="5" t="n">
        <v>76840</v>
      </c>
    </row>
    <row r="24" spans="1:3">
      <c r="A24" s="4" t="s">
        <v>100</v>
      </c>
      <c r="B24" s="5" t="n">
        <v>1539698</v>
      </c>
      <c r="C24" s="5" t="n">
        <v>1641422</v>
      </c>
    </row>
    <row r="25" spans="1:3">
      <c r="A25" s="4" t="s">
        <v>101</v>
      </c>
      <c r="B25" s="4" t="s">
        <v>102</v>
      </c>
      <c r="C25" s="4" t="s">
        <v>102</v>
      </c>
    </row>
    <row r="26" spans="1:3">
      <c r="A26" s="4" t="s">
        <v>103</v>
      </c>
      <c r="B26" s="5" t="n">
        <v>262</v>
      </c>
      <c r="C26" s="5" t="n">
        <v>4980</v>
      </c>
    </row>
    <row r="27" spans="1:3">
      <c r="A27" s="3" t="s">
        <v>104</v>
      </c>
    </row>
    <row r="28" spans="1:3">
      <c r="A28" s="4" t="s">
        <v>105</v>
      </c>
      <c r="B28" s="5" t="n">
        <v>0</v>
      </c>
      <c r="C28" s="5" t="n">
        <v>0</v>
      </c>
    </row>
    <row r="29" spans="1:3">
      <c r="A29" s="4" t="s">
        <v>106</v>
      </c>
      <c r="B29" s="5" t="n">
        <v>1124</v>
      </c>
      <c r="C29" s="5" t="n">
        <v>1113</v>
      </c>
    </row>
    <row r="30" spans="1:3">
      <c r="A30" s="4" t="s">
        <v>107</v>
      </c>
      <c r="B30" s="5" t="n">
        <v>1812209</v>
      </c>
      <c r="C30" s="5" t="n">
        <v>1771951</v>
      </c>
    </row>
    <row r="31" spans="1:3">
      <c r="A31" s="4" t="s">
        <v>108</v>
      </c>
      <c r="B31" s="5" t="n">
        <v>-792168</v>
      </c>
      <c r="C31" s="5" t="n">
        <v>-618339</v>
      </c>
    </row>
    <row r="32" spans="1:3">
      <c r="A32" s="4" t="s">
        <v>109</v>
      </c>
      <c r="B32" s="5" t="n">
        <v>-266572</v>
      </c>
      <c r="C32" s="5" t="n">
        <v>-340994</v>
      </c>
    </row>
    <row r="33" spans="1:3">
      <c r="A33" s="4" t="s">
        <v>110</v>
      </c>
      <c r="B33" s="5" t="n">
        <v>754593</v>
      </c>
      <c r="C33" s="5" t="n">
        <v>813731</v>
      </c>
    </row>
    <row r="34" spans="1:3">
      <c r="A34" s="4" t="s">
        <v>111</v>
      </c>
      <c r="B34" s="5" t="n">
        <v>27617</v>
      </c>
      <c r="C34" s="5" t="n">
        <v>34674</v>
      </c>
    </row>
    <row r="35" spans="1:3">
      <c r="A35" s="4" t="s">
        <v>112</v>
      </c>
      <c r="B35" s="5" t="n">
        <v>782210</v>
      </c>
      <c r="C35" s="5" t="n">
        <v>848405</v>
      </c>
    </row>
    <row r="36" spans="1:3">
      <c r="A36" s="4" t="s">
        <v>113</v>
      </c>
      <c r="B36" s="7" t="n">
        <v>2322170</v>
      </c>
      <c r="C36" s="7" t="n">
        <v>24948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0"/>
  </cols>
  <sheetData>
    <row r="1" spans="1:4">
      <c r="A1" s="1" t="s">
        <v>429</v>
      </c>
      <c r="B1" s="2" t="s">
        <v>1</v>
      </c>
    </row>
    <row r="2" spans="1:4">
      <c r="B2" s="2" t="s">
        <v>430</v>
      </c>
      <c r="C2" s="2" t="s">
        <v>431</v>
      </c>
      <c r="D2" s="2" t="s">
        <v>432</v>
      </c>
    </row>
    <row r="3" spans="1:4">
      <c r="A3" s="3" t="s">
        <v>433</v>
      </c>
    </row>
    <row r="4" spans="1:4">
      <c r="A4" s="4" t="s">
        <v>434</v>
      </c>
      <c r="B4" s="5" t="n">
        <v>3</v>
      </c>
      <c r="C4" s="5" t="n">
        <v>5</v>
      </c>
    </row>
    <row r="5" spans="1:4">
      <c r="A5" s="4" t="s">
        <v>435</v>
      </c>
      <c r="B5" s="7" t="n">
        <v>193100</v>
      </c>
      <c r="C5" s="7" t="n">
        <v>29600</v>
      </c>
    </row>
    <row r="6" spans="1:4">
      <c r="A6" s="4" t="s">
        <v>436</v>
      </c>
      <c r="B6" s="5" t="n">
        <v>186800</v>
      </c>
    </row>
    <row r="7" spans="1:4">
      <c r="A7" s="4" t="s">
        <v>437</v>
      </c>
      <c r="B7" s="5" t="n">
        <v>5000</v>
      </c>
      <c r="C7" s="5" t="n">
        <v>1800</v>
      </c>
    </row>
    <row r="8" spans="1:4">
      <c r="A8" s="4" t="s">
        <v>438</v>
      </c>
      <c r="B8" s="7" t="n">
        <v>1300</v>
      </c>
      <c r="C8" s="7" t="n">
        <v>5700</v>
      </c>
    </row>
    <row r="9" spans="1:4">
      <c r="A9" s="4" t="s">
        <v>439</v>
      </c>
    </row>
    <row r="10" spans="1:4">
      <c r="A10" s="3" t="s">
        <v>433</v>
      </c>
    </row>
    <row r="11" spans="1:4">
      <c r="A11" s="4" t="s">
        <v>435</v>
      </c>
      <c r="D11" s="7" t="n">
        <v>10401</v>
      </c>
    </row>
    <row r="12" spans="1:4">
      <c r="A12" s="4" t="s">
        <v>440</v>
      </c>
      <c r="D12" s="4" t="s">
        <v>4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42</v>
      </c>
      <c r="B1" s="2" t="s">
        <v>443</v>
      </c>
      <c r="C1" s="2" t="s">
        <v>2</v>
      </c>
      <c r="D1" s="2" t="s">
        <v>32</v>
      </c>
      <c r="E1" s="2" t="s">
        <v>444</v>
      </c>
      <c r="F1" s="2" t="s">
        <v>445</v>
      </c>
      <c r="G1" s="2" t="s">
        <v>33</v>
      </c>
    </row>
    <row r="2" spans="1:7">
      <c r="A2" s="3" t="s">
        <v>433</v>
      </c>
    </row>
    <row r="3" spans="1:7">
      <c r="A3" s="4" t="s">
        <v>86</v>
      </c>
      <c r="C3" s="7" t="n">
        <v>1104370</v>
      </c>
      <c r="D3" s="7" t="n">
        <v>1110493</v>
      </c>
      <c r="G3" s="7" t="n">
        <v>1084031</v>
      </c>
    </row>
    <row r="4" spans="1:7">
      <c r="A4" s="4" t="s">
        <v>435</v>
      </c>
      <c r="D4" s="5" t="n">
        <v>193100</v>
      </c>
      <c r="G4" s="5" t="n">
        <v>29600</v>
      </c>
    </row>
    <row r="5" spans="1:7">
      <c r="A5" s="4" t="s">
        <v>446</v>
      </c>
      <c r="D5" s="5" t="n">
        <v>23500</v>
      </c>
    </row>
    <row r="6" spans="1:7">
      <c r="A6" s="4" t="s">
        <v>447</v>
      </c>
      <c r="D6" s="5" t="n">
        <v>31500</v>
      </c>
    </row>
    <row r="7" spans="1:7">
      <c r="A7" s="4" t="s">
        <v>448</v>
      </c>
      <c r="D7" s="5" t="n">
        <v>8000</v>
      </c>
    </row>
    <row r="8" spans="1:7">
      <c r="A8" s="4" t="s">
        <v>449</v>
      </c>
      <c r="B8" s="4" t="s">
        <v>450</v>
      </c>
    </row>
    <row r="9" spans="1:7">
      <c r="A9" s="4" t="s">
        <v>451</v>
      </c>
      <c r="B9" s="4" t="s">
        <v>384</v>
      </c>
    </row>
    <row r="10" spans="1:7">
      <c r="A10" s="4" t="s">
        <v>452</v>
      </c>
      <c r="G10" s="5" t="n">
        <v>5100</v>
      </c>
    </row>
    <row r="11" spans="1:7">
      <c r="A11" s="4" t="s">
        <v>453</v>
      </c>
    </row>
    <row r="12" spans="1:7">
      <c r="A12" s="3" t="s">
        <v>433</v>
      </c>
    </row>
    <row r="13" spans="1:7">
      <c r="A13" s="4" t="s">
        <v>454</v>
      </c>
      <c r="D13" s="5" t="n">
        <v>76900</v>
      </c>
      <c r="G13" s="5" t="n">
        <v>2800</v>
      </c>
    </row>
    <row r="14" spans="1:7">
      <c r="A14" s="4" t="s">
        <v>455</v>
      </c>
    </row>
    <row r="15" spans="1:7">
      <c r="A15" s="3" t="s">
        <v>433</v>
      </c>
    </row>
    <row r="16" spans="1:7">
      <c r="A16" s="4" t="s">
        <v>454</v>
      </c>
      <c r="D16" s="5" t="n">
        <v>21000</v>
      </c>
      <c r="G16" s="5" t="n">
        <v>9000</v>
      </c>
    </row>
    <row r="17" spans="1:7">
      <c r="A17" s="4" t="s">
        <v>159</v>
      </c>
    </row>
    <row r="18" spans="1:7">
      <c r="A18" s="3" t="s">
        <v>433</v>
      </c>
    </row>
    <row r="19" spans="1:7">
      <c r="A19" s="4" t="s">
        <v>454</v>
      </c>
      <c r="D19" s="7" t="n">
        <v>10100</v>
      </c>
      <c r="G19" s="7" t="n">
        <v>500</v>
      </c>
    </row>
    <row r="20" spans="1:7">
      <c r="A20" s="4" t="s">
        <v>379</v>
      </c>
    </row>
    <row r="21" spans="1:7">
      <c r="A21" s="3" t="s">
        <v>433</v>
      </c>
    </row>
    <row r="22" spans="1:7">
      <c r="A22" s="4" t="s">
        <v>389</v>
      </c>
      <c r="C22" s="4" t="s">
        <v>382</v>
      </c>
    </row>
    <row r="23" spans="1:7">
      <c r="A23" s="4" t="s">
        <v>456</v>
      </c>
    </row>
    <row r="24" spans="1:7">
      <c r="A24" s="3" t="s">
        <v>433</v>
      </c>
    </row>
    <row r="25" spans="1:7">
      <c r="A25" s="4" t="s">
        <v>389</v>
      </c>
      <c r="D25" s="4" t="s">
        <v>382</v>
      </c>
    </row>
    <row r="26" spans="1:7">
      <c r="A26" s="4" t="s">
        <v>457</v>
      </c>
    </row>
    <row r="27" spans="1:7">
      <c r="A27" s="3" t="s">
        <v>433</v>
      </c>
    </row>
    <row r="28" spans="1:7">
      <c r="A28" s="4" t="s">
        <v>389</v>
      </c>
      <c r="D28" s="4" t="s">
        <v>458</v>
      </c>
    </row>
    <row r="29" spans="1:7">
      <c r="A29" s="4" t="s">
        <v>459</v>
      </c>
    </row>
    <row r="30" spans="1:7">
      <c r="A30" s="3" t="s">
        <v>433</v>
      </c>
    </row>
    <row r="31" spans="1:7">
      <c r="A31" s="4" t="s">
        <v>389</v>
      </c>
      <c r="D31" s="4" t="s">
        <v>382</v>
      </c>
    </row>
    <row r="32" spans="1:7">
      <c r="A32" s="4" t="s">
        <v>383</v>
      </c>
    </row>
    <row r="33" spans="1:7">
      <c r="A33" s="3" t="s">
        <v>433</v>
      </c>
    </row>
    <row r="34" spans="1:7">
      <c r="A34" s="4" t="s">
        <v>389</v>
      </c>
      <c r="C34" s="4" t="s">
        <v>392</v>
      </c>
    </row>
    <row r="35" spans="1:7">
      <c r="A35" s="4" t="s">
        <v>460</v>
      </c>
    </row>
    <row r="36" spans="1:7">
      <c r="A36" s="3" t="s">
        <v>433</v>
      </c>
    </row>
    <row r="37" spans="1:7">
      <c r="A37" s="4" t="s">
        <v>389</v>
      </c>
      <c r="D37" s="4" t="s">
        <v>461</v>
      </c>
    </row>
    <row r="38" spans="1:7">
      <c r="A38" s="4" t="s">
        <v>462</v>
      </c>
    </row>
    <row r="39" spans="1:7">
      <c r="A39" s="3" t="s">
        <v>433</v>
      </c>
    </row>
    <row r="40" spans="1:7">
      <c r="A40" s="4" t="s">
        <v>389</v>
      </c>
      <c r="D40" s="4" t="s">
        <v>396</v>
      </c>
    </row>
    <row r="41" spans="1:7">
      <c r="A41" s="4" t="s">
        <v>463</v>
      </c>
    </row>
    <row r="42" spans="1:7">
      <c r="A42" s="3" t="s">
        <v>433</v>
      </c>
    </row>
    <row r="43" spans="1:7">
      <c r="A43" s="4" t="s">
        <v>389</v>
      </c>
      <c r="D43" s="4" t="s">
        <v>464</v>
      </c>
    </row>
    <row r="44" spans="1:7">
      <c r="A44" s="4" t="s">
        <v>465</v>
      </c>
    </row>
    <row r="45" spans="1:7">
      <c r="A45" s="3" t="s">
        <v>433</v>
      </c>
    </row>
    <row r="46" spans="1:7">
      <c r="A46" s="4" t="s">
        <v>466</v>
      </c>
      <c r="F46" s="7" t="n">
        <v>3874</v>
      </c>
    </row>
    <row r="47" spans="1:7">
      <c r="A47" s="4" t="s">
        <v>454</v>
      </c>
      <c r="F47" s="5" t="n">
        <v>52681</v>
      </c>
    </row>
    <row r="48" spans="1:7">
      <c r="A48" s="4" t="s">
        <v>467</v>
      </c>
      <c r="F48" s="5" t="n">
        <v>0</v>
      </c>
    </row>
    <row r="49" spans="1:7">
      <c r="A49" s="4" t="s">
        <v>86</v>
      </c>
      <c r="F49" s="5" t="n">
        <v>37292</v>
      </c>
    </row>
    <row r="50" spans="1:7">
      <c r="A50" s="4" t="s">
        <v>435</v>
      </c>
      <c r="F50" s="7" t="n">
        <v>93847</v>
      </c>
    </row>
    <row r="51" spans="1:7">
      <c r="A51" s="4" t="s">
        <v>468</v>
      </c>
    </row>
    <row r="52" spans="1:7">
      <c r="A52" s="3" t="s">
        <v>433</v>
      </c>
    </row>
    <row r="53" spans="1:7">
      <c r="A53" s="4" t="s">
        <v>466</v>
      </c>
      <c r="E53" s="7" t="n">
        <v>16811</v>
      </c>
    </row>
    <row r="54" spans="1:7">
      <c r="A54" s="4" t="s">
        <v>454</v>
      </c>
      <c r="E54" s="5" t="n">
        <v>41100</v>
      </c>
    </row>
    <row r="55" spans="1:7">
      <c r="A55" s="4" t="s">
        <v>467</v>
      </c>
      <c r="E55" s="5" t="n">
        <v>0</v>
      </c>
    </row>
    <row r="56" spans="1:7">
      <c r="A56" s="4" t="s">
        <v>86</v>
      </c>
      <c r="E56" s="5" t="n">
        <v>30989</v>
      </c>
    </row>
    <row r="57" spans="1:7">
      <c r="A57" s="4" t="s">
        <v>435</v>
      </c>
      <c r="E57" s="5" t="n">
        <v>88900</v>
      </c>
    </row>
    <row r="58" spans="1:7">
      <c r="A58" s="4" t="s">
        <v>452</v>
      </c>
      <c r="E58" s="7" t="n">
        <v>19300</v>
      </c>
    </row>
    <row r="59" spans="1:7">
      <c r="A59" s="4" t="s">
        <v>439</v>
      </c>
    </row>
    <row r="60" spans="1:7">
      <c r="A60" s="3" t="s">
        <v>433</v>
      </c>
    </row>
    <row r="61" spans="1:7">
      <c r="A61" s="4" t="s">
        <v>466</v>
      </c>
      <c r="B61" s="7" t="n">
        <v>-2479</v>
      </c>
    </row>
    <row r="62" spans="1:7">
      <c r="A62" s="4" t="s">
        <v>454</v>
      </c>
      <c r="B62" s="5" t="n">
        <v>14220</v>
      </c>
    </row>
    <row r="63" spans="1:7">
      <c r="A63" s="4" t="s">
        <v>467</v>
      </c>
      <c r="B63" s="5" t="n">
        <v>-7430</v>
      </c>
    </row>
    <row r="64" spans="1:7">
      <c r="A64" s="4" t="s">
        <v>86</v>
      </c>
      <c r="B64" s="5" t="n">
        <v>6090</v>
      </c>
    </row>
    <row r="65" spans="1:7">
      <c r="A65" s="4" t="s">
        <v>435</v>
      </c>
      <c r="B65" s="7" t="n">
        <v>10401</v>
      </c>
    </row>
    <row r="66" spans="1:7">
      <c r="A66" s="4" t="s">
        <v>126</v>
      </c>
    </row>
    <row r="67" spans="1:7">
      <c r="A67" s="3" t="s">
        <v>433</v>
      </c>
    </row>
    <row r="68" spans="1:7">
      <c r="A68" s="4" t="s">
        <v>466</v>
      </c>
      <c r="D68" s="7" t="n">
        <v>18206</v>
      </c>
    </row>
    <row r="69" spans="1:7">
      <c r="A69" s="4" t="s">
        <v>454</v>
      </c>
      <c r="D69" s="5" t="n">
        <v>108001</v>
      </c>
    </row>
    <row r="70" spans="1:7">
      <c r="A70" s="4" t="s">
        <v>467</v>
      </c>
      <c r="D70" s="5" t="n">
        <v>-7430</v>
      </c>
    </row>
    <row r="71" spans="1:7">
      <c r="A71" s="4" t="s">
        <v>86</v>
      </c>
      <c r="D71" s="5" t="n">
        <v>74371</v>
      </c>
    </row>
    <row r="72" spans="1:7">
      <c r="A72" s="4" t="s">
        <v>435</v>
      </c>
      <c r="D72" s="7" t="n">
        <v>193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39"/>
  </cols>
  <sheetData>
    <row r="1" spans="1:4">
      <c r="A1" s="1" t="s">
        <v>469</v>
      </c>
      <c r="B1" s="2" t="s">
        <v>1</v>
      </c>
    </row>
    <row r="2" spans="1:4">
      <c r="B2" s="2" t="s">
        <v>470</v>
      </c>
      <c r="C2" s="2" t="s">
        <v>430</v>
      </c>
      <c r="D2" s="2" t="s">
        <v>471</v>
      </c>
    </row>
    <row r="3" spans="1:4">
      <c r="A3" s="3" t="s">
        <v>433</v>
      </c>
    </row>
    <row r="4" spans="1:4">
      <c r="A4" s="4" t="s">
        <v>434</v>
      </c>
      <c r="C4" s="5" t="n">
        <v>3</v>
      </c>
      <c r="D4" s="5" t="n">
        <v>5</v>
      </c>
    </row>
    <row r="5" spans="1:4">
      <c r="A5" s="4" t="s">
        <v>435</v>
      </c>
      <c r="C5" s="7" t="n">
        <v>193100</v>
      </c>
      <c r="D5" s="7" t="n">
        <v>29600</v>
      </c>
    </row>
    <row r="6" spans="1:4">
      <c r="A6" s="4" t="s">
        <v>472</v>
      </c>
      <c r="B6" s="7" t="n">
        <v>4973</v>
      </c>
      <c r="C6" s="5" t="n">
        <v>172219</v>
      </c>
      <c r="D6" s="5" t="n">
        <v>22072</v>
      </c>
    </row>
    <row r="7" spans="1:4">
      <c r="A7" s="4" t="s">
        <v>438</v>
      </c>
      <c r="C7" s="5" t="n">
        <v>1300</v>
      </c>
      <c r="D7" s="5" t="n">
        <v>5700</v>
      </c>
    </row>
    <row r="8" spans="1:4">
      <c r="A8" s="4" t="s">
        <v>437</v>
      </c>
      <c r="C8" s="5" t="n">
        <v>5000</v>
      </c>
      <c r="D8" s="5" t="n">
        <v>1800</v>
      </c>
    </row>
    <row r="9" spans="1:4">
      <c r="A9" s="4" t="s">
        <v>86</v>
      </c>
      <c r="B9" s="7" t="n">
        <v>5647</v>
      </c>
      <c r="C9" s="5" t="n">
        <v>74371</v>
      </c>
      <c r="D9" s="5" t="n">
        <v>16600</v>
      </c>
    </row>
    <row r="10" spans="1:4">
      <c r="A10" s="4" t="s">
        <v>452</v>
      </c>
      <c r="D10" s="7" t="n">
        <v>5100</v>
      </c>
    </row>
    <row r="11" spans="1:4">
      <c r="A11" s="4" t="s">
        <v>473</v>
      </c>
      <c r="B11" s="5" t="n">
        <v>2</v>
      </c>
      <c r="D11" s="5" t="n">
        <v>2</v>
      </c>
    </row>
    <row r="12" spans="1:4">
      <c r="A12" s="4" t="s">
        <v>455</v>
      </c>
    </row>
    <row r="13" spans="1:4">
      <c r="A13" s="3" t="s">
        <v>433</v>
      </c>
    </row>
    <row r="14" spans="1:4">
      <c r="A14" s="4" t="s">
        <v>454</v>
      </c>
      <c r="C14" s="5" t="n">
        <v>21000</v>
      </c>
      <c r="D14" s="7" t="n">
        <v>9000</v>
      </c>
    </row>
    <row r="15" spans="1:4">
      <c r="A15" s="4" t="s">
        <v>453</v>
      </c>
    </row>
    <row r="16" spans="1:4">
      <c r="A16" s="3" t="s">
        <v>433</v>
      </c>
    </row>
    <row r="17" spans="1:4">
      <c r="A17" s="4" t="s">
        <v>454</v>
      </c>
      <c r="C17" s="5" t="n">
        <v>76900</v>
      </c>
      <c r="D17" s="5" t="n">
        <v>2800</v>
      </c>
    </row>
    <row r="18" spans="1:4">
      <c r="A18" s="4" t="s">
        <v>159</v>
      </c>
    </row>
    <row r="19" spans="1:4">
      <c r="A19" s="3" t="s">
        <v>433</v>
      </c>
    </row>
    <row r="20" spans="1:4">
      <c r="A20" s="4" t="s">
        <v>454</v>
      </c>
      <c r="C20" s="7" t="n">
        <v>10100</v>
      </c>
      <c r="D20" s="7" t="n">
        <v>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57</v>
      </c>
      <c r="B4" s="7" t="n">
        <v>-173829</v>
      </c>
      <c r="C4" s="7" t="n">
        <v>-9281</v>
      </c>
      <c r="D4" s="7" t="n">
        <v>79097</v>
      </c>
    </row>
    <row r="5" spans="1:4">
      <c r="A5" s="3" t="s">
        <v>476</v>
      </c>
    </row>
    <row r="6" spans="1:4">
      <c r="A6" s="4" t="s">
        <v>477</v>
      </c>
      <c r="B6" s="5" t="n">
        <v>111817</v>
      </c>
      <c r="C6" s="5" t="n">
        <v>110829</v>
      </c>
      <c r="D6" s="5" t="n">
        <v>114044</v>
      </c>
    </row>
    <row r="7" spans="1:4">
      <c r="A7" s="4" t="s">
        <v>478</v>
      </c>
      <c r="B7" s="5" t="n">
        <v>0</v>
      </c>
      <c r="C7" s="5" t="n">
        <v>0</v>
      </c>
      <c r="D7" s="5" t="n">
        <v>1890</v>
      </c>
    </row>
    <row r="8" spans="1:4">
      <c r="A8" s="4" t="s">
        <v>479</v>
      </c>
      <c r="B8" s="5" t="n">
        <v>111817</v>
      </c>
      <c r="C8" s="5" t="n">
        <v>110829</v>
      </c>
      <c r="D8" s="5" t="n">
        <v>115934</v>
      </c>
    </row>
    <row r="9" spans="1:4">
      <c r="A9" s="3" t="s">
        <v>58</v>
      </c>
    </row>
    <row r="10" spans="1:4">
      <c r="A10" s="4" t="s">
        <v>59</v>
      </c>
      <c r="B10" s="8" t="n">
        <v>-1.55</v>
      </c>
      <c r="C10" s="8" t="n">
        <v>-0.08</v>
      </c>
      <c r="D10" s="8" t="n">
        <v>0.6899999999999999</v>
      </c>
    </row>
    <row r="11" spans="1:4">
      <c r="A11" s="4" t="s">
        <v>60</v>
      </c>
      <c r="B11" s="8" t="n">
        <v>-1.55</v>
      </c>
      <c r="C11" s="8" t="n">
        <v>-0.08</v>
      </c>
      <c r="D11" s="8" t="n">
        <v>0.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192</v>
      </c>
    </row>
    <row r="4" spans="1:4">
      <c r="A4" s="4" t="s">
        <v>481</v>
      </c>
      <c r="B4" s="9" t="n">
        <v>6.4</v>
      </c>
      <c r="C4" s="9" t="n">
        <v>6.2</v>
      </c>
      <c r="D4" s="9" t="n">
        <v>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1"/>
  </cols>
  <sheetData>
    <row r="1" spans="1:5">
      <c r="A1" s="1" t="s">
        <v>482</v>
      </c>
      <c r="B1" s="2" t="s">
        <v>483</v>
      </c>
      <c r="C1" s="2" t="s">
        <v>1</v>
      </c>
    </row>
    <row r="2" spans="1:5">
      <c r="B2" s="2" t="s">
        <v>484</v>
      </c>
      <c r="C2" s="2" t="s">
        <v>485</v>
      </c>
      <c r="D2" s="2" t="s">
        <v>486</v>
      </c>
      <c r="E2" s="2" t="s">
        <v>487</v>
      </c>
    </row>
    <row r="3" spans="1:5">
      <c r="A3" s="3" t="s">
        <v>195</v>
      </c>
    </row>
    <row r="4" spans="1:5">
      <c r="A4" s="4" t="s">
        <v>488</v>
      </c>
      <c r="C4" s="6" t="n">
        <v>13.9</v>
      </c>
      <c r="D4" s="6" t="n">
        <v>16.4</v>
      </c>
      <c r="E4" s="6" t="n">
        <v>13.9</v>
      </c>
    </row>
    <row r="5" spans="1:5">
      <c r="A5" s="3" t="s">
        <v>489</v>
      </c>
    </row>
    <row r="6" spans="1:5">
      <c r="A6" s="4" t="s">
        <v>490</v>
      </c>
      <c r="E6" s="8" t="n">
        <v>13.44</v>
      </c>
    </row>
    <row r="7" spans="1:5">
      <c r="A7" s="4" t="s">
        <v>491</v>
      </c>
      <c r="C7" s="6" t="n">
        <v>0.1</v>
      </c>
      <c r="D7" s="6" t="n">
        <v>5.8</v>
      </c>
      <c r="E7" s="6" t="n">
        <v>14.5</v>
      </c>
    </row>
    <row r="8" spans="1:5">
      <c r="A8" s="4" t="s">
        <v>492</v>
      </c>
      <c r="C8" s="5" t="n">
        <v>0</v>
      </c>
      <c r="D8" s="5" t="n">
        <v>0</v>
      </c>
    </row>
    <row r="9" spans="1:5">
      <c r="A9" s="4" t="s">
        <v>493</v>
      </c>
    </row>
    <row r="10" spans="1:5">
      <c r="A10" s="3" t="s">
        <v>489</v>
      </c>
    </row>
    <row r="11" spans="1:5">
      <c r="A11" s="4" t="s">
        <v>494</v>
      </c>
      <c r="B11" s="4" t="s">
        <v>382</v>
      </c>
    </row>
    <row r="12" spans="1:5">
      <c r="A12" s="4" t="s">
        <v>495</v>
      </c>
    </row>
    <row r="13" spans="1:5">
      <c r="A13" s="3" t="s">
        <v>489</v>
      </c>
    </row>
    <row r="14" spans="1:5">
      <c r="A14" s="4" t="s">
        <v>494</v>
      </c>
      <c r="B14" s="4" t="s">
        <v>458</v>
      </c>
    </row>
    <row r="15" spans="1:5">
      <c r="A15" s="4" t="s">
        <v>496</v>
      </c>
    </row>
    <row r="16" spans="1:5">
      <c r="A16" s="3" t="s">
        <v>489</v>
      </c>
    </row>
    <row r="17" spans="1:5">
      <c r="A17" s="4" t="s">
        <v>494</v>
      </c>
      <c r="B17" s="4" t="s">
        <v>382</v>
      </c>
    </row>
    <row r="18" spans="1:5">
      <c r="A18" s="4" t="s">
        <v>497</v>
      </c>
    </row>
    <row r="19" spans="1:5">
      <c r="A19" s="3" t="s">
        <v>489</v>
      </c>
    </row>
    <row r="20" spans="1:5">
      <c r="A20" s="4" t="s">
        <v>494</v>
      </c>
      <c r="B20" s="4" t="s">
        <v>384</v>
      </c>
    </row>
    <row r="21" spans="1:5">
      <c r="A21" s="4" t="s">
        <v>498</v>
      </c>
    </row>
    <row r="22" spans="1:5">
      <c r="A22" s="3" t="s">
        <v>489</v>
      </c>
    </row>
    <row r="23" spans="1:5">
      <c r="A23" s="4" t="s">
        <v>499</v>
      </c>
      <c r="C23" s="5" t="n">
        <v>2983000</v>
      </c>
    </row>
    <row r="24" spans="1:5">
      <c r="A24" s="4" t="s">
        <v>500</v>
      </c>
      <c r="C24" s="8" t="n">
        <v>18.13</v>
      </c>
      <c r="D24" s="8" t="n">
        <v>24.06</v>
      </c>
      <c r="E24" s="8" t="n">
        <v>36.14</v>
      </c>
    </row>
    <row r="25" spans="1:5">
      <c r="A25" s="4" t="s">
        <v>501</v>
      </c>
      <c r="C25" s="6" t="n">
        <v>20.8</v>
      </c>
      <c r="D25" s="6" t="n">
        <v>23.3</v>
      </c>
      <c r="E25" s="6" t="n">
        <v>39.6</v>
      </c>
    </row>
    <row r="26" spans="1:5">
      <c r="A26" s="4" t="s">
        <v>502</v>
      </c>
      <c r="C26" s="6" t="n">
        <v>60.2</v>
      </c>
    </row>
    <row r="27" spans="1:5">
      <c r="A27" s="4" t="s">
        <v>503</v>
      </c>
      <c r="C27" s="4" t="s">
        <v>504</v>
      </c>
    </row>
    <row r="28" spans="1:5">
      <c r="A28" s="4" t="s">
        <v>505</v>
      </c>
    </row>
    <row r="29" spans="1:5">
      <c r="A29" s="3" t="s">
        <v>489</v>
      </c>
    </row>
    <row r="30" spans="1:5">
      <c r="A30" s="4" t="s">
        <v>499</v>
      </c>
      <c r="C30" s="5" t="n">
        <v>2500000</v>
      </c>
    </row>
    <row r="31" spans="1:5">
      <c r="A31" s="4" t="s">
        <v>506</v>
      </c>
    </row>
    <row r="32" spans="1:5">
      <c r="A32" s="3" t="s">
        <v>489</v>
      </c>
    </row>
    <row r="33" spans="1:5">
      <c r="A33" s="4" t="s">
        <v>499</v>
      </c>
      <c r="C33" s="5" t="n">
        <v>500000</v>
      </c>
    </row>
    <row r="34" spans="1:5">
      <c r="A34" s="4" t="s">
        <v>507</v>
      </c>
    </row>
    <row r="35" spans="1:5">
      <c r="A35" s="3" t="s">
        <v>489</v>
      </c>
    </row>
    <row r="36" spans="1:5">
      <c r="A36" s="4" t="s">
        <v>503</v>
      </c>
      <c r="C36" s="4" t="s">
        <v>508</v>
      </c>
    </row>
    <row r="37" spans="1:5">
      <c r="A37" s="4" t="s">
        <v>509</v>
      </c>
    </row>
    <row r="38" spans="1:5">
      <c r="A38" s="3" t="s">
        <v>489</v>
      </c>
    </row>
    <row r="39" spans="1:5">
      <c r="A39" s="4" t="s">
        <v>494</v>
      </c>
      <c r="B39" s="4" t="s">
        <v>464</v>
      </c>
    </row>
    <row r="40" spans="1:5">
      <c r="A40" s="4" t="s">
        <v>510</v>
      </c>
    </row>
    <row r="41" spans="1:5">
      <c r="A41" s="3" t="s">
        <v>489</v>
      </c>
    </row>
    <row r="42" spans="1:5">
      <c r="A42" s="4" t="s">
        <v>511</v>
      </c>
      <c r="C42" s="5" t="n">
        <v>13000000</v>
      </c>
    </row>
    <row r="43" spans="1:5">
      <c r="A43" s="4" t="s">
        <v>512</v>
      </c>
    </row>
    <row r="44" spans="1:5">
      <c r="A44" s="3" t="s">
        <v>489</v>
      </c>
    </row>
    <row r="45" spans="1:5">
      <c r="A45" s="4" t="s">
        <v>513</v>
      </c>
      <c r="C45" s="5" t="n">
        <v>2</v>
      </c>
    </row>
    <row r="46" spans="1:5">
      <c r="A46" s="4" t="s">
        <v>514</v>
      </c>
    </row>
    <row r="47" spans="1:5">
      <c r="A47" s="3" t="s">
        <v>489</v>
      </c>
    </row>
    <row r="48" spans="1:5">
      <c r="A48" s="4" t="s">
        <v>513</v>
      </c>
      <c r="C48" s="10" t="n">
        <v>1.7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15</v>
      </c>
      <c r="B1" s="2" t="s">
        <v>1</v>
      </c>
    </row>
    <row r="2" spans="1:2">
      <c r="B2" s="2" t="s">
        <v>485</v>
      </c>
    </row>
    <row r="3" spans="1:2">
      <c r="A3" s="3" t="s">
        <v>516</v>
      </c>
    </row>
    <row r="4" spans="1:2">
      <c r="A4" s="4" t="s">
        <v>517</v>
      </c>
      <c r="B4" s="5" t="n">
        <v>2859</v>
      </c>
    </row>
    <row r="5" spans="1:2">
      <c r="A5" s="4" t="s">
        <v>518</v>
      </c>
      <c r="B5" s="5" t="n">
        <v>-72</v>
      </c>
    </row>
    <row r="6" spans="1:2">
      <c r="A6" s="4" t="s">
        <v>519</v>
      </c>
      <c r="B6" s="5" t="n">
        <v>-1</v>
      </c>
    </row>
    <row r="7" spans="1:2">
      <c r="A7" s="4" t="s">
        <v>520</v>
      </c>
      <c r="B7" s="5" t="n">
        <v>-735</v>
      </c>
    </row>
    <row r="8" spans="1:2">
      <c r="A8" s="4" t="s">
        <v>521</v>
      </c>
      <c r="B8" s="5" t="n">
        <v>2051</v>
      </c>
    </row>
    <row r="9" spans="1:2">
      <c r="A9" s="4" t="s">
        <v>522</v>
      </c>
      <c r="B9" s="5" t="n">
        <v>2050</v>
      </c>
    </row>
    <row r="10" spans="1:2">
      <c r="A10" s="4" t="s">
        <v>523</v>
      </c>
      <c r="B10" s="5" t="n">
        <v>2025</v>
      </c>
    </row>
    <row r="11" spans="1:2">
      <c r="A11" s="3" t="s">
        <v>524</v>
      </c>
    </row>
    <row r="12" spans="1:2">
      <c r="A12" s="4" t="s">
        <v>525</v>
      </c>
      <c r="B12" s="8" t="n">
        <v>30.16</v>
      </c>
    </row>
    <row r="13" spans="1:2">
      <c r="A13" s="4" t="s">
        <v>526</v>
      </c>
      <c r="B13" s="10" t="n">
        <v>15.98</v>
      </c>
    </row>
    <row r="14" spans="1:2">
      <c r="A14" s="4" t="s">
        <v>527</v>
      </c>
      <c r="B14" s="10" t="n">
        <v>20.57</v>
      </c>
    </row>
    <row r="15" spans="1:2">
      <c r="A15" s="4" t="s">
        <v>528</v>
      </c>
      <c r="B15" s="10" t="n">
        <v>28.05</v>
      </c>
    </row>
    <row r="16" spans="1:2">
      <c r="A16" s="4" t="s">
        <v>529</v>
      </c>
      <c r="B16" s="10" t="n">
        <v>31.41</v>
      </c>
    </row>
    <row r="17" spans="1:2">
      <c r="A17" s="4" t="s">
        <v>530</v>
      </c>
      <c r="B17" s="10" t="n">
        <v>31.42</v>
      </c>
    </row>
    <row r="18" spans="1:2">
      <c r="A18" s="4" t="s">
        <v>531</v>
      </c>
      <c r="B18" s="8" t="n">
        <v>31.49</v>
      </c>
    </row>
    <row r="19" spans="1:2">
      <c r="A19" s="3" t="s">
        <v>532</v>
      </c>
    </row>
    <row r="20" spans="1:2">
      <c r="A20" s="4" t="s">
        <v>533</v>
      </c>
      <c r="B20" s="4" t="s">
        <v>534</v>
      </c>
    </row>
    <row r="21" spans="1:2">
      <c r="A21" s="4" t="s">
        <v>535</v>
      </c>
      <c r="B21" s="4" t="s">
        <v>534</v>
      </c>
    </row>
    <row r="22" spans="1:2">
      <c r="A22" s="4" t="s">
        <v>536</v>
      </c>
      <c r="B22" s="4" t="s">
        <v>537</v>
      </c>
    </row>
    <row r="23" spans="1:2">
      <c r="A23" s="4" t="s">
        <v>538</v>
      </c>
      <c r="B23" s="7" t="n">
        <v>527</v>
      </c>
    </row>
    <row r="24" spans="1:2">
      <c r="A24" s="4" t="s">
        <v>539</v>
      </c>
      <c r="B24" s="5" t="n">
        <v>527</v>
      </c>
    </row>
    <row r="25" spans="1:2">
      <c r="A25" s="4" t="s">
        <v>540</v>
      </c>
      <c r="B25" s="7" t="n">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41</v>
      </c>
      <c r="B1" s="2" t="s">
        <v>1</v>
      </c>
    </row>
    <row r="2" spans="1:2">
      <c r="B2" s="2" t="s">
        <v>542</v>
      </c>
    </row>
    <row r="3" spans="1:2">
      <c r="A3" s="3" t="s">
        <v>543</v>
      </c>
    </row>
    <row r="4" spans="1:2">
      <c r="A4" s="4" t="s">
        <v>544</v>
      </c>
      <c r="B4" s="5" t="n">
        <v>3378</v>
      </c>
    </row>
    <row r="5" spans="1:2">
      <c r="A5" s="4" t="s">
        <v>545</v>
      </c>
      <c r="B5" s="5" t="n">
        <v>2983</v>
      </c>
    </row>
    <row r="6" spans="1:2">
      <c r="A6" s="4" t="s">
        <v>546</v>
      </c>
      <c r="B6" s="5" t="n">
        <v>-1127</v>
      </c>
    </row>
    <row r="7" spans="1:2">
      <c r="A7" s="4" t="s">
        <v>547</v>
      </c>
      <c r="B7" s="5" t="n">
        <v>-866</v>
      </c>
    </row>
    <row r="8" spans="1:2">
      <c r="A8" s="4" t="s">
        <v>548</v>
      </c>
      <c r="B8" s="5" t="n">
        <v>4368</v>
      </c>
    </row>
    <row r="9" spans="1:2">
      <c r="A9" s="4" t="s">
        <v>549</v>
      </c>
      <c r="B9" s="5" t="n">
        <v>3763</v>
      </c>
    </row>
    <row r="10" spans="1:2">
      <c r="A10" s="4" t="s">
        <v>550</v>
      </c>
      <c r="B10" s="5" t="n">
        <v>91</v>
      </c>
    </row>
    <row r="11" spans="1:2">
      <c r="A11" s="3" t="s">
        <v>551</v>
      </c>
    </row>
    <row r="12" spans="1:2">
      <c r="A12" s="4" t="s">
        <v>552</v>
      </c>
      <c r="B12" s="7" t="n">
        <v>83340</v>
      </c>
    </row>
    <row r="13" spans="1:2">
      <c r="A13" s="4" t="s">
        <v>553</v>
      </c>
      <c r="B13" s="5" t="n">
        <v>71794</v>
      </c>
    </row>
    <row r="14" spans="1:2">
      <c r="A14" s="4" t="s">
        <v>554</v>
      </c>
      <c r="B14" s="7" t="n">
        <v>17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489</v>
      </c>
    </row>
    <row r="4" spans="1:4">
      <c r="A4" s="4" t="s">
        <v>556</v>
      </c>
      <c r="B4" s="4" t="s">
        <v>384</v>
      </c>
      <c r="C4" s="4" t="s">
        <v>384</v>
      </c>
      <c r="D4" s="4" t="s">
        <v>384</v>
      </c>
    </row>
    <row r="5" spans="1:4">
      <c r="A5" s="4" t="s">
        <v>557</v>
      </c>
      <c r="B5" s="4" t="s">
        <v>558</v>
      </c>
      <c r="C5" s="4" t="s">
        <v>559</v>
      </c>
      <c r="D5" s="4" t="s">
        <v>560</v>
      </c>
    </row>
    <row r="6" spans="1:4">
      <c r="A6" s="4" t="s">
        <v>561</v>
      </c>
      <c r="B6" s="4" t="s">
        <v>562</v>
      </c>
      <c r="C6" s="4" t="s">
        <v>562</v>
      </c>
      <c r="D6" s="4" t="s">
        <v>562</v>
      </c>
    </row>
    <row r="7" spans="1:4">
      <c r="A7" s="4" t="s">
        <v>563</v>
      </c>
      <c r="B7" s="4" t="s">
        <v>564</v>
      </c>
      <c r="C7" s="4" t="s">
        <v>565</v>
      </c>
      <c r="D7" s="4" t="s">
        <v>5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39903</v>
      </c>
      <c r="C4" s="7" t="n">
        <v>42278</v>
      </c>
      <c r="D4" s="7" t="n">
        <v>42253</v>
      </c>
    </row>
    <row r="5" spans="1:4">
      <c r="A5" s="4" t="s">
        <v>570</v>
      </c>
    </row>
    <row r="6" spans="1:4">
      <c r="A6" s="3" t="s">
        <v>568</v>
      </c>
    </row>
    <row r="7" spans="1:4">
      <c r="A7" s="4" t="s">
        <v>569</v>
      </c>
      <c r="B7" s="5" t="n">
        <v>4627</v>
      </c>
      <c r="C7" s="5" t="n">
        <v>3324</v>
      </c>
      <c r="D7" s="5" t="n">
        <v>2548</v>
      </c>
    </row>
    <row r="8" spans="1:4">
      <c r="A8" s="4" t="s">
        <v>42</v>
      </c>
    </row>
    <row r="9" spans="1:4">
      <c r="A9" s="3" t="s">
        <v>568</v>
      </c>
    </row>
    <row r="10" spans="1:4">
      <c r="A10" s="4" t="s">
        <v>569</v>
      </c>
      <c r="B10" s="5" t="n">
        <v>6482</v>
      </c>
      <c r="C10" s="5" t="n">
        <v>7207</v>
      </c>
      <c r="D10" s="5" t="n">
        <v>6669</v>
      </c>
    </row>
    <row r="11" spans="1:4">
      <c r="A11" s="4" t="s">
        <v>43</v>
      </c>
    </row>
    <row r="12" spans="1:4">
      <c r="A12" s="3" t="s">
        <v>568</v>
      </c>
    </row>
    <row r="13" spans="1:4">
      <c r="A13" s="4" t="s">
        <v>569</v>
      </c>
      <c r="B13" s="5" t="n">
        <v>11538</v>
      </c>
      <c r="C13" s="5" t="n">
        <v>13503</v>
      </c>
      <c r="D13" s="5" t="n">
        <v>16219</v>
      </c>
    </row>
    <row r="14" spans="1:4">
      <c r="A14" s="4" t="s">
        <v>44</v>
      </c>
    </row>
    <row r="15" spans="1:4">
      <c r="A15" s="3" t="s">
        <v>568</v>
      </c>
    </row>
    <row r="16" spans="1:4">
      <c r="A16" s="4" t="s">
        <v>569</v>
      </c>
      <c r="B16" s="7" t="n">
        <v>17256</v>
      </c>
      <c r="C16" s="7" t="n">
        <v>18244</v>
      </c>
      <c r="D16" s="7" t="n">
        <v>168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32</v>
      </c>
    </row>
    <row r="2" spans="1:3">
      <c r="A2" s="3" t="s">
        <v>115</v>
      </c>
    </row>
    <row r="3" spans="1:3">
      <c r="A3" s="4" t="s">
        <v>116</v>
      </c>
      <c r="B3" s="7" t="n">
        <v>7900</v>
      </c>
      <c r="C3" s="7" t="n">
        <v>9240</v>
      </c>
    </row>
    <row r="4" spans="1:3">
      <c r="A4" s="4" t="s">
        <v>117</v>
      </c>
      <c r="B4" s="8" t="n">
        <v>0.01</v>
      </c>
      <c r="C4" s="8" t="n">
        <v>0.01</v>
      </c>
    </row>
    <row r="5" spans="1:3">
      <c r="A5" s="4" t="s">
        <v>118</v>
      </c>
      <c r="B5" s="5" t="n">
        <v>10000000</v>
      </c>
      <c r="C5" s="5" t="n">
        <v>10000000</v>
      </c>
    </row>
    <row r="6" spans="1:3">
      <c r="A6" s="4" t="s">
        <v>119</v>
      </c>
      <c r="B6" s="5" t="n">
        <v>0</v>
      </c>
      <c r="C6" s="5" t="n">
        <v>0</v>
      </c>
    </row>
    <row r="7" spans="1:3">
      <c r="A7" s="4" t="s">
        <v>120</v>
      </c>
      <c r="B7" s="5" t="n">
        <v>0</v>
      </c>
      <c r="C7" s="5" t="n">
        <v>0</v>
      </c>
    </row>
    <row r="8" spans="1:3">
      <c r="A8" s="4" t="s">
        <v>121</v>
      </c>
      <c r="B8" s="8" t="n">
        <v>0.01</v>
      </c>
      <c r="C8" s="8" t="n">
        <v>0.01</v>
      </c>
    </row>
    <row r="9" spans="1:3">
      <c r="A9" s="4" t="s">
        <v>122</v>
      </c>
      <c r="B9" s="5" t="n">
        <v>200000000</v>
      </c>
      <c r="C9" s="5" t="n">
        <v>200000000</v>
      </c>
    </row>
    <row r="10" spans="1:3">
      <c r="A10" s="4" t="s">
        <v>123</v>
      </c>
      <c r="B10" s="5" t="n">
        <v>112367000</v>
      </c>
      <c r="C10" s="5" t="n">
        <v>111261000</v>
      </c>
    </row>
    <row r="11" spans="1:3">
      <c r="A11" s="4" t="s">
        <v>124</v>
      </c>
      <c r="B11" s="5" t="n">
        <v>112367000</v>
      </c>
      <c r="C11" s="5" t="n">
        <v>1112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571</v>
      </c>
      <c r="B1" s="2" t="s">
        <v>1</v>
      </c>
    </row>
    <row r="2" spans="1:6">
      <c r="B2" s="2" t="s">
        <v>2</v>
      </c>
      <c r="C2" s="2" t="s">
        <v>32</v>
      </c>
      <c r="D2" s="2" t="s">
        <v>33</v>
      </c>
      <c r="E2" s="2" t="s">
        <v>572</v>
      </c>
      <c r="F2" s="2" t="s">
        <v>573</v>
      </c>
    </row>
    <row r="3" spans="1:6">
      <c r="A3" s="3" t="s">
        <v>574</v>
      </c>
    </row>
    <row r="4" spans="1:6">
      <c r="A4" s="4" t="s">
        <v>575</v>
      </c>
      <c r="B4" s="7" t="n">
        <v>50000000</v>
      </c>
      <c r="F4" s="7" t="n">
        <v>200000000</v>
      </c>
    </row>
    <row r="5" spans="1:6">
      <c r="A5" s="4" t="s">
        <v>141</v>
      </c>
      <c r="B5" s="5" t="n">
        <v>0</v>
      </c>
      <c r="C5" s="5" t="n">
        <v>2600000</v>
      </c>
      <c r="D5" s="5" t="n">
        <v>2700000</v>
      </c>
    </row>
    <row r="6" spans="1:6">
      <c r="A6" s="4" t="s">
        <v>576</v>
      </c>
      <c r="C6" s="8" t="n">
        <v>28.02</v>
      </c>
      <c r="D6" s="8" t="n">
        <v>28.66</v>
      </c>
    </row>
    <row r="7" spans="1:6">
      <c r="A7" s="4" t="s">
        <v>577</v>
      </c>
    </row>
    <row r="8" spans="1:6">
      <c r="A8" s="3" t="s">
        <v>574</v>
      </c>
    </row>
    <row r="9" spans="1:6">
      <c r="A9" s="4" t="s">
        <v>575</v>
      </c>
      <c r="E9" s="7" t="n">
        <v>150000000</v>
      </c>
    </row>
    <row r="10" spans="1:6">
      <c r="A10" s="4" t="s">
        <v>578</v>
      </c>
      <c r="E10" s="7" t="n">
        <v>10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201</v>
      </c>
    </row>
    <row r="4" spans="1:4">
      <c r="A4" s="4" t="s">
        <v>580</v>
      </c>
      <c r="B4" s="7" t="n">
        <v>-173550</v>
      </c>
      <c r="C4" s="7" t="n">
        <v>-2894</v>
      </c>
      <c r="D4" s="7" t="n">
        <v>69458</v>
      </c>
    </row>
    <row r="5" spans="1:4">
      <c r="A5" s="4" t="s">
        <v>581</v>
      </c>
      <c r="B5" s="5" t="n">
        <v>30731</v>
      </c>
      <c r="C5" s="5" t="n">
        <v>4721</v>
      </c>
      <c r="D5" s="5" t="n">
        <v>3490</v>
      </c>
    </row>
    <row r="6" spans="1:4">
      <c r="A6" s="4" t="s">
        <v>53</v>
      </c>
      <c r="B6" s="7" t="n">
        <v>-142819</v>
      </c>
      <c r="C6" s="7" t="n">
        <v>1827</v>
      </c>
      <c r="D6" s="7" t="n">
        <v>729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583</v>
      </c>
    </row>
    <row r="4" spans="1:4">
      <c r="A4" s="4" t="s">
        <v>584</v>
      </c>
      <c r="B4" s="7" t="n">
        <v>915</v>
      </c>
      <c r="C4" s="7" t="n">
        <v>-917</v>
      </c>
      <c r="D4" s="7" t="n">
        <v>1965</v>
      </c>
    </row>
    <row r="5" spans="1:4">
      <c r="A5" s="4" t="s">
        <v>585</v>
      </c>
      <c r="B5" s="5" t="n">
        <v>-130</v>
      </c>
      <c r="C5" s="5" t="n">
        <v>961</v>
      </c>
      <c r="D5" s="5" t="n">
        <v>206</v>
      </c>
    </row>
    <row r="6" spans="1:4">
      <c r="A6" s="4" t="s">
        <v>581</v>
      </c>
      <c r="B6" s="5" t="n">
        <v>35490</v>
      </c>
      <c r="C6" s="5" t="n">
        <v>26093</v>
      </c>
      <c r="D6" s="5" t="n">
        <v>21664</v>
      </c>
    </row>
    <row r="7" spans="1:4">
      <c r="A7" s="4" t="s">
        <v>586</v>
      </c>
      <c r="B7" s="5" t="n">
        <v>36275</v>
      </c>
      <c r="C7" s="5" t="n">
        <v>26137</v>
      </c>
      <c r="D7" s="5" t="n">
        <v>23835</v>
      </c>
    </row>
    <row r="8" spans="1:4">
      <c r="A8" s="3" t="s">
        <v>587</v>
      </c>
    </row>
    <row r="9" spans="1:4">
      <c r="A9" s="4" t="s">
        <v>584</v>
      </c>
      <c r="B9" s="5" t="n">
        <v>-1100</v>
      </c>
      <c r="C9" s="5" t="n">
        <v>3377</v>
      </c>
      <c r="D9" s="5" t="n">
        <v>-306</v>
      </c>
    </row>
    <row r="10" spans="1:4">
      <c r="A10" s="4" t="s">
        <v>585</v>
      </c>
      <c r="B10" s="5" t="n">
        <v>-70</v>
      </c>
      <c r="C10" s="5" t="n">
        <v>336</v>
      </c>
      <c r="D10" s="5" t="n">
        <v>-44</v>
      </c>
    </row>
    <row r="11" spans="1:4">
      <c r="A11" s="4" t="s">
        <v>581</v>
      </c>
      <c r="B11" s="5" t="n">
        <v>-2605</v>
      </c>
      <c r="C11" s="5" t="n">
        <v>-18323</v>
      </c>
      <c r="D11" s="5" t="n">
        <v>-30894</v>
      </c>
    </row>
    <row r="12" spans="1:4">
      <c r="A12" s="4" t="s">
        <v>588</v>
      </c>
      <c r="B12" s="5" t="n">
        <v>-3775</v>
      </c>
      <c r="C12" s="5" t="n">
        <v>-14610</v>
      </c>
      <c r="D12" s="5" t="n">
        <v>-31244</v>
      </c>
    </row>
    <row r="13" spans="1:4">
      <c r="A13" s="4" t="s">
        <v>54</v>
      </c>
      <c r="B13" s="7" t="n">
        <v>32500</v>
      </c>
      <c r="C13" s="7" t="n">
        <v>11527</v>
      </c>
      <c r="D13" s="7" t="n">
        <v>-74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33</v>
      </c>
    </row>
    <row r="3" spans="1:4">
      <c r="A3" s="3" t="s">
        <v>201</v>
      </c>
    </row>
    <row r="4" spans="1:4">
      <c r="A4" s="4" t="s">
        <v>590</v>
      </c>
      <c r="B4" s="7" t="n">
        <v>-49986</v>
      </c>
      <c r="C4" s="7" t="n">
        <v>638</v>
      </c>
      <c r="D4" s="7" t="n">
        <v>25532</v>
      </c>
    </row>
    <row r="5" spans="1:4">
      <c r="A5" s="4" t="s">
        <v>591</v>
      </c>
      <c r="B5" s="5" t="n">
        <v>-154</v>
      </c>
      <c r="C5" s="5" t="n">
        <v>961</v>
      </c>
      <c r="D5" s="5" t="n">
        <v>469</v>
      </c>
    </row>
    <row r="6" spans="1:4">
      <c r="A6" s="4" t="s">
        <v>592</v>
      </c>
      <c r="B6" s="5" t="n">
        <v>17508</v>
      </c>
      <c r="C6" s="5" t="n">
        <v>17155</v>
      </c>
      <c r="D6" s="5" t="n">
        <v>-2544</v>
      </c>
    </row>
    <row r="7" spans="1:4">
      <c r="A7" s="4" t="s">
        <v>593</v>
      </c>
      <c r="B7" s="5" t="n">
        <v>58988</v>
      </c>
      <c r="C7" s="5" t="n">
        <v>-1919</v>
      </c>
      <c r="D7" s="5" t="n">
        <v>-31065</v>
      </c>
    </row>
    <row r="8" spans="1:4">
      <c r="A8" s="4" t="s">
        <v>594</v>
      </c>
      <c r="B8" s="5" t="n">
        <v>-474</v>
      </c>
      <c r="C8" s="5" t="n">
        <v>-1523</v>
      </c>
      <c r="D8" s="5" t="n">
        <v>485</v>
      </c>
    </row>
    <row r="9" spans="1:4">
      <c r="A9" s="4" t="s">
        <v>595</v>
      </c>
      <c r="B9" s="5" t="n">
        <v>114</v>
      </c>
      <c r="C9" s="5" t="n">
        <v>-130</v>
      </c>
      <c r="D9" s="5" t="n">
        <v>409</v>
      </c>
    </row>
    <row r="10" spans="1:4">
      <c r="A10" s="4" t="s">
        <v>596</v>
      </c>
      <c r="B10" s="5" t="n">
        <v>3156</v>
      </c>
      <c r="C10" s="5" t="n">
        <v>1067</v>
      </c>
      <c r="D10" s="5" t="n">
        <v>-2692</v>
      </c>
    </row>
    <row r="11" spans="1:4">
      <c r="A11" s="4" t="s">
        <v>597</v>
      </c>
      <c r="B11" s="5" t="n">
        <v>288</v>
      </c>
      <c r="C11" s="5" t="n">
        <v>918</v>
      </c>
      <c r="D11" s="5" t="n">
        <v>1516</v>
      </c>
    </row>
    <row r="12" spans="1:4">
      <c r="A12" s="4" t="s">
        <v>598</v>
      </c>
      <c r="B12" s="5" t="n">
        <v>-2002</v>
      </c>
      <c r="C12" s="5" t="n">
        <v>-2926</v>
      </c>
      <c r="D12" s="5" t="n">
        <v>-1662</v>
      </c>
    </row>
    <row r="13" spans="1:4">
      <c r="A13" s="4" t="s">
        <v>159</v>
      </c>
      <c r="B13" s="5" t="n">
        <v>5062</v>
      </c>
      <c r="C13" s="5" t="n">
        <v>-2714</v>
      </c>
      <c r="D13" s="5" t="n">
        <v>2143</v>
      </c>
    </row>
    <row r="14" spans="1:4">
      <c r="A14" s="4" t="s">
        <v>54</v>
      </c>
      <c r="B14" s="7" t="n">
        <v>32500</v>
      </c>
      <c r="C14" s="7" t="n">
        <v>11527</v>
      </c>
      <c r="D14" s="7" t="n">
        <v>-74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9</v>
      </c>
      <c r="B1" s="2" t="s">
        <v>2</v>
      </c>
      <c r="C1" s="2" t="s">
        <v>32</v>
      </c>
    </row>
    <row r="2" spans="1:3">
      <c r="A2" s="3" t="s">
        <v>600</v>
      </c>
    </row>
    <row r="3" spans="1:3">
      <c r="A3" s="4" t="s">
        <v>601</v>
      </c>
      <c r="B3" s="7" t="n">
        <v>154890</v>
      </c>
      <c r="C3" s="7" t="n">
        <v>111955</v>
      </c>
    </row>
    <row r="4" spans="1:3">
      <c r="A4" s="4" t="s">
        <v>602</v>
      </c>
      <c r="B4" s="5" t="n">
        <v>54722</v>
      </c>
      <c r="C4" s="5" t="n">
        <v>49807</v>
      </c>
    </row>
    <row r="5" spans="1:3">
      <c r="A5" s="4" t="s">
        <v>603</v>
      </c>
      <c r="B5" s="5" t="n">
        <v>19048</v>
      </c>
      <c r="C5" s="5" t="n">
        <v>14544</v>
      </c>
    </row>
    <row r="6" spans="1:3">
      <c r="A6" s="4" t="s">
        <v>604</v>
      </c>
      <c r="B6" s="5" t="n">
        <v>58924</v>
      </c>
      <c r="C6" s="5" t="n">
        <v>54170</v>
      </c>
    </row>
    <row r="7" spans="1:3">
      <c r="A7" s="4" t="s">
        <v>605</v>
      </c>
      <c r="B7" s="5" t="n">
        <v>20515</v>
      </c>
      <c r="C7" s="5" t="n">
        <v>29609</v>
      </c>
    </row>
    <row r="8" spans="1:3">
      <c r="A8" s="4" t="s">
        <v>606</v>
      </c>
      <c r="B8" s="5" t="n">
        <v>40073</v>
      </c>
      <c r="C8" s="5" t="n">
        <v>55657</v>
      </c>
    </row>
    <row r="9" spans="1:3">
      <c r="A9" s="4" t="s">
        <v>607</v>
      </c>
      <c r="B9" s="5" t="n">
        <v>20927</v>
      </c>
      <c r="C9" s="5" t="n">
        <v>19965</v>
      </c>
    </row>
    <row r="10" spans="1:3">
      <c r="A10" s="4" t="s">
        <v>608</v>
      </c>
      <c r="B10" s="5" t="n">
        <v>15344</v>
      </c>
      <c r="C10" s="5" t="n">
        <v>17144</v>
      </c>
    </row>
    <row r="11" spans="1:3">
      <c r="A11" s="4" t="s">
        <v>609</v>
      </c>
      <c r="B11" s="5" t="n">
        <v>13108</v>
      </c>
      <c r="C11" s="5" t="n">
        <v>10712</v>
      </c>
    </row>
    <row r="12" spans="1:3">
      <c r="A12" s="4" t="s">
        <v>610</v>
      </c>
      <c r="B12" s="5" t="n">
        <v>12423</v>
      </c>
      <c r="C12" s="5" t="n">
        <v>11221</v>
      </c>
    </row>
    <row r="13" spans="1:3">
      <c r="A13" s="4" t="s">
        <v>81</v>
      </c>
      <c r="B13" s="5" t="n">
        <v>10692</v>
      </c>
      <c r="C13" s="5" t="n">
        <v>7637</v>
      </c>
    </row>
    <row r="14" spans="1:3">
      <c r="A14" s="4" t="s">
        <v>611</v>
      </c>
      <c r="B14" s="5" t="n">
        <v>9452</v>
      </c>
      <c r="C14" s="5" t="n">
        <v>6895</v>
      </c>
    </row>
    <row r="15" spans="1:3">
      <c r="A15" s="4" t="s">
        <v>612</v>
      </c>
      <c r="B15" s="5" t="n">
        <v>430118</v>
      </c>
      <c r="C15" s="5" t="n">
        <v>389316</v>
      </c>
    </row>
    <row r="16" spans="1:3">
      <c r="A16" s="4" t="s">
        <v>613</v>
      </c>
      <c r="B16" s="5" t="n">
        <v>-372616</v>
      </c>
      <c r="C16" s="5" t="n">
        <v>-326935</v>
      </c>
    </row>
    <row r="17" spans="1:3">
      <c r="A17" s="3" t="s">
        <v>614</v>
      </c>
    </row>
    <row r="18" spans="1:3">
      <c r="A18" s="4" t="s">
        <v>615</v>
      </c>
      <c r="B18" s="5" t="n">
        <v>-39031</v>
      </c>
      <c r="C18" s="5" t="n">
        <v>-52827</v>
      </c>
    </row>
    <row r="19" spans="1:3">
      <c r="A19" s="4" t="s">
        <v>616</v>
      </c>
      <c r="B19" s="5" t="n">
        <v>-70393</v>
      </c>
      <c r="C19" s="5" t="n">
        <v>-57657</v>
      </c>
    </row>
    <row r="20" spans="1:3">
      <c r="A20" s="4" t="s">
        <v>617</v>
      </c>
      <c r="B20" s="5" t="n">
        <v>-12513</v>
      </c>
      <c r="C20" s="5" t="n">
        <v>-14278</v>
      </c>
    </row>
    <row r="21" spans="1:3">
      <c r="A21" s="4" t="s">
        <v>618</v>
      </c>
      <c r="B21" s="5" t="n">
        <v>-121937</v>
      </c>
      <c r="C21" s="5" t="n">
        <v>-124762</v>
      </c>
    </row>
    <row r="22" spans="1:3">
      <c r="A22" s="4" t="s">
        <v>619</v>
      </c>
      <c r="B22" s="7" t="n">
        <v>-64435</v>
      </c>
      <c r="C22" s="7" t="n">
        <v>-62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20</v>
      </c>
      <c r="B1" s="2" t="s">
        <v>1</v>
      </c>
    </row>
    <row r="2" spans="1:6">
      <c r="B2" s="2" t="s">
        <v>621</v>
      </c>
      <c r="C2" s="2" t="s">
        <v>622</v>
      </c>
      <c r="D2" s="2" t="s">
        <v>622</v>
      </c>
      <c r="E2" s="2" t="s">
        <v>623</v>
      </c>
      <c r="F2" s="2" t="s">
        <v>624</v>
      </c>
    </row>
    <row r="3" spans="1:6">
      <c r="A3" s="3" t="s">
        <v>625</v>
      </c>
    </row>
    <row r="4" spans="1:6">
      <c r="A4" s="4" t="s">
        <v>613</v>
      </c>
      <c r="B4" s="7" t="n">
        <v>372616</v>
      </c>
      <c r="E4" s="7" t="n">
        <v>326935</v>
      </c>
    </row>
    <row r="5" spans="1:6">
      <c r="A5" s="4" t="s">
        <v>626</v>
      </c>
      <c r="B5" s="5" t="n">
        <v>232800</v>
      </c>
    </row>
    <row r="6" spans="1:6">
      <c r="A6" s="4" t="s">
        <v>627</v>
      </c>
      <c r="B6" s="5" t="n">
        <v>480300</v>
      </c>
    </row>
    <row r="7" spans="1:6">
      <c r="A7" s="4" t="s">
        <v>628</v>
      </c>
      <c r="B7" s="5" t="n">
        <v>133100</v>
      </c>
    </row>
    <row r="8" spans="1:6">
      <c r="A8" s="4" t="s">
        <v>629</v>
      </c>
      <c r="B8" s="5" t="n">
        <v>125800</v>
      </c>
    </row>
    <row r="9" spans="1:6">
      <c r="A9" s="4" t="s">
        <v>630</v>
      </c>
      <c r="B9" s="5" t="n">
        <v>64700</v>
      </c>
    </row>
    <row r="10" spans="1:6">
      <c r="A10" s="4" t="s">
        <v>631</v>
      </c>
      <c r="B10" s="5" t="n">
        <v>169400</v>
      </c>
    </row>
    <row r="11" spans="1:6">
      <c r="A11" s="4" t="s">
        <v>632</v>
      </c>
      <c r="B11" s="5" t="n">
        <v>872900</v>
      </c>
    </row>
    <row r="12" spans="1:6">
      <c r="A12" s="4" t="s">
        <v>633</v>
      </c>
      <c r="B12" s="5" t="n">
        <v>6300</v>
      </c>
    </row>
    <row r="13" spans="1:6">
      <c r="A13" s="4" t="s">
        <v>580</v>
      </c>
    </row>
    <row r="14" spans="1:6">
      <c r="A14" s="3" t="s">
        <v>625</v>
      </c>
    </row>
    <row r="15" spans="1:6">
      <c r="A15" s="4" t="s">
        <v>634</v>
      </c>
      <c r="B15" s="5" t="n">
        <v>466200</v>
      </c>
    </row>
    <row r="16" spans="1:6">
      <c r="A16" s="4" t="s">
        <v>635</v>
      </c>
    </row>
    <row r="17" spans="1:6">
      <c r="A17" s="3" t="s">
        <v>625</v>
      </c>
    </row>
    <row r="18" spans="1:6">
      <c r="A18" s="4" t="s">
        <v>634</v>
      </c>
      <c r="B18" s="5" t="n">
        <v>113100</v>
      </c>
    </row>
    <row r="19" spans="1:6">
      <c r="A19" s="4" t="s">
        <v>636</v>
      </c>
    </row>
    <row r="20" spans="1:6">
      <c r="A20" s="3" t="s">
        <v>625</v>
      </c>
    </row>
    <row r="21" spans="1:6">
      <c r="A21" s="4" t="s">
        <v>634</v>
      </c>
      <c r="B21" s="5" t="n">
        <v>31100</v>
      </c>
    </row>
    <row r="22" spans="1:6">
      <c r="A22" s="4" t="s">
        <v>637</v>
      </c>
    </row>
    <row r="23" spans="1:6">
      <c r="A23" s="3" t="s">
        <v>625</v>
      </c>
    </row>
    <row r="24" spans="1:6">
      <c r="A24" s="4" t="s">
        <v>634</v>
      </c>
      <c r="B24" s="5" t="n">
        <v>25300</v>
      </c>
    </row>
    <row r="25" spans="1:6">
      <c r="A25" s="4" t="s">
        <v>638</v>
      </c>
    </row>
    <row r="26" spans="1:6">
      <c r="A26" s="3" t="s">
        <v>625</v>
      </c>
    </row>
    <row r="27" spans="1:6">
      <c r="A27" s="4" t="s">
        <v>634</v>
      </c>
      <c r="B27" s="5" t="n">
        <v>16300</v>
      </c>
    </row>
    <row r="28" spans="1:6">
      <c r="A28" s="4" t="s">
        <v>639</v>
      </c>
    </row>
    <row r="29" spans="1:6">
      <c r="A29" s="3" t="s">
        <v>625</v>
      </c>
    </row>
    <row r="30" spans="1:6">
      <c r="A30" s="4" t="s">
        <v>634</v>
      </c>
      <c r="B30" s="5" t="n">
        <v>12500</v>
      </c>
    </row>
    <row r="31" spans="1:6">
      <c r="A31" s="4" t="s">
        <v>640</v>
      </c>
    </row>
    <row r="32" spans="1:6">
      <c r="A32" s="3" t="s">
        <v>625</v>
      </c>
    </row>
    <row r="33" spans="1:6">
      <c r="A33" s="4" t="s">
        <v>634</v>
      </c>
      <c r="B33" s="5" t="n">
        <v>48700</v>
      </c>
    </row>
    <row r="34" spans="1:6">
      <c r="A34" s="4" t="s">
        <v>641</v>
      </c>
    </row>
    <row r="35" spans="1:6">
      <c r="A35" s="3" t="s">
        <v>625</v>
      </c>
    </row>
    <row r="36" spans="1:6">
      <c r="A36" s="4" t="s">
        <v>642</v>
      </c>
      <c r="B36" s="5" t="n">
        <v>69000</v>
      </c>
    </row>
    <row r="37" spans="1:6">
      <c r="A37" s="4" t="s">
        <v>643</v>
      </c>
    </row>
    <row r="38" spans="1:6">
      <c r="A38" s="3" t="s">
        <v>625</v>
      </c>
    </row>
    <row r="39" spans="1:6">
      <c r="A39" s="4" t="s">
        <v>644</v>
      </c>
      <c r="B39" s="5" t="n">
        <v>386100</v>
      </c>
      <c r="C39" s="11" t="n">
        <v>1360</v>
      </c>
    </row>
    <row r="40" spans="1:6">
      <c r="A40" s="4" t="s">
        <v>645</v>
      </c>
    </row>
    <row r="41" spans="1:6">
      <c r="A41" s="3" t="s">
        <v>625</v>
      </c>
    </row>
    <row r="42" spans="1:6">
      <c r="A42" s="4" t="s">
        <v>644</v>
      </c>
      <c r="B42" s="5" t="n">
        <v>624100</v>
      </c>
      <c r="C42" s="5" t="n">
        <v>2200</v>
      </c>
    </row>
    <row r="43" spans="1:6">
      <c r="A43" s="4" t="s">
        <v>646</v>
      </c>
      <c r="B43" s="5" t="n">
        <v>378200</v>
      </c>
      <c r="D43" s="11" t="n">
        <v>1340</v>
      </c>
    </row>
    <row r="44" spans="1:6">
      <c r="A44" s="4" t="s">
        <v>647</v>
      </c>
    </row>
    <row r="45" spans="1:6">
      <c r="A45" s="3" t="s">
        <v>625</v>
      </c>
    </row>
    <row r="46" spans="1:6">
      <c r="A46" s="4" t="s">
        <v>644</v>
      </c>
      <c r="B46" s="5" t="n">
        <v>631400</v>
      </c>
      <c r="C46" s="11" t="n">
        <v>2230</v>
      </c>
    </row>
    <row r="47" spans="1:6">
      <c r="A47" s="4" t="s">
        <v>646</v>
      </c>
      <c r="B47" s="5" t="n">
        <v>446400</v>
      </c>
      <c r="D47" s="11" t="n">
        <v>1580</v>
      </c>
    </row>
    <row r="48" spans="1:6">
      <c r="A48" s="4" t="s">
        <v>648</v>
      </c>
    </row>
    <row r="49" spans="1:6">
      <c r="A49" s="3" t="s">
        <v>625</v>
      </c>
    </row>
    <row r="50" spans="1:6">
      <c r="A50" s="4" t="s">
        <v>649</v>
      </c>
      <c r="B50" s="5" t="n">
        <v>77000</v>
      </c>
    </row>
    <row r="51" spans="1:6">
      <c r="A51" s="4" t="s">
        <v>650</v>
      </c>
    </row>
    <row r="52" spans="1:6">
      <c r="A52" s="3" t="s">
        <v>625</v>
      </c>
    </row>
    <row r="53" spans="1:6">
      <c r="A53" s="4" t="s">
        <v>649</v>
      </c>
      <c r="B53" s="7" t="n">
        <v>21400</v>
      </c>
    </row>
    <row r="54" spans="1:6">
      <c r="A54" s="4" t="s">
        <v>651</v>
      </c>
    </row>
    <row r="55" spans="1:6">
      <c r="A55" s="3" t="s">
        <v>625</v>
      </c>
    </row>
    <row r="56" spans="1:6">
      <c r="A56" s="4" t="s">
        <v>613</v>
      </c>
      <c r="F56" s="7" t="n">
        <v>245000</v>
      </c>
    </row>
    <row r="57" spans="1:6">
      <c r="A57" s="4" t="s">
        <v>379</v>
      </c>
    </row>
    <row r="58" spans="1:6">
      <c r="A58" s="3" t="s">
        <v>625</v>
      </c>
    </row>
    <row r="59" spans="1:6">
      <c r="A59" s="4" t="s">
        <v>652</v>
      </c>
      <c r="B59" s="4" t="s">
        <v>384</v>
      </c>
      <c r="C59" s="4" t="s">
        <v>384</v>
      </c>
    </row>
    <row r="60" spans="1:6">
      <c r="A60" s="4" t="s">
        <v>383</v>
      </c>
    </row>
    <row r="61" spans="1:6">
      <c r="A61" s="3" t="s">
        <v>625</v>
      </c>
    </row>
    <row r="62" spans="1:6">
      <c r="A62" s="4" t="s">
        <v>652</v>
      </c>
      <c r="B62" s="4" t="s">
        <v>392</v>
      </c>
      <c r="C62" s="4" t="s">
        <v>3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54</v>
      </c>
    </row>
    <row r="4" spans="1:4">
      <c r="A4" s="4" t="s">
        <v>655</v>
      </c>
      <c r="B4" s="7" t="n">
        <v>106103</v>
      </c>
      <c r="C4" s="7" t="n">
        <v>110564</v>
      </c>
      <c r="D4" s="7" t="n">
        <v>111002</v>
      </c>
    </row>
    <row r="5" spans="1:4">
      <c r="A5" s="4" t="s">
        <v>656</v>
      </c>
      <c r="B5" s="5" t="n">
        <v>-6179</v>
      </c>
      <c r="C5" s="5" t="n">
        <v>-1185</v>
      </c>
      <c r="D5" s="5" t="n">
        <v>-501</v>
      </c>
    </row>
    <row r="6" spans="1:4">
      <c r="A6" s="4" t="s">
        <v>657</v>
      </c>
      <c r="B6" s="5" t="n">
        <v>1946</v>
      </c>
      <c r="C6" s="5" t="n">
        <v>488</v>
      </c>
      <c r="D6" s="5" t="n">
        <v>2988</v>
      </c>
    </row>
    <row r="7" spans="1:4">
      <c r="A7" s="4" t="s">
        <v>658</v>
      </c>
      <c r="B7" s="5" t="n">
        <v>-1392</v>
      </c>
      <c r="C7" s="5" t="n">
        <v>-3834</v>
      </c>
      <c r="D7" s="5" t="n">
        <v>-3615</v>
      </c>
    </row>
    <row r="8" spans="1:4">
      <c r="A8" s="4" t="s">
        <v>659</v>
      </c>
      <c r="B8" s="5" t="n">
        <v>7490</v>
      </c>
      <c r="C8" s="5" t="n">
        <v>5100</v>
      </c>
      <c r="D8" s="5" t="n">
        <v>1246</v>
      </c>
    </row>
    <row r="9" spans="1:4">
      <c r="A9" s="4" t="s">
        <v>660</v>
      </c>
      <c r="B9" s="5" t="n">
        <v>0</v>
      </c>
      <c r="C9" s="5" t="n">
        <v>-5030</v>
      </c>
      <c r="D9" s="5" t="n">
        <v>-556</v>
      </c>
    </row>
    <row r="10" spans="1:4">
      <c r="A10" s="4" t="s">
        <v>661</v>
      </c>
      <c r="B10" s="7" t="n">
        <v>107968</v>
      </c>
      <c r="C10" s="7" t="n">
        <v>106103</v>
      </c>
      <c r="D10" s="7" t="n">
        <v>1105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2</v>
      </c>
      <c r="D1" s="2" t="s">
        <v>33</v>
      </c>
      <c r="E1" s="2" t="s">
        <v>663</v>
      </c>
    </row>
    <row r="2" spans="1:5">
      <c r="A2" s="3" t="s">
        <v>186</v>
      </c>
    </row>
    <row r="3" spans="1:5">
      <c r="A3" s="4" t="s">
        <v>79</v>
      </c>
      <c r="B3" s="7" t="n">
        <v>131029</v>
      </c>
      <c r="C3" s="7" t="n">
        <v>148352</v>
      </c>
      <c r="D3" s="7" t="n">
        <v>208870</v>
      </c>
    </row>
    <row r="4" spans="1:5">
      <c r="A4" s="4" t="s">
        <v>664</v>
      </c>
      <c r="B4" s="5" t="n">
        <v>11413</v>
      </c>
      <c r="C4" s="5" t="n">
        <v>9008</v>
      </c>
      <c r="D4" s="5" t="n">
        <v>4844</v>
      </c>
    </row>
    <row r="5" spans="1:5">
      <c r="A5" s="4" t="s">
        <v>665</v>
      </c>
      <c r="B5" s="5" t="n">
        <v>1287</v>
      </c>
      <c r="C5" s="5" t="n">
        <v>1821</v>
      </c>
      <c r="D5" s="5" t="n">
        <v>2155</v>
      </c>
    </row>
    <row r="6" spans="1:5">
      <c r="A6" s="4" t="s">
        <v>666</v>
      </c>
      <c r="B6" s="7" t="n">
        <v>143729</v>
      </c>
      <c r="C6" s="7" t="n">
        <v>159181</v>
      </c>
      <c r="D6" s="7" t="n">
        <v>215869</v>
      </c>
      <c r="E6" s="7" t="n">
        <v>2589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655</v>
      </c>
      <c r="B4" s="7" t="n">
        <v>9240</v>
      </c>
      <c r="C4" s="7" t="n">
        <v>7904</v>
      </c>
      <c r="D4" s="7" t="n">
        <v>8510</v>
      </c>
    </row>
    <row r="5" spans="1:4">
      <c r="A5" s="4" t="s">
        <v>669</v>
      </c>
      <c r="B5" s="5" t="n">
        <v>1037</v>
      </c>
      <c r="C5" s="5" t="n">
        <v>4251</v>
      </c>
      <c r="D5" s="5" t="n">
        <v>2329</v>
      </c>
    </row>
    <row r="6" spans="1:4">
      <c r="A6" s="4" t="s">
        <v>670</v>
      </c>
      <c r="B6" s="5" t="n">
        <v>-2377</v>
      </c>
      <c r="C6" s="5" t="n">
        <v>-2915</v>
      </c>
      <c r="D6" s="5" t="n">
        <v>-2935</v>
      </c>
    </row>
    <row r="7" spans="1:4">
      <c r="A7" s="4" t="s">
        <v>661</v>
      </c>
      <c r="B7" s="7" t="n">
        <v>7900</v>
      </c>
      <c r="C7" s="7" t="n">
        <v>9240</v>
      </c>
      <c r="D7" s="7" t="n">
        <v>79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186</v>
      </c>
    </row>
    <row r="3" spans="1:3">
      <c r="A3" s="4" t="s">
        <v>672</v>
      </c>
      <c r="B3" s="7" t="n">
        <v>32118</v>
      </c>
      <c r="C3" s="7" t="n">
        <v>35453</v>
      </c>
    </row>
    <row r="4" spans="1:3">
      <c r="A4" s="4" t="s">
        <v>673</v>
      </c>
      <c r="B4" s="5" t="n">
        <v>978</v>
      </c>
      <c r="C4" s="5" t="n">
        <v>3884</v>
      </c>
    </row>
    <row r="5" spans="1:3">
      <c r="A5" s="4" t="s">
        <v>674</v>
      </c>
      <c r="B5" s="5" t="n">
        <v>93467</v>
      </c>
      <c r="C5" s="5" t="n">
        <v>135894</v>
      </c>
    </row>
    <row r="6" spans="1:3">
      <c r="A6" s="4" t="s">
        <v>675</v>
      </c>
      <c r="B6" s="7" t="n">
        <v>126563</v>
      </c>
      <c r="C6" s="7" t="n">
        <v>175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0"/>
    <col customWidth="1" max="2" min="2" width="12"/>
    <col customWidth="1" max="3" min="3" width="20"/>
    <col customWidth="1" max="4" min="4" width="27"/>
    <col customWidth="1" max="5" min="5" width="20"/>
    <col customWidth="1" max="6" min="6" width="46"/>
    <col customWidth="1" max="7" min="7" width="27"/>
    <col customWidth="1" max="8" min="8" width="42"/>
  </cols>
  <sheetData>
    <row r="1" spans="1:8">
      <c r="A1" s="1" t="s">
        <v>125</v>
      </c>
      <c r="B1" s="2" t="s">
        <v>126</v>
      </c>
      <c r="C1" s="2" t="s">
        <v>127</v>
      </c>
      <c r="D1" s="2" t="s">
        <v>128</v>
      </c>
      <c r="E1" s="2" t="s">
        <v>129</v>
      </c>
      <c r="F1" s="2" t="s">
        <v>130</v>
      </c>
      <c r="G1" s="2" t="s">
        <v>131</v>
      </c>
      <c r="H1" s="2" t="s">
        <v>132</v>
      </c>
    </row>
    <row r="2" spans="1:8">
      <c r="A2" s="4" t="s">
        <v>133</v>
      </c>
      <c r="C2" s="5" t="n">
        <v>113314000</v>
      </c>
    </row>
    <row r="3" spans="1:8">
      <c r="A3" s="4" t="s">
        <v>134</v>
      </c>
      <c r="B3" s="7" t="n">
        <v>1069898</v>
      </c>
      <c r="C3" s="7" t="n">
        <v>1133</v>
      </c>
      <c r="D3" s="7" t="n">
        <v>1675695</v>
      </c>
      <c r="E3" s="7" t="n">
        <v>-538208</v>
      </c>
      <c r="F3" s="7" t="n">
        <v>-104830</v>
      </c>
      <c r="G3" s="7" t="n">
        <v>1033790</v>
      </c>
      <c r="H3" s="7" t="n">
        <v>36108</v>
      </c>
    </row>
    <row r="4" spans="1:8">
      <c r="A4" s="3" t="s">
        <v>135</v>
      </c>
    </row>
    <row r="5" spans="1:8">
      <c r="A5" s="4" t="s">
        <v>136</v>
      </c>
      <c r="C5" s="5" t="n">
        <v>1828000</v>
      </c>
    </row>
    <row r="6" spans="1:8">
      <c r="A6" s="4" t="s">
        <v>137</v>
      </c>
      <c r="B6" s="5" t="n">
        <v>12904</v>
      </c>
      <c r="C6" s="7" t="n">
        <v>19</v>
      </c>
      <c r="D6" s="5" t="n">
        <v>12885</v>
      </c>
      <c r="G6" s="5" t="n">
        <v>12904</v>
      </c>
    </row>
    <row r="7" spans="1:8">
      <c r="A7" s="4" t="s">
        <v>138</v>
      </c>
      <c r="B7" s="5" t="n">
        <v>-4571</v>
      </c>
      <c r="D7" s="5" t="n">
        <v>-4571</v>
      </c>
      <c r="G7" s="5" t="n">
        <v>-4571</v>
      </c>
    </row>
    <row r="8" spans="1:8">
      <c r="A8" s="4" t="s">
        <v>139</v>
      </c>
      <c r="B8" s="5" t="n">
        <v>42253</v>
      </c>
      <c r="D8" s="5" t="n">
        <v>42253</v>
      </c>
      <c r="G8" s="5" t="n">
        <v>42253</v>
      </c>
    </row>
    <row r="9" spans="1:8">
      <c r="A9" s="4" t="s">
        <v>140</v>
      </c>
      <c r="B9" s="7" t="n">
        <v>-268</v>
      </c>
      <c r="D9" s="5" t="n">
        <v>-268</v>
      </c>
      <c r="G9" s="5" t="n">
        <v>-268</v>
      </c>
    </row>
    <row r="10" spans="1:8">
      <c r="A10" s="4" t="s">
        <v>141</v>
      </c>
      <c r="B10" s="5" t="n">
        <v>-2700000</v>
      </c>
      <c r="C10" s="5" t="n">
        <v>-2458000</v>
      </c>
    </row>
    <row r="11" spans="1:8">
      <c r="A11" s="4" t="s">
        <v>142</v>
      </c>
      <c r="B11" s="7" t="n">
        <v>-76632</v>
      </c>
      <c r="C11" s="7" t="n">
        <v>-27</v>
      </c>
      <c r="E11" s="5" t="n">
        <v>-76605</v>
      </c>
      <c r="G11" s="5" t="n">
        <v>-76632</v>
      </c>
    </row>
    <row r="12" spans="1:8">
      <c r="A12" s="4" t="s">
        <v>143</v>
      </c>
      <c r="B12" s="5" t="n">
        <v>422</v>
      </c>
      <c r="D12" s="5" t="n">
        <v>422</v>
      </c>
      <c r="G12" s="5" t="n">
        <v>422</v>
      </c>
    </row>
    <row r="13" spans="1:8">
      <c r="A13" s="4" t="s">
        <v>144</v>
      </c>
      <c r="B13" s="5" t="n">
        <v>-2412</v>
      </c>
      <c r="H13" s="5" t="n">
        <v>-2412</v>
      </c>
    </row>
    <row r="14" spans="1:8">
      <c r="A14" s="4" t="s">
        <v>145</v>
      </c>
      <c r="B14" s="5" t="n">
        <v>-107153</v>
      </c>
      <c r="E14" s="5" t="n">
        <v>79097</v>
      </c>
      <c r="F14" s="5" t="n">
        <v>-187491</v>
      </c>
      <c r="G14" s="5" t="n">
        <v>-108394</v>
      </c>
      <c r="H14" s="5" t="n">
        <v>1241</v>
      </c>
    </row>
    <row r="15" spans="1:8">
      <c r="A15" s="4" t="s">
        <v>146</v>
      </c>
      <c r="C15" s="5" t="n">
        <v>112684000</v>
      </c>
    </row>
    <row r="16" spans="1:8">
      <c r="A16" s="4" t="s">
        <v>147</v>
      </c>
      <c r="B16" s="5" t="n">
        <v>934441</v>
      </c>
      <c r="C16" s="7" t="n">
        <v>1125</v>
      </c>
      <c r="D16" s="5" t="n">
        <v>1726416</v>
      </c>
      <c r="E16" s="5" t="n">
        <v>-535716</v>
      </c>
      <c r="F16" s="5" t="n">
        <v>-292321</v>
      </c>
      <c r="G16" s="5" t="n">
        <v>899504</v>
      </c>
      <c r="H16" s="5" t="n">
        <v>34937</v>
      </c>
    </row>
    <row r="17" spans="1:8">
      <c r="A17" s="3" t="s">
        <v>135</v>
      </c>
    </row>
    <row r="18" spans="1:8">
      <c r="A18" s="4" t="s">
        <v>136</v>
      </c>
      <c r="C18" s="5" t="n">
        <v>1411000</v>
      </c>
    </row>
    <row r="19" spans="1:8">
      <c r="A19" s="4" t="s">
        <v>137</v>
      </c>
      <c r="B19" s="5" t="n">
        <v>5075</v>
      </c>
      <c r="C19" s="7" t="n">
        <v>14</v>
      </c>
      <c r="D19" s="5" t="n">
        <v>5061</v>
      </c>
      <c r="G19" s="5" t="n">
        <v>5075</v>
      </c>
    </row>
    <row r="20" spans="1:8">
      <c r="A20" s="4" t="s">
        <v>138</v>
      </c>
      <c r="B20" s="5" t="n">
        <v>-1969</v>
      </c>
      <c r="D20" s="5" t="n">
        <v>-1969</v>
      </c>
      <c r="G20" s="5" t="n">
        <v>-1969</v>
      </c>
    </row>
    <row r="21" spans="1:8">
      <c r="A21" s="4" t="s">
        <v>139</v>
      </c>
      <c r="B21" s="5" t="n">
        <v>42278</v>
      </c>
      <c r="D21" s="5" t="n">
        <v>42278</v>
      </c>
      <c r="G21" s="5" t="n">
        <v>42278</v>
      </c>
    </row>
    <row r="22" spans="1:8">
      <c r="A22" s="4" t="s">
        <v>140</v>
      </c>
      <c r="B22" s="7" t="n">
        <v>165</v>
      </c>
      <c r="D22" s="5" t="n">
        <v>165</v>
      </c>
      <c r="G22" s="5" t="n">
        <v>165</v>
      </c>
    </row>
    <row r="23" spans="1:8">
      <c r="A23" s="4" t="s">
        <v>141</v>
      </c>
      <c r="B23" s="5" t="n">
        <v>-2600000</v>
      </c>
      <c r="C23" s="5" t="n">
        <v>-2834000</v>
      </c>
    </row>
    <row r="24" spans="1:8">
      <c r="A24" s="4" t="s">
        <v>142</v>
      </c>
      <c r="B24" s="7" t="n">
        <v>-73368</v>
      </c>
      <c r="C24" s="7" t="n">
        <v>-26</v>
      </c>
      <c r="E24" s="5" t="n">
        <v>-73342</v>
      </c>
      <c r="G24" s="5" t="n">
        <v>-73368</v>
      </c>
    </row>
    <row r="25" spans="1:8">
      <c r="A25" s="4" t="s">
        <v>144</v>
      </c>
      <c r="B25" s="5" t="n">
        <v>-2293</v>
      </c>
      <c r="H25" s="5" t="n">
        <v>-2293</v>
      </c>
    </row>
    <row r="26" spans="1:8">
      <c r="A26" s="4" t="s">
        <v>145</v>
      </c>
      <c r="B26" s="7" t="n">
        <v>-55924</v>
      </c>
      <c r="E26" s="5" t="n">
        <v>-9281</v>
      </c>
      <c r="F26" s="5" t="n">
        <v>-48673</v>
      </c>
      <c r="G26" s="5" t="n">
        <v>-57954</v>
      </c>
      <c r="H26" s="5" t="n">
        <v>2030</v>
      </c>
    </row>
    <row r="27" spans="1:8">
      <c r="A27" s="4" t="s">
        <v>148</v>
      </c>
      <c r="B27" s="5" t="n">
        <v>111261000</v>
      </c>
      <c r="C27" s="5" t="n">
        <v>111261000</v>
      </c>
    </row>
    <row r="28" spans="1:8">
      <c r="A28" s="4" t="s">
        <v>149</v>
      </c>
      <c r="B28" s="7" t="n">
        <v>848405</v>
      </c>
      <c r="C28" s="7" t="n">
        <v>1113</v>
      </c>
      <c r="D28" s="5" t="n">
        <v>1771951</v>
      </c>
      <c r="E28" s="5" t="n">
        <v>-618339</v>
      </c>
      <c r="F28" s="5" t="n">
        <v>-340994</v>
      </c>
      <c r="G28" s="5" t="n">
        <v>813731</v>
      </c>
      <c r="H28" s="5" t="n">
        <v>34674</v>
      </c>
    </row>
    <row r="29" spans="1:8">
      <c r="A29" s="3" t="s">
        <v>135</v>
      </c>
    </row>
    <row r="30" spans="1:8">
      <c r="A30" s="4" t="s">
        <v>136</v>
      </c>
      <c r="C30" s="5" t="n">
        <v>1106000</v>
      </c>
    </row>
    <row r="31" spans="1:8">
      <c r="A31" s="4" t="s">
        <v>137</v>
      </c>
      <c r="B31" s="5" t="n">
        <v>1147</v>
      </c>
      <c r="C31" s="7" t="n">
        <v>11</v>
      </c>
      <c r="D31" s="5" t="n">
        <v>1136</v>
      </c>
      <c r="G31" s="5" t="n">
        <v>1147</v>
      </c>
    </row>
    <row r="32" spans="1:8">
      <c r="A32" s="4" t="s">
        <v>138</v>
      </c>
      <c r="B32" s="5" t="n">
        <v>-1692</v>
      </c>
      <c r="D32" s="5" t="n">
        <v>-1692</v>
      </c>
      <c r="G32" s="5" t="n">
        <v>-1692</v>
      </c>
    </row>
    <row r="33" spans="1:8">
      <c r="A33" s="4" t="s">
        <v>139</v>
      </c>
      <c r="B33" s="7" t="n">
        <v>40814</v>
      </c>
      <c r="D33" s="5" t="n">
        <v>40814</v>
      </c>
      <c r="G33" s="5" t="n">
        <v>40814</v>
      </c>
    </row>
    <row r="34" spans="1:8">
      <c r="A34" s="4" t="s">
        <v>141</v>
      </c>
      <c r="B34" s="5" t="n">
        <v>0</v>
      </c>
    </row>
    <row r="35" spans="1:8">
      <c r="A35" s="4" t="s">
        <v>144</v>
      </c>
      <c r="B35" s="7" t="n">
        <v>-2574</v>
      </c>
      <c r="H35" s="5" t="n">
        <v>-2574</v>
      </c>
    </row>
    <row r="36" spans="1:8">
      <c r="A36" s="4" t="s">
        <v>145</v>
      </c>
      <c r="B36" s="7" t="n">
        <v>-103890</v>
      </c>
      <c r="E36" s="5" t="n">
        <v>-173829</v>
      </c>
      <c r="F36" s="5" t="n">
        <v>74422</v>
      </c>
      <c r="G36" s="5" t="n">
        <v>-99407</v>
      </c>
      <c r="H36" s="5" t="n">
        <v>-4483</v>
      </c>
    </row>
    <row r="37" spans="1:8">
      <c r="A37" s="4" t="s">
        <v>150</v>
      </c>
      <c r="B37" s="5" t="n">
        <v>112367000</v>
      </c>
      <c r="C37" s="5" t="n">
        <v>112367000</v>
      </c>
    </row>
    <row r="38" spans="1:8">
      <c r="A38" s="4" t="s">
        <v>151</v>
      </c>
      <c r="B38" s="7" t="n">
        <v>782210</v>
      </c>
      <c r="C38" s="7" t="n">
        <v>1124</v>
      </c>
      <c r="D38" s="7" t="n">
        <v>1812209</v>
      </c>
      <c r="E38" s="7" t="n">
        <v>-792168</v>
      </c>
      <c r="F38" s="7" t="n">
        <v>-266572</v>
      </c>
      <c r="G38" s="7" t="n">
        <v>754593</v>
      </c>
      <c r="H38" s="7" t="n">
        <v>27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186</v>
      </c>
    </row>
    <row r="3" spans="1:3">
      <c r="A3" s="4" t="s">
        <v>677</v>
      </c>
      <c r="B3" s="7" t="n">
        <v>46368</v>
      </c>
      <c r="C3" s="7" t="n">
        <v>5131</v>
      </c>
    </row>
    <row r="4" spans="1:3">
      <c r="A4" s="4" t="s">
        <v>678</v>
      </c>
      <c r="B4" s="5" t="n">
        <v>41824</v>
      </c>
      <c r="C4" s="5" t="n">
        <v>46240</v>
      </c>
    </row>
    <row r="5" spans="1:3">
      <c r="A5" s="4" t="s">
        <v>679</v>
      </c>
      <c r="B5" s="5" t="n">
        <v>50204</v>
      </c>
      <c r="C5" s="5" t="n">
        <v>59026</v>
      </c>
    </row>
    <row r="6" spans="1:3">
      <c r="A6" s="4" t="s">
        <v>680</v>
      </c>
      <c r="B6" s="7" t="n">
        <v>138396</v>
      </c>
      <c r="C6" s="7" t="n">
        <v>110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398</v>
      </c>
    </row>
    <row r="4" spans="1:4">
      <c r="A4" s="4" t="s">
        <v>682</v>
      </c>
      <c r="B4" s="7" t="n">
        <v>-221574</v>
      </c>
      <c r="C4" s="7" t="n">
        <v>-243127</v>
      </c>
    </row>
    <row r="5" spans="1:4">
      <c r="A5" s="4" t="s">
        <v>84</v>
      </c>
      <c r="B5" s="5" t="n">
        <v>127872</v>
      </c>
      <c r="C5" s="5" t="n">
        <v>202277</v>
      </c>
    </row>
    <row r="6" spans="1:4">
      <c r="A6" s="4" t="s">
        <v>683</v>
      </c>
      <c r="B6" s="5" t="n">
        <v>74900</v>
      </c>
    </row>
    <row r="7" spans="1:4">
      <c r="A7" s="4" t="s">
        <v>684</v>
      </c>
      <c r="B7" s="7" t="n">
        <v>66105</v>
      </c>
      <c r="C7" s="5" t="n">
        <v>62458</v>
      </c>
      <c r="D7" s="7" t="n">
        <v>58669</v>
      </c>
    </row>
    <row r="8" spans="1:4">
      <c r="A8" s="4" t="s">
        <v>379</v>
      </c>
    </row>
    <row r="9" spans="1:4">
      <c r="A9" s="3" t="s">
        <v>398</v>
      </c>
    </row>
    <row r="10" spans="1:4">
      <c r="A10" s="4" t="s">
        <v>399</v>
      </c>
      <c r="B10" s="4" t="s">
        <v>384</v>
      </c>
    </row>
    <row r="11" spans="1:4">
      <c r="A11" s="4" t="s">
        <v>383</v>
      </c>
    </row>
    <row r="12" spans="1:4">
      <c r="A12" s="3" t="s">
        <v>398</v>
      </c>
    </row>
    <row r="13" spans="1:4">
      <c r="A13" s="4" t="s">
        <v>399</v>
      </c>
      <c r="B13" s="4" t="s">
        <v>400</v>
      </c>
    </row>
    <row r="14" spans="1:4">
      <c r="A14" s="4" t="s">
        <v>685</v>
      </c>
    </row>
    <row r="15" spans="1:4">
      <c r="A15" s="3" t="s">
        <v>398</v>
      </c>
    </row>
    <row r="16" spans="1:4">
      <c r="A16" s="4" t="s">
        <v>686</v>
      </c>
      <c r="B16" s="7" t="n">
        <v>342331</v>
      </c>
      <c r="C16" s="5" t="n">
        <v>435641</v>
      </c>
    </row>
    <row r="17" spans="1:4">
      <c r="A17" s="4" t="s">
        <v>84</v>
      </c>
      <c r="B17" s="7" t="n">
        <v>120757</v>
      </c>
      <c r="C17" s="5" t="n">
        <v>192514</v>
      </c>
    </row>
    <row r="18" spans="1:4">
      <c r="A18" s="4" t="s">
        <v>405</v>
      </c>
    </row>
    <row r="19" spans="1:4">
      <c r="A19" s="3" t="s">
        <v>398</v>
      </c>
    </row>
    <row r="20" spans="1:4">
      <c r="A20" s="4" t="s">
        <v>399</v>
      </c>
      <c r="B20" s="4" t="s">
        <v>394</v>
      </c>
    </row>
    <row r="21" spans="1:4">
      <c r="A21" s="4" t="s">
        <v>686</v>
      </c>
      <c r="B21" s="7" t="n">
        <v>138770</v>
      </c>
      <c r="C21" s="5" t="n">
        <v>209725</v>
      </c>
    </row>
    <row r="22" spans="1:4">
      <c r="A22" s="4" t="s">
        <v>687</v>
      </c>
    </row>
    <row r="23" spans="1:4">
      <c r="A23" s="3" t="s">
        <v>398</v>
      </c>
    </row>
    <row r="24" spans="1:4">
      <c r="A24" s="4" t="s">
        <v>686</v>
      </c>
      <c r="B24" s="7" t="n">
        <v>97413</v>
      </c>
      <c r="C24" s="5" t="n">
        <v>112984</v>
      </c>
    </row>
    <row r="25" spans="1:4">
      <c r="A25" s="4" t="s">
        <v>688</v>
      </c>
    </row>
    <row r="26" spans="1:4">
      <c r="A26" s="3" t="s">
        <v>398</v>
      </c>
    </row>
    <row r="27" spans="1:4">
      <c r="A27" s="4" t="s">
        <v>399</v>
      </c>
      <c r="B27" s="4" t="s">
        <v>384</v>
      </c>
    </row>
    <row r="28" spans="1:4">
      <c r="A28" s="4" t="s">
        <v>689</v>
      </c>
    </row>
    <row r="29" spans="1:4">
      <c r="A29" s="3" t="s">
        <v>398</v>
      </c>
    </row>
    <row r="30" spans="1:4">
      <c r="A30" s="4" t="s">
        <v>399</v>
      </c>
      <c r="B30" s="4" t="s">
        <v>394</v>
      </c>
    </row>
    <row r="31" spans="1:4">
      <c r="A31" s="4" t="s">
        <v>690</v>
      </c>
    </row>
    <row r="32" spans="1:4">
      <c r="A32" s="3" t="s">
        <v>398</v>
      </c>
    </row>
    <row r="33" spans="1:4">
      <c r="A33" s="4" t="s">
        <v>686</v>
      </c>
      <c r="B33" s="7" t="n">
        <v>47728</v>
      </c>
      <c r="C33" s="5" t="n">
        <v>57020</v>
      </c>
    </row>
    <row r="34" spans="1:4">
      <c r="A34" s="4" t="s">
        <v>691</v>
      </c>
    </row>
    <row r="35" spans="1:4">
      <c r="A35" s="3" t="s">
        <v>398</v>
      </c>
    </row>
    <row r="36" spans="1:4">
      <c r="A36" s="4" t="s">
        <v>399</v>
      </c>
      <c r="B36" s="4" t="s">
        <v>384</v>
      </c>
    </row>
    <row r="37" spans="1:4">
      <c r="A37" s="4" t="s">
        <v>692</v>
      </c>
    </row>
    <row r="38" spans="1:4">
      <c r="A38" s="3" t="s">
        <v>398</v>
      </c>
    </row>
    <row r="39" spans="1:4">
      <c r="A39" s="4" t="s">
        <v>399</v>
      </c>
      <c r="B39" s="4" t="s">
        <v>400</v>
      </c>
    </row>
    <row r="40" spans="1:4">
      <c r="A40" s="4" t="s">
        <v>693</v>
      </c>
    </row>
    <row r="41" spans="1:4">
      <c r="A41" s="3" t="s">
        <v>398</v>
      </c>
    </row>
    <row r="42" spans="1:4">
      <c r="A42" s="4" t="s">
        <v>686</v>
      </c>
      <c r="B42" s="7" t="n">
        <v>31445</v>
      </c>
      <c r="C42" s="5" t="n">
        <v>31328</v>
      </c>
    </row>
    <row r="43" spans="1:4">
      <c r="A43" s="4" t="s">
        <v>694</v>
      </c>
    </row>
    <row r="44" spans="1:4">
      <c r="A44" s="3" t="s">
        <v>398</v>
      </c>
    </row>
    <row r="45" spans="1:4">
      <c r="A45" s="4" t="s">
        <v>686</v>
      </c>
      <c r="B45" s="7" t="n">
        <v>20947</v>
      </c>
      <c r="C45" s="5" t="n">
        <v>18573</v>
      </c>
    </row>
    <row r="46" spans="1:4">
      <c r="A46" s="4" t="s">
        <v>695</v>
      </c>
    </row>
    <row r="47" spans="1:4">
      <c r="A47" s="3" t="s">
        <v>398</v>
      </c>
    </row>
    <row r="48" spans="1:4">
      <c r="A48" s="4" t="s">
        <v>399</v>
      </c>
      <c r="B48" s="4" t="s">
        <v>384</v>
      </c>
    </row>
    <row r="49" spans="1:4">
      <c r="A49" s="4" t="s">
        <v>696</v>
      </c>
    </row>
    <row r="50" spans="1:4">
      <c r="A50" s="3" t="s">
        <v>398</v>
      </c>
    </row>
    <row r="51" spans="1:4">
      <c r="A51" s="4" t="s">
        <v>399</v>
      </c>
      <c r="B51" s="4" t="s">
        <v>394</v>
      </c>
    </row>
    <row r="52" spans="1:4">
      <c r="A52" s="4" t="s">
        <v>697</v>
      </c>
    </row>
    <row r="53" spans="1:4">
      <c r="A53" s="3" t="s">
        <v>398</v>
      </c>
    </row>
    <row r="54" spans="1:4">
      <c r="A54" s="4" t="s">
        <v>686</v>
      </c>
      <c r="B54" s="7" t="n">
        <v>6028</v>
      </c>
      <c r="C54" s="5" t="n">
        <v>6011</v>
      </c>
    </row>
    <row r="55" spans="1:4">
      <c r="A55" s="4" t="s">
        <v>401</v>
      </c>
    </row>
    <row r="56" spans="1:4">
      <c r="A56" s="3" t="s">
        <v>398</v>
      </c>
    </row>
    <row r="57" spans="1:4">
      <c r="A57" s="4" t="s">
        <v>399</v>
      </c>
      <c r="B57" s="4" t="s">
        <v>402</v>
      </c>
    </row>
    <row r="58" spans="1:4">
      <c r="A58" s="4" t="s">
        <v>403</v>
      </c>
    </row>
    <row r="59" spans="1:4">
      <c r="A59" s="3" t="s">
        <v>398</v>
      </c>
    </row>
    <row r="60" spans="1:4">
      <c r="A60" s="4" t="s">
        <v>399</v>
      </c>
      <c r="B60" s="4" t="s">
        <v>404</v>
      </c>
    </row>
    <row r="61" spans="1:4">
      <c r="A61" s="4" t="s">
        <v>698</v>
      </c>
    </row>
    <row r="62" spans="1:4">
      <c r="A62" s="3" t="s">
        <v>398</v>
      </c>
    </row>
    <row r="63" spans="1:4">
      <c r="A63" s="4" t="s">
        <v>686</v>
      </c>
      <c r="B63" s="7" t="n">
        <v>5941</v>
      </c>
      <c r="C63" s="5" t="n">
        <v>8600</v>
      </c>
    </row>
    <row r="64" spans="1:4">
      <c r="A64" s="4" t="s">
        <v>699</v>
      </c>
    </row>
    <row r="65" spans="1:4">
      <c r="A65" s="3" t="s">
        <v>398</v>
      </c>
    </row>
    <row r="66" spans="1:4">
      <c r="A66" s="4" t="s">
        <v>686</v>
      </c>
      <c r="B66" s="7" t="n">
        <v>1174</v>
      </c>
      <c r="C66" s="7" t="n">
        <v>11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186</v>
      </c>
    </row>
    <row r="3" spans="1:3">
      <c r="A3" s="4" t="s">
        <v>388</v>
      </c>
      <c r="B3" s="7" t="n">
        <v>50691</v>
      </c>
      <c r="C3" s="7" t="n">
        <v>55097</v>
      </c>
    </row>
    <row r="4" spans="1:3">
      <c r="A4" s="4" t="s">
        <v>411</v>
      </c>
      <c r="B4" s="5" t="n">
        <v>19589</v>
      </c>
      <c r="C4" s="5" t="n">
        <v>552</v>
      </c>
    </row>
    <row r="5" spans="1:3">
      <c r="A5" s="4" t="s">
        <v>159</v>
      </c>
      <c r="B5" s="5" t="n">
        <v>31526</v>
      </c>
      <c r="C5" s="5" t="n">
        <v>25674</v>
      </c>
    </row>
    <row r="6" spans="1:3">
      <c r="A6" s="4" t="s">
        <v>701</v>
      </c>
      <c r="B6" s="7" t="n">
        <v>101806</v>
      </c>
      <c r="C6" s="7" t="n">
        <v>813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186</v>
      </c>
    </row>
    <row r="3" spans="1:3">
      <c r="A3" s="4" t="s">
        <v>703</v>
      </c>
      <c r="B3" s="7" t="n">
        <v>57114</v>
      </c>
      <c r="C3" s="7" t="n">
        <v>76187</v>
      </c>
    </row>
    <row r="4" spans="1:3">
      <c r="A4" s="4" t="s">
        <v>704</v>
      </c>
      <c r="B4" s="5" t="n">
        <v>65663</v>
      </c>
      <c r="C4" s="5" t="n">
        <v>52555</v>
      </c>
    </row>
    <row r="5" spans="1:3">
      <c r="A5" s="4" t="s">
        <v>705</v>
      </c>
      <c r="B5" s="5" t="n">
        <v>104518</v>
      </c>
      <c r="C5" s="5" t="n">
        <v>84669</v>
      </c>
    </row>
    <row r="6" spans="1:3">
      <c r="A6" s="4" t="s">
        <v>706</v>
      </c>
      <c r="B6" s="7" t="n">
        <v>227295</v>
      </c>
      <c r="C6" s="7" t="n">
        <v>2134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7</v>
      </c>
      <c r="B1" s="2" t="s">
        <v>1</v>
      </c>
    </row>
    <row r="2" spans="1:3">
      <c r="B2" s="2" t="s">
        <v>2</v>
      </c>
      <c r="C2" s="2" t="s">
        <v>32</v>
      </c>
    </row>
    <row r="3" spans="1:3">
      <c r="A3" s="3" t="s">
        <v>708</v>
      </c>
    </row>
    <row r="4" spans="1:3">
      <c r="A4" s="4" t="s">
        <v>655</v>
      </c>
      <c r="B4" s="7" t="n">
        <v>16656</v>
      </c>
      <c r="C4" s="7" t="n">
        <v>16320</v>
      </c>
    </row>
    <row r="5" spans="1:3">
      <c r="A5" s="4" t="s">
        <v>709</v>
      </c>
      <c r="B5" s="5" t="n">
        <v>10466</v>
      </c>
      <c r="C5" s="5" t="n">
        <v>13111</v>
      </c>
    </row>
    <row r="6" spans="1:3">
      <c r="A6" s="4" t="s">
        <v>710</v>
      </c>
      <c r="B6" s="5" t="n">
        <v>-14104</v>
      </c>
      <c r="C6" s="5" t="n">
        <v>-12957</v>
      </c>
    </row>
    <row r="7" spans="1:3">
      <c r="A7" s="4" t="s">
        <v>159</v>
      </c>
      <c r="B7" s="5" t="n">
        <v>469</v>
      </c>
      <c r="C7" s="5" t="n">
        <v>182</v>
      </c>
    </row>
    <row r="8" spans="1:3">
      <c r="A8" s="4" t="s">
        <v>661</v>
      </c>
      <c r="B8" s="5" t="n">
        <v>13487</v>
      </c>
      <c r="C8" s="5" t="n">
        <v>16656</v>
      </c>
    </row>
    <row r="9" spans="1:3">
      <c r="A9" s="4" t="s">
        <v>711</v>
      </c>
      <c r="B9" s="5" t="n">
        <v>-11669</v>
      </c>
      <c r="C9" s="5" t="n">
        <v>-13640</v>
      </c>
    </row>
    <row r="10" spans="1:3">
      <c r="A10" s="4" t="s">
        <v>712</v>
      </c>
      <c r="B10" s="7" t="n">
        <v>1818</v>
      </c>
      <c r="C10" s="7" t="n">
        <v>30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186</v>
      </c>
    </row>
    <row r="3" spans="1:3">
      <c r="A3" s="4" t="s">
        <v>606</v>
      </c>
      <c r="B3" s="7" t="n">
        <v>181271</v>
      </c>
      <c r="C3" s="7" t="n">
        <v>185788</v>
      </c>
    </row>
    <row r="4" spans="1:3">
      <c r="A4" s="4" t="s">
        <v>714</v>
      </c>
      <c r="B4" s="5" t="n">
        <v>-18056</v>
      </c>
      <c r="C4" s="5" t="n">
        <v>-14475</v>
      </c>
    </row>
    <row r="5" spans="1:3">
      <c r="A5" s="4" t="s">
        <v>93</v>
      </c>
      <c r="B5" s="5" t="n">
        <v>163215</v>
      </c>
      <c r="C5" s="5" t="n">
        <v>171313</v>
      </c>
    </row>
    <row r="6" spans="1:3">
      <c r="A6" s="4" t="s">
        <v>711</v>
      </c>
      <c r="B6" s="5" t="n">
        <v>-101427</v>
      </c>
      <c r="C6" s="5" t="n">
        <v>-104797</v>
      </c>
    </row>
    <row r="7" spans="1:3">
      <c r="A7" s="4" t="s">
        <v>712</v>
      </c>
      <c r="B7" s="7" t="n">
        <v>61788</v>
      </c>
      <c r="C7" s="7" t="n">
        <v>665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186</v>
      </c>
    </row>
    <row r="3" spans="1:3">
      <c r="A3" s="4" t="s">
        <v>716</v>
      </c>
      <c r="B3" s="7" t="n">
        <v>37412</v>
      </c>
      <c r="C3" s="7" t="n">
        <v>33745</v>
      </c>
    </row>
    <row r="4" spans="1:3">
      <c r="A4" s="4" t="s">
        <v>437</v>
      </c>
      <c r="B4" s="5" t="n">
        <v>0</v>
      </c>
      <c r="C4" s="5" t="n">
        <v>5254</v>
      </c>
    </row>
    <row r="5" spans="1:3">
      <c r="A5" s="4" t="s">
        <v>99</v>
      </c>
      <c r="B5" s="5" t="n">
        <v>38677</v>
      </c>
      <c r="C5" s="5" t="n">
        <v>37841</v>
      </c>
    </row>
    <row r="6" spans="1:3">
      <c r="A6" s="4" t="s">
        <v>717</v>
      </c>
      <c r="B6" s="7" t="n">
        <v>76089</v>
      </c>
      <c r="C6" s="7" t="n">
        <v>76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7" t="n">
        <v>848405</v>
      </c>
      <c r="C4" s="7" t="n">
        <v>934441</v>
      </c>
    </row>
    <row r="5" spans="1:3">
      <c r="A5" s="4" t="s">
        <v>721</v>
      </c>
      <c r="B5" s="5" t="n">
        <v>63574</v>
      </c>
      <c r="C5" s="5" t="n">
        <v>-48589</v>
      </c>
    </row>
    <row r="6" spans="1:3">
      <c r="A6" s="4" t="s">
        <v>722</v>
      </c>
      <c r="B6" s="5" t="n">
        <v>10848</v>
      </c>
      <c r="C6" s="5" t="n">
        <v>-84</v>
      </c>
    </row>
    <row r="7" spans="1:3">
      <c r="A7" s="4" t="s">
        <v>73</v>
      </c>
      <c r="B7" s="5" t="n">
        <v>74422</v>
      </c>
      <c r="C7" s="5" t="n">
        <v>-48673</v>
      </c>
    </row>
    <row r="8" spans="1:3">
      <c r="A8" s="4" t="s">
        <v>723</v>
      </c>
      <c r="B8" s="5" t="n">
        <v>782210</v>
      </c>
      <c r="C8" s="5" t="n">
        <v>848405</v>
      </c>
    </row>
    <row r="9" spans="1:3">
      <c r="A9" s="4" t="s">
        <v>67</v>
      </c>
    </row>
    <row r="10" spans="1:3">
      <c r="A10" s="3" t="s">
        <v>719</v>
      </c>
    </row>
    <row r="11" spans="1:3">
      <c r="A11" s="4" t="s">
        <v>720</v>
      </c>
      <c r="B11" s="5" t="n">
        <v>-333280</v>
      </c>
      <c r="C11" s="5" t="n">
        <v>-286662</v>
      </c>
    </row>
    <row r="12" spans="1:3">
      <c r="A12" s="4" t="s">
        <v>721</v>
      </c>
      <c r="B12" s="5" t="n">
        <v>60512</v>
      </c>
      <c r="C12" s="5" t="n">
        <v>-46618</v>
      </c>
    </row>
    <row r="13" spans="1:3">
      <c r="A13" s="4" t="s">
        <v>722</v>
      </c>
      <c r="B13" s="5" t="n">
        <v>7711</v>
      </c>
      <c r="C13" s="5" t="n">
        <v>0</v>
      </c>
    </row>
    <row r="14" spans="1:3">
      <c r="A14" s="4" t="s">
        <v>73</v>
      </c>
      <c r="B14" s="5" t="n">
        <v>68223</v>
      </c>
      <c r="C14" s="5" t="n">
        <v>-46618</v>
      </c>
    </row>
    <row r="15" spans="1:3">
      <c r="A15" s="4" t="s">
        <v>723</v>
      </c>
      <c r="B15" s="5" t="n">
        <v>-265057</v>
      </c>
      <c r="C15" s="5" t="n">
        <v>-333280</v>
      </c>
    </row>
    <row r="16" spans="1:3">
      <c r="A16" s="4" t="s">
        <v>68</v>
      </c>
    </row>
    <row r="17" spans="1:3">
      <c r="A17" s="3" t="s">
        <v>719</v>
      </c>
    </row>
    <row r="18" spans="1:3">
      <c r="A18" s="4" t="s">
        <v>720</v>
      </c>
      <c r="B18" s="5" t="n">
        <v>-2419</v>
      </c>
      <c r="C18" s="5" t="n">
        <v>-4409</v>
      </c>
    </row>
    <row r="19" spans="1:3">
      <c r="A19" s="4" t="s">
        <v>721</v>
      </c>
      <c r="B19" s="5" t="n">
        <v>3062</v>
      </c>
      <c r="C19" s="5" t="n">
        <v>-1971</v>
      </c>
    </row>
    <row r="20" spans="1:3">
      <c r="A20" s="4" t="s">
        <v>722</v>
      </c>
      <c r="B20" s="5" t="n">
        <v>1171</v>
      </c>
      <c r="C20" s="5" t="n">
        <v>3961</v>
      </c>
    </row>
    <row r="21" spans="1:3">
      <c r="A21" s="4" t="s">
        <v>73</v>
      </c>
      <c r="B21" s="5" t="n">
        <v>4233</v>
      </c>
      <c r="C21" s="5" t="n">
        <v>1990</v>
      </c>
    </row>
    <row r="22" spans="1:3">
      <c r="A22" s="4" t="s">
        <v>723</v>
      </c>
      <c r="B22" s="5" t="n">
        <v>1814</v>
      </c>
      <c r="C22" s="5" t="n">
        <v>-2419</v>
      </c>
    </row>
    <row r="23" spans="1:3">
      <c r="A23" s="4" t="s">
        <v>159</v>
      </c>
    </row>
    <row r="24" spans="1:3">
      <c r="A24" s="3" t="s">
        <v>719</v>
      </c>
    </row>
    <row r="25" spans="1:3">
      <c r="A25" s="4" t="s">
        <v>720</v>
      </c>
      <c r="B25" s="5" t="n">
        <v>-5295</v>
      </c>
      <c r="C25" s="5" t="n">
        <v>-1250</v>
      </c>
    </row>
    <row r="26" spans="1:3">
      <c r="A26" s="4" t="s">
        <v>721</v>
      </c>
      <c r="B26" s="5" t="n">
        <v>0</v>
      </c>
      <c r="C26" s="5" t="n">
        <v>0</v>
      </c>
    </row>
    <row r="27" spans="1:3">
      <c r="A27" s="4" t="s">
        <v>722</v>
      </c>
      <c r="B27" s="5" t="n">
        <v>1966</v>
      </c>
      <c r="C27" s="5" t="n">
        <v>-4045</v>
      </c>
    </row>
    <row r="28" spans="1:3">
      <c r="A28" s="4" t="s">
        <v>73</v>
      </c>
      <c r="B28" s="5" t="n">
        <v>1966</v>
      </c>
      <c r="C28" s="5" t="n">
        <v>-4045</v>
      </c>
    </row>
    <row r="29" spans="1:3">
      <c r="A29" s="4" t="s">
        <v>723</v>
      </c>
      <c r="B29" s="5" t="n">
        <v>-3329</v>
      </c>
      <c r="C29" s="5" t="n">
        <v>-5295</v>
      </c>
    </row>
    <row r="30" spans="1:3">
      <c r="A30" s="4" t="s">
        <v>130</v>
      </c>
    </row>
    <row r="31" spans="1:3">
      <c r="A31" s="3" t="s">
        <v>719</v>
      </c>
    </row>
    <row r="32" spans="1:3">
      <c r="A32" s="4" t="s">
        <v>720</v>
      </c>
      <c r="B32" s="5" t="n">
        <v>-340994</v>
      </c>
      <c r="C32" s="5" t="n">
        <v>-292321</v>
      </c>
    </row>
    <row r="33" spans="1:3">
      <c r="A33" s="4" t="s">
        <v>723</v>
      </c>
      <c r="B33" s="7" t="n">
        <v>-266572</v>
      </c>
      <c r="C33" s="7" t="n">
        <v>-3409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32</v>
      </c>
      <c r="D1" s="2" t="s">
        <v>33</v>
      </c>
    </row>
    <row r="2" spans="1:4">
      <c r="A2" s="3" t="s">
        <v>725</v>
      </c>
    </row>
    <row r="3" spans="1:4">
      <c r="A3" s="4" t="s">
        <v>437</v>
      </c>
      <c r="C3" s="7" t="n">
        <v>5000</v>
      </c>
      <c r="D3" s="7" t="n">
        <v>1800</v>
      </c>
    </row>
    <row r="4" spans="1:4">
      <c r="A4" s="4" t="s">
        <v>726</v>
      </c>
    </row>
    <row r="5" spans="1:4">
      <c r="A5" s="3" t="s">
        <v>727</v>
      </c>
    </row>
    <row r="6" spans="1:4">
      <c r="A6" s="4" t="s">
        <v>728</v>
      </c>
      <c r="B6" s="7" t="n">
        <v>238</v>
      </c>
      <c r="C6" s="5" t="n">
        <v>69</v>
      </c>
    </row>
    <row r="7" spans="1:4">
      <c r="A7" s="4" t="s">
        <v>729</v>
      </c>
      <c r="B7" s="5" t="n">
        <v>3745</v>
      </c>
      <c r="C7" s="5" t="n">
        <v>301</v>
      </c>
    </row>
    <row r="8" spans="1:4">
      <c r="A8" s="4" t="s">
        <v>730</v>
      </c>
      <c r="B8" s="5" t="n">
        <v>3983</v>
      </c>
      <c r="C8" s="5" t="n">
        <v>370</v>
      </c>
    </row>
    <row r="9" spans="1:4">
      <c r="A9" s="3" t="s">
        <v>725</v>
      </c>
    </row>
    <row r="10" spans="1:4">
      <c r="A10" s="4" t="s">
        <v>437</v>
      </c>
      <c r="B10" s="5" t="n">
        <v>0</v>
      </c>
      <c r="C10" s="5" t="n">
        <v>5997</v>
      </c>
    </row>
    <row r="11" spans="1:4">
      <c r="A11" s="4" t="s">
        <v>728</v>
      </c>
      <c r="B11" s="5" t="n">
        <v>115</v>
      </c>
      <c r="C11" s="5" t="n">
        <v>153</v>
      </c>
    </row>
    <row r="12" spans="1:4">
      <c r="A12" s="4" t="s">
        <v>729</v>
      </c>
      <c r="B12" s="5" t="n">
        <v>0</v>
      </c>
      <c r="C12" s="5" t="n">
        <v>2676</v>
      </c>
    </row>
    <row r="13" spans="1:4">
      <c r="A13" s="4" t="s">
        <v>731</v>
      </c>
      <c r="B13" s="5" t="n">
        <v>115</v>
      </c>
      <c r="C13" s="5" t="n">
        <v>8826</v>
      </c>
    </row>
    <row r="14" spans="1:4">
      <c r="A14" s="4" t="s">
        <v>732</v>
      </c>
    </row>
    <row r="15" spans="1:4">
      <c r="A15" s="3" t="s">
        <v>727</v>
      </c>
    </row>
    <row r="16" spans="1:4">
      <c r="A16" s="4" t="s">
        <v>728</v>
      </c>
      <c r="B16" s="5" t="n">
        <v>0</v>
      </c>
      <c r="C16" s="5" t="n">
        <v>0</v>
      </c>
    </row>
    <row r="17" spans="1:4">
      <c r="A17" s="4" t="s">
        <v>729</v>
      </c>
      <c r="B17" s="5" t="n">
        <v>0</v>
      </c>
      <c r="C17" s="5" t="n">
        <v>0</v>
      </c>
    </row>
    <row r="18" spans="1:4">
      <c r="A18" s="4" t="s">
        <v>730</v>
      </c>
      <c r="B18" s="5" t="n">
        <v>0</v>
      </c>
      <c r="C18" s="5" t="n">
        <v>0</v>
      </c>
    </row>
    <row r="19" spans="1:4">
      <c r="A19" s="3" t="s">
        <v>725</v>
      </c>
    </row>
    <row r="20" spans="1:4">
      <c r="A20" s="4" t="s">
        <v>437</v>
      </c>
      <c r="B20" s="5" t="n">
        <v>0</v>
      </c>
      <c r="C20" s="5" t="n">
        <v>0</v>
      </c>
    </row>
    <row r="21" spans="1:4">
      <c r="A21" s="4" t="s">
        <v>728</v>
      </c>
      <c r="B21" s="5" t="n">
        <v>0</v>
      </c>
      <c r="C21" s="5" t="n">
        <v>0</v>
      </c>
    </row>
    <row r="22" spans="1:4">
      <c r="A22" s="4" t="s">
        <v>729</v>
      </c>
      <c r="B22" s="5" t="n">
        <v>0</v>
      </c>
      <c r="C22" s="5" t="n">
        <v>0</v>
      </c>
    </row>
    <row r="23" spans="1:4">
      <c r="A23" s="4" t="s">
        <v>731</v>
      </c>
      <c r="B23" s="5" t="n">
        <v>0</v>
      </c>
      <c r="C23" s="5" t="n">
        <v>0</v>
      </c>
    </row>
    <row r="24" spans="1:4">
      <c r="A24" s="4" t="s">
        <v>733</v>
      </c>
    </row>
    <row r="25" spans="1:4">
      <c r="A25" s="3" t="s">
        <v>727</v>
      </c>
    </row>
    <row r="26" spans="1:4">
      <c r="A26" s="4" t="s">
        <v>728</v>
      </c>
      <c r="B26" s="5" t="n">
        <v>238</v>
      </c>
      <c r="C26" s="5" t="n">
        <v>69</v>
      </c>
    </row>
    <row r="27" spans="1:4">
      <c r="A27" s="4" t="s">
        <v>729</v>
      </c>
      <c r="B27" s="5" t="n">
        <v>3745</v>
      </c>
      <c r="C27" s="5" t="n">
        <v>301</v>
      </c>
    </row>
    <row r="28" spans="1:4">
      <c r="A28" s="4" t="s">
        <v>730</v>
      </c>
      <c r="B28" s="5" t="n">
        <v>3983</v>
      </c>
      <c r="C28" s="5" t="n">
        <v>370</v>
      </c>
    </row>
    <row r="29" spans="1:4">
      <c r="A29" s="3" t="s">
        <v>725</v>
      </c>
    </row>
    <row r="30" spans="1:4">
      <c r="A30" s="4" t="s">
        <v>437</v>
      </c>
      <c r="B30" s="5" t="n">
        <v>0</v>
      </c>
      <c r="C30" s="5" t="n">
        <v>0</v>
      </c>
    </row>
    <row r="31" spans="1:4">
      <c r="A31" s="4" t="s">
        <v>728</v>
      </c>
      <c r="B31" s="5" t="n">
        <v>115</v>
      </c>
      <c r="C31" s="5" t="n">
        <v>153</v>
      </c>
    </row>
    <row r="32" spans="1:4">
      <c r="A32" s="4" t="s">
        <v>729</v>
      </c>
      <c r="B32" s="5" t="n">
        <v>0</v>
      </c>
      <c r="C32" s="5" t="n">
        <v>2676</v>
      </c>
    </row>
    <row r="33" spans="1:4">
      <c r="A33" s="4" t="s">
        <v>731</v>
      </c>
      <c r="B33" s="5" t="n">
        <v>115</v>
      </c>
      <c r="C33" s="5" t="n">
        <v>2829</v>
      </c>
    </row>
    <row r="34" spans="1:4">
      <c r="A34" s="4" t="s">
        <v>734</v>
      </c>
    </row>
    <row r="35" spans="1:4">
      <c r="A35" s="3" t="s">
        <v>727</v>
      </c>
    </row>
    <row r="36" spans="1:4">
      <c r="A36" s="4" t="s">
        <v>728</v>
      </c>
      <c r="B36" s="5" t="n">
        <v>0</v>
      </c>
      <c r="C36" s="5" t="n">
        <v>0</v>
      </c>
    </row>
    <row r="37" spans="1:4">
      <c r="A37" s="4" t="s">
        <v>729</v>
      </c>
      <c r="B37" s="5" t="n">
        <v>0</v>
      </c>
      <c r="C37" s="5" t="n">
        <v>0</v>
      </c>
    </row>
    <row r="38" spans="1:4">
      <c r="A38" s="4" t="s">
        <v>730</v>
      </c>
      <c r="B38" s="5" t="n">
        <v>0</v>
      </c>
      <c r="C38" s="5" t="n">
        <v>0</v>
      </c>
    </row>
    <row r="39" spans="1:4">
      <c r="A39" s="3" t="s">
        <v>725</v>
      </c>
    </row>
    <row r="40" spans="1:4">
      <c r="A40" s="4" t="s">
        <v>437</v>
      </c>
      <c r="B40" s="5" t="n">
        <v>0</v>
      </c>
      <c r="C40" s="5" t="n">
        <v>5997</v>
      </c>
    </row>
    <row r="41" spans="1:4">
      <c r="A41" s="4" t="s">
        <v>728</v>
      </c>
      <c r="B41" s="5" t="n">
        <v>0</v>
      </c>
      <c r="C41" s="5" t="n">
        <v>0</v>
      </c>
    </row>
    <row r="42" spans="1:4">
      <c r="A42" s="4" t="s">
        <v>729</v>
      </c>
      <c r="B42" s="5" t="n">
        <v>0</v>
      </c>
      <c r="C42" s="5" t="n">
        <v>0</v>
      </c>
    </row>
    <row r="43" spans="1:4">
      <c r="A43" s="4" t="s">
        <v>731</v>
      </c>
      <c r="B43" s="7" t="n">
        <v>0</v>
      </c>
      <c r="C43" s="7" t="n">
        <v>59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2</v>
      </c>
      <c r="D2" s="2" t="s">
        <v>33</v>
      </c>
      <c r="E2" s="2" t="s">
        <v>736</v>
      </c>
    </row>
    <row r="3" spans="1:5">
      <c r="A3" s="4" t="s">
        <v>737</v>
      </c>
    </row>
    <row r="4" spans="1:5">
      <c r="A4" s="3" t="s">
        <v>738</v>
      </c>
    </row>
    <row r="5" spans="1:5">
      <c r="A5" s="4" t="s">
        <v>739</v>
      </c>
      <c r="B5" s="4" t="s">
        <v>740</v>
      </c>
    </row>
    <row r="6" spans="1:5">
      <c r="A6" s="4" t="s">
        <v>741</v>
      </c>
    </row>
    <row r="7" spans="1:5">
      <c r="A7" s="3" t="s">
        <v>738</v>
      </c>
    </row>
    <row r="8" spans="1:5">
      <c r="A8" s="4" t="s">
        <v>742</v>
      </c>
      <c r="B8" s="7" t="n">
        <v>1500000</v>
      </c>
    </row>
    <row r="9" spans="1:5">
      <c r="A9" s="4" t="s">
        <v>743</v>
      </c>
    </row>
    <row r="10" spans="1:5">
      <c r="A10" s="3" t="s">
        <v>738</v>
      </c>
    </row>
    <row r="11" spans="1:5">
      <c r="A11" s="4" t="s">
        <v>744</v>
      </c>
      <c r="C11" s="7" t="n">
        <v>500000000</v>
      </c>
    </row>
    <row r="12" spans="1:5">
      <c r="A12" s="4" t="s">
        <v>745</v>
      </c>
    </row>
    <row r="13" spans="1:5">
      <c r="A13" s="3" t="s">
        <v>738</v>
      </c>
    </row>
    <row r="14" spans="1:5">
      <c r="A14" s="4" t="s">
        <v>744</v>
      </c>
      <c r="B14" s="5" t="n">
        <v>255200000</v>
      </c>
      <c r="C14" s="5" t="n">
        <v>175000000</v>
      </c>
    </row>
    <row r="15" spans="1:5">
      <c r="A15" s="4" t="s">
        <v>746</v>
      </c>
      <c r="B15" s="5" t="n">
        <v>4310000</v>
      </c>
      <c r="C15" s="7" t="n">
        <v>-1988000</v>
      </c>
      <c r="D15" s="7" t="n">
        <v>17113000</v>
      </c>
    </row>
    <row r="16" spans="1:5">
      <c r="A16" s="4" t="s">
        <v>747</v>
      </c>
    </row>
    <row r="17" spans="1:5">
      <c r="A17" s="3" t="s">
        <v>738</v>
      </c>
    </row>
    <row r="18" spans="1:5">
      <c r="A18" s="4" t="s">
        <v>748</v>
      </c>
      <c r="B18" s="7" t="n">
        <v>400000000</v>
      </c>
    </row>
    <row r="19" spans="1:5">
      <c r="A19" s="4" t="s">
        <v>749</v>
      </c>
      <c r="B19" s="4" t="s">
        <v>750</v>
      </c>
    </row>
    <row r="20" spans="1:5">
      <c r="A20" s="4" t="s">
        <v>751</v>
      </c>
    </row>
    <row r="21" spans="1:5">
      <c r="A21" s="3" t="s">
        <v>738</v>
      </c>
    </row>
    <row r="22" spans="1:5">
      <c r="A22" s="4" t="s">
        <v>748</v>
      </c>
      <c r="E22" s="7" t="n">
        <v>350000000</v>
      </c>
    </row>
    <row r="23" spans="1:5">
      <c r="A23" s="4" t="s">
        <v>749</v>
      </c>
      <c r="E23" s="4" t="s">
        <v>7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55</v>
      </c>
      <c r="B4" s="7" t="n">
        <v>-175319</v>
      </c>
      <c r="C4" s="7" t="n">
        <v>-9700</v>
      </c>
      <c r="D4" s="7" t="n">
        <v>80357</v>
      </c>
    </row>
    <row r="5" spans="1:4">
      <c r="A5" s="3" t="s">
        <v>154</v>
      </c>
    </row>
    <row r="6" spans="1:4">
      <c r="A6" s="4" t="s">
        <v>155</v>
      </c>
      <c r="B6" s="5" t="n">
        <v>140727</v>
      </c>
      <c r="C6" s="5" t="n">
        <v>179236</v>
      </c>
      <c r="D6" s="5" t="n">
        <v>169400</v>
      </c>
    </row>
    <row r="7" spans="1:4">
      <c r="A7" s="4" t="s">
        <v>139</v>
      </c>
      <c r="B7" s="5" t="n">
        <v>40013</v>
      </c>
      <c r="C7" s="5" t="n">
        <v>42278</v>
      </c>
      <c r="D7" s="5" t="n">
        <v>42253</v>
      </c>
    </row>
    <row r="8" spans="1:4">
      <c r="A8" s="4" t="s">
        <v>156</v>
      </c>
      <c r="B8" s="5" t="n">
        <v>835</v>
      </c>
      <c r="C8" s="5" t="n">
        <v>-13980</v>
      </c>
      <c r="D8" s="5" t="n">
        <v>-31574</v>
      </c>
    </row>
    <row r="9" spans="1:4">
      <c r="A9" s="4" t="s">
        <v>157</v>
      </c>
      <c r="B9" s="5" t="n">
        <v>114534</v>
      </c>
      <c r="C9" s="5" t="n">
        <v>31208</v>
      </c>
      <c r="D9" s="5" t="n">
        <v>0</v>
      </c>
    </row>
    <row r="10" spans="1:4">
      <c r="A10" s="4" t="s">
        <v>158</v>
      </c>
      <c r="B10" s="5" t="n">
        <v>33524</v>
      </c>
      <c r="C10" s="5" t="n">
        <v>0</v>
      </c>
      <c r="D10" s="5" t="n">
        <v>1076</v>
      </c>
    </row>
    <row r="11" spans="1:4">
      <c r="A11" s="4" t="s">
        <v>159</v>
      </c>
      <c r="B11" s="5" t="n">
        <v>5483</v>
      </c>
      <c r="C11" s="5" t="n">
        <v>-6225</v>
      </c>
      <c r="D11" s="5" t="n">
        <v>11974</v>
      </c>
    </row>
    <row r="12" spans="1:4">
      <c r="A12" s="4" t="s">
        <v>160</v>
      </c>
      <c r="B12" s="5" t="n">
        <v>159797</v>
      </c>
      <c r="C12" s="5" t="n">
        <v>222817</v>
      </c>
      <c r="D12" s="5" t="n">
        <v>273486</v>
      </c>
    </row>
    <row r="13" spans="1:4">
      <c r="A13" s="3" t="s">
        <v>161</v>
      </c>
    </row>
    <row r="14" spans="1:4">
      <c r="A14" s="4" t="s">
        <v>162</v>
      </c>
      <c r="B14" s="5" t="n">
        <v>-11597</v>
      </c>
      <c r="C14" s="5" t="n">
        <v>59600</v>
      </c>
      <c r="D14" s="5" t="n">
        <v>-75432</v>
      </c>
    </row>
    <row r="15" spans="1:4">
      <c r="A15" s="4" t="s">
        <v>81</v>
      </c>
      <c r="B15" s="5" t="n">
        <v>30402</v>
      </c>
      <c r="C15" s="5" t="n">
        <v>-45679</v>
      </c>
      <c r="D15" s="5" t="n">
        <v>-16415</v>
      </c>
    </row>
    <row r="16" spans="1:4">
      <c r="A16" s="4" t="s">
        <v>163</v>
      </c>
      <c r="B16" s="5" t="n">
        <v>-8600</v>
      </c>
      <c r="C16" s="5" t="n">
        <v>4475</v>
      </c>
      <c r="D16" s="5" t="n">
        <v>-18092</v>
      </c>
    </row>
    <row r="17" spans="1:4">
      <c r="A17" s="4" t="s">
        <v>91</v>
      </c>
      <c r="B17" s="5" t="n">
        <v>-7561</v>
      </c>
      <c r="C17" s="5" t="n">
        <v>-39571</v>
      </c>
      <c r="D17" s="5" t="n">
        <v>41206</v>
      </c>
    </row>
    <row r="18" spans="1:4">
      <c r="A18" s="4" t="s">
        <v>93</v>
      </c>
      <c r="B18" s="5" t="n">
        <v>-6984</v>
      </c>
      <c r="C18" s="5" t="n">
        <v>28708</v>
      </c>
      <c r="D18" s="5" t="n">
        <v>12707</v>
      </c>
    </row>
    <row r="19" spans="1:4">
      <c r="A19" s="4" t="s">
        <v>164</v>
      </c>
      <c r="B19" s="5" t="n">
        <v>10509</v>
      </c>
      <c r="C19" s="5" t="n">
        <v>-32914</v>
      </c>
      <c r="D19" s="5" t="n">
        <v>30669</v>
      </c>
    </row>
    <row r="20" spans="1:4">
      <c r="A20" s="4" t="s">
        <v>165</v>
      </c>
      <c r="B20" s="5" t="n">
        <v>6169</v>
      </c>
      <c r="C20" s="5" t="n">
        <v>-25381</v>
      </c>
      <c r="D20" s="5" t="n">
        <v>-25357</v>
      </c>
    </row>
    <row r="21" spans="1:4">
      <c r="A21" s="4" t="s">
        <v>166</v>
      </c>
      <c r="B21" s="5" t="n">
        <v>165966</v>
      </c>
      <c r="C21" s="5" t="n">
        <v>197436</v>
      </c>
      <c r="D21" s="5" t="n">
        <v>248129</v>
      </c>
    </row>
    <row r="22" spans="1:4">
      <c r="A22" s="3" t="s">
        <v>167</v>
      </c>
    </row>
    <row r="23" spans="1:4">
      <c r="A23" s="4" t="s">
        <v>168</v>
      </c>
      <c r="B23" s="5" t="n">
        <v>-67324</v>
      </c>
      <c r="C23" s="5" t="n">
        <v>-105335</v>
      </c>
      <c r="D23" s="5" t="n">
        <v>-106492</v>
      </c>
    </row>
    <row r="24" spans="1:4">
      <c r="A24" s="4" t="s">
        <v>169</v>
      </c>
      <c r="B24" s="5" t="n">
        <v>-4973</v>
      </c>
      <c r="C24" s="5" t="n">
        <v>-172219</v>
      </c>
      <c r="D24" s="5" t="n">
        <v>-22072</v>
      </c>
    </row>
    <row r="25" spans="1:4">
      <c r="A25" s="4" t="s">
        <v>170</v>
      </c>
      <c r="B25" s="5" t="n">
        <v>1469</v>
      </c>
      <c r="C25" s="5" t="n">
        <v>0</v>
      </c>
      <c r="D25" s="5" t="n">
        <v>0</v>
      </c>
    </row>
    <row r="26" spans="1:4">
      <c r="A26" s="4" t="s">
        <v>171</v>
      </c>
      <c r="B26" s="5" t="n">
        <v>-1878</v>
      </c>
      <c r="C26" s="5" t="n">
        <v>2365</v>
      </c>
      <c r="D26" s="5" t="n">
        <v>115</v>
      </c>
    </row>
    <row r="27" spans="1:4">
      <c r="A27" s="4" t="s">
        <v>172</v>
      </c>
      <c r="B27" s="5" t="n">
        <v>-72706</v>
      </c>
      <c r="C27" s="5" t="n">
        <v>-275189</v>
      </c>
      <c r="D27" s="5" t="n">
        <v>-128449</v>
      </c>
    </row>
    <row r="28" spans="1:4">
      <c r="A28" s="3" t="s">
        <v>173</v>
      </c>
    </row>
    <row r="29" spans="1:4">
      <c r="A29" s="4" t="s">
        <v>174</v>
      </c>
      <c r="B29" s="5" t="n">
        <v>276085</v>
      </c>
      <c r="C29" s="5" t="n">
        <v>560378</v>
      </c>
      <c r="D29" s="5" t="n">
        <v>125000</v>
      </c>
    </row>
    <row r="30" spans="1:4">
      <c r="A30" s="4" t="s">
        <v>175</v>
      </c>
      <c r="B30" s="5" t="n">
        <v>-385744</v>
      </c>
      <c r="C30" s="5" t="n">
        <v>-453054</v>
      </c>
      <c r="D30" s="5" t="n">
        <v>-198289</v>
      </c>
    </row>
    <row r="31" spans="1:4">
      <c r="A31" s="4" t="s">
        <v>142</v>
      </c>
      <c r="B31" s="5" t="n">
        <v>0</v>
      </c>
      <c r="C31" s="5" t="n">
        <v>-79866</v>
      </c>
      <c r="D31" s="5" t="n">
        <v>-70134</v>
      </c>
    </row>
    <row r="32" spans="1:4">
      <c r="A32" s="4" t="s">
        <v>176</v>
      </c>
      <c r="B32" s="5" t="n">
        <v>-2798</v>
      </c>
      <c r="C32" s="5" t="n">
        <v>-3099</v>
      </c>
      <c r="D32" s="5" t="n">
        <v>9865</v>
      </c>
    </row>
    <row r="33" spans="1:4">
      <c r="A33" s="4" t="s">
        <v>177</v>
      </c>
      <c r="B33" s="5" t="n">
        <v>-112457</v>
      </c>
      <c r="C33" s="5" t="n">
        <v>24359</v>
      </c>
      <c r="D33" s="5" t="n">
        <v>-133558</v>
      </c>
    </row>
    <row r="34" spans="1:4">
      <c r="A34" s="4" t="s">
        <v>178</v>
      </c>
      <c r="B34" s="5" t="n">
        <v>3745</v>
      </c>
      <c r="C34" s="5" t="n">
        <v>-3294</v>
      </c>
      <c r="D34" s="5" t="n">
        <v>-29214</v>
      </c>
    </row>
    <row r="35" spans="1:4">
      <c r="A35" s="4" t="s">
        <v>179</v>
      </c>
      <c r="B35" s="5" t="n">
        <v>-15452</v>
      </c>
      <c r="C35" s="5" t="n">
        <v>-56688</v>
      </c>
      <c r="D35" s="5" t="n">
        <v>-43092</v>
      </c>
    </row>
    <row r="36" spans="1:4">
      <c r="A36" s="4" t="s">
        <v>180</v>
      </c>
      <c r="B36" s="5" t="n">
        <v>159181</v>
      </c>
      <c r="C36" s="5" t="n">
        <v>215869</v>
      </c>
      <c r="D36" s="5" t="n">
        <v>258961</v>
      </c>
    </row>
    <row r="37" spans="1:4">
      <c r="A37" s="4" t="s">
        <v>181</v>
      </c>
      <c r="B37" s="5" t="n">
        <v>143729</v>
      </c>
      <c r="C37" s="5" t="n">
        <v>159181</v>
      </c>
      <c r="D37" s="5" t="n">
        <v>215869</v>
      </c>
    </row>
    <row r="38" spans="1:4">
      <c r="A38" s="3" t="s">
        <v>182</v>
      </c>
    </row>
    <row r="39" spans="1:4">
      <c r="A39" s="4" t="s">
        <v>183</v>
      </c>
      <c r="B39" s="5" t="n">
        <v>29465</v>
      </c>
      <c r="C39" s="5" t="n">
        <v>29757</v>
      </c>
      <c r="D39" s="5" t="n">
        <v>27301</v>
      </c>
    </row>
    <row r="40" spans="1:4">
      <c r="A40" s="4" t="s">
        <v>184</v>
      </c>
      <c r="B40" s="7" t="n">
        <v>29532</v>
      </c>
      <c r="C40" s="7" t="n">
        <v>28203</v>
      </c>
      <c r="D40" s="7" t="n">
        <v>20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1"/>
    <col customWidth="1" max="3" min="3" width="13"/>
    <col customWidth="1" max="4" min="4" width="31"/>
    <col customWidth="1" max="5" min="5" width="21"/>
  </cols>
  <sheetData>
    <row r="1" spans="1:5">
      <c r="A1" s="1" t="s">
        <v>753</v>
      </c>
      <c r="B1" s="2" t="s">
        <v>754</v>
      </c>
      <c r="C1" s="2" t="s">
        <v>443</v>
      </c>
      <c r="D1" s="2" t="s">
        <v>755</v>
      </c>
      <c r="E1" s="2" t="s">
        <v>623</v>
      </c>
    </row>
    <row r="2" spans="1:5">
      <c r="A2" s="3" t="s">
        <v>409</v>
      </c>
    </row>
    <row r="3" spans="1:5">
      <c r="A3" s="4" t="s">
        <v>449</v>
      </c>
      <c r="C3" s="4" t="s">
        <v>450</v>
      </c>
    </row>
    <row r="4" spans="1:5">
      <c r="A4" s="4" t="s">
        <v>451</v>
      </c>
      <c r="C4" s="4" t="s">
        <v>384</v>
      </c>
    </row>
    <row r="5" spans="1:5">
      <c r="A5" s="4" t="s">
        <v>411</v>
      </c>
      <c r="D5" s="7" t="n">
        <v>19589</v>
      </c>
      <c r="E5" s="7" t="n">
        <v>552</v>
      </c>
    </row>
    <row r="6" spans="1:5">
      <c r="A6" s="4" t="s">
        <v>410</v>
      </c>
      <c r="D6" s="7" t="n">
        <v>15900</v>
      </c>
    </row>
    <row r="7" spans="1:5">
      <c r="A7" s="4" t="s">
        <v>756</v>
      </c>
      <c r="D7" s="5" t="n">
        <v>2</v>
      </c>
    </row>
    <row r="8" spans="1:5">
      <c r="A8" s="4" t="s">
        <v>757</v>
      </c>
      <c r="D8" s="7" t="n">
        <v>13800</v>
      </c>
    </row>
    <row r="9" spans="1:5">
      <c r="A9" s="4" t="s">
        <v>412</v>
      </c>
    </row>
    <row r="10" spans="1:5">
      <c r="A10" s="3" t="s">
        <v>409</v>
      </c>
    </row>
    <row r="11" spans="1:5">
      <c r="A11" s="4" t="s">
        <v>413</v>
      </c>
      <c r="B11" s="7" t="n">
        <v>83800</v>
      </c>
    </row>
    <row r="12" spans="1:5">
      <c r="A12" s="4" t="s">
        <v>439</v>
      </c>
    </row>
    <row r="13" spans="1:5">
      <c r="A13" s="3" t="s">
        <v>409</v>
      </c>
    </row>
    <row r="14" spans="1:5">
      <c r="A14" s="4" t="s">
        <v>449</v>
      </c>
      <c r="D14" s="4" t="s">
        <v>450</v>
      </c>
    </row>
    <row r="15" spans="1:5">
      <c r="A15" s="4" t="s">
        <v>451</v>
      </c>
      <c r="D15" s="4" t="s">
        <v>384</v>
      </c>
    </row>
    <row r="16" spans="1:5">
      <c r="A16" s="4" t="s">
        <v>412</v>
      </c>
    </row>
    <row r="17" spans="1:5">
      <c r="A17" s="3" t="s">
        <v>409</v>
      </c>
    </row>
    <row r="18" spans="1:5">
      <c r="A18" s="4" t="s">
        <v>414</v>
      </c>
      <c r="B18" s="4" t="s">
        <v>415</v>
      </c>
      <c r="D18" s="4" t="s">
        <v>415</v>
      </c>
    </row>
    <row r="19" spans="1:5">
      <c r="A19" s="4" t="s">
        <v>411</v>
      </c>
      <c r="B19" s="7" t="n">
        <v>19200</v>
      </c>
      <c r="D19" s="7" t="n">
        <v>16800</v>
      </c>
    </row>
    <row r="20" spans="1:5">
      <c r="A20" s="4" t="s">
        <v>758</v>
      </c>
      <c r="D20" s="5" t="n">
        <v>2400</v>
      </c>
    </row>
    <row r="21" spans="1:5">
      <c r="A21" s="4" t="s">
        <v>416</v>
      </c>
      <c r="B21" s="5" t="n">
        <v>10100</v>
      </c>
      <c r="D21" s="7" t="n">
        <v>9800</v>
      </c>
    </row>
    <row r="22" spans="1:5">
      <c r="A22" s="4" t="s">
        <v>418</v>
      </c>
    </row>
    <row r="23" spans="1:5">
      <c r="A23" s="3" t="s">
        <v>409</v>
      </c>
    </row>
    <row r="24" spans="1:5">
      <c r="A24" s="4" t="s">
        <v>410</v>
      </c>
      <c r="B24" s="7" t="n">
        <v>12500</v>
      </c>
    </row>
    <row r="25" spans="1:5">
      <c r="A25" s="4" t="s">
        <v>439</v>
      </c>
    </row>
    <row r="26" spans="1:5">
      <c r="A26" s="3" t="s">
        <v>409</v>
      </c>
    </row>
    <row r="27" spans="1:5">
      <c r="A27" s="4" t="s">
        <v>440</v>
      </c>
      <c r="C27" s="4" t="s">
        <v>4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9</v>
      </c>
      <c r="B1" s="2" t="s">
        <v>760</v>
      </c>
      <c r="C1" s="2" t="s">
        <v>1</v>
      </c>
    </row>
    <row r="2" spans="1:5">
      <c r="B2" s="2" t="s">
        <v>761</v>
      </c>
      <c r="C2" s="2" t="s">
        <v>2</v>
      </c>
      <c r="D2" s="2" t="s">
        <v>32</v>
      </c>
      <c r="E2" s="2" t="s">
        <v>33</v>
      </c>
    </row>
    <row r="3" spans="1:5">
      <c r="A3" s="3" t="s">
        <v>762</v>
      </c>
    </row>
    <row r="4" spans="1:5">
      <c r="A4" s="4" t="s">
        <v>720</v>
      </c>
      <c r="B4" s="7" t="n">
        <v>1084031</v>
      </c>
      <c r="C4" s="7" t="n">
        <v>1110493</v>
      </c>
      <c r="D4" s="7" t="n">
        <v>1084031</v>
      </c>
    </row>
    <row r="5" spans="1:5">
      <c r="A5" s="4" t="s">
        <v>763</v>
      </c>
      <c r="D5" s="5" t="n">
        <v>0</v>
      </c>
    </row>
    <row r="6" spans="1:5">
      <c r="A6" s="4" t="s">
        <v>764</v>
      </c>
      <c r="C6" s="5" t="n">
        <v>5647</v>
      </c>
      <c r="D6" s="5" t="n">
        <v>74371</v>
      </c>
      <c r="E6" s="7" t="n">
        <v>16600</v>
      </c>
    </row>
    <row r="7" spans="1:5">
      <c r="A7" s="4" t="s">
        <v>765</v>
      </c>
      <c r="D7" s="5" t="n">
        <v>-3431</v>
      </c>
    </row>
    <row r="8" spans="1:5">
      <c r="A8" s="4" t="s">
        <v>48</v>
      </c>
      <c r="B8" s="5" t="n">
        <v>0</v>
      </c>
      <c r="C8" s="5" t="n">
        <v>-17384</v>
      </c>
      <c r="D8" s="5" t="n">
        <v>0</v>
      </c>
      <c r="E8" s="5" t="n">
        <v>0</v>
      </c>
    </row>
    <row r="9" spans="1:5">
      <c r="A9" s="4" t="s">
        <v>766</v>
      </c>
      <c r="C9" s="5" t="n">
        <v>-28327</v>
      </c>
    </row>
    <row r="10" spans="1:5">
      <c r="A10" s="4" t="s">
        <v>767</v>
      </c>
      <c r="C10" s="5" t="n">
        <v>-10096</v>
      </c>
    </row>
    <row r="11" spans="1:5">
      <c r="A11" s="4" t="s">
        <v>768</v>
      </c>
      <c r="C11" s="5" t="n">
        <v>44037</v>
      </c>
      <c r="D11" s="5" t="n">
        <v>-44478</v>
      </c>
    </row>
    <row r="12" spans="1:5">
      <c r="A12" s="4" t="s">
        <v>723</v>
      </c>
      <c r="C12" s="5" t="n">
        <v>1104370</v>
      </c>
      <c r="D12" s="5" t="n">
        <v>1110493</v>
      </c>
      <c r="E12" s="5" t="n">
        <v>1084031</v>
      </c>
    </row>
    <row r="13" spans="1:5">
      <c r="A13" s="4" t="s">
        <v>769</v>
      </c>
    </row>
    <row r="14" spans="1:5">
      <c r="A14" s="3" t="s">
        <v>762</v>
      </c>
    </row>
    <row r="15" spans="1:5">
      <c r="A15" s="4" t="s">
        <v>720</v>
      </c>
      <c r="B15" s="5" t="n">
        <v>106641</v>
      </c>
      <c r="D15" s="5" t="n">
        <v>106641</v>
      </c>
    </row>
    <row r="16" spans="1:5">
      <c r="A16" s="4" t="s">
        <v>763</v>
      </c>
      <c r="D16" s="5" t="n">
        <v>-106641</v>
      </c>
    </row>
    <row r="17" spans="1:5">
      <c r="A17" s="4" t="s">
        <v>723</v>
      </c>
      <c r="E17" s="5" t="n">
        <v>106641</v>
      </c>
    </row>
    <row r="18" spans="1:5">
      <c r="A18" s="4" t="s">
        <v>770</v>
      </c>
    </row>
    <row r="19" spans="1:5">
      <c r="A19" s="3" t="s">
        <v>762</v>
      </c>
    </row>
    <row r="20" spans="1:5">
      <c r="A20" s="4" t="s">
        <v>720</v>
      </c>
      <c r="B20" s="5" t="n">
        <v>810062</v>
      </c>
      <c r="D20" s="5" t="n">
        <v>810062</v>
      </c>
    </row>
    <row r="21" spans="1:5">
      <c r="A21" s="4" t="s">
        <v>763</v>
      </c>
      <c r="D21" s="5" t="n">
        <v>-810062</v>
      </c>
    </row>
    <row r="22" spans="1:5">
      <c r="A22" s="4" t="s">
        <v>723</v>
      </c>
      <c r="E22" s="5" t="n">
        <v>810062</v>
      </c>
    </row>
    <row r="23" spans="1:5">
      <c r="A23" s="4" t="s">
        <v>771</v>
      </c>
    </row>
    <row r="24" spans="1:5">
      <c r="A24" s="3" t="s">
        <v>762</v>
      </c>
    </row>
    <row r="25" spans="1:5">
      <c r="A25" s="4" t="s">
        <v>720</v>
      </c>
      <c r="B25" s="5" t="n">
        <v>85797</v>
      </c>
      <c r="D25" s="5" t="n">
        <v>85797</v>
      </c>
    </row>
    <row r="26" spans="1:5">
      <c r="A26" s="4" t="s">
        <v>763</v>
      </c>
      <c r="D26" s="5" t="n">
        <v>-85797</v>
      </c>
    </row>
    <row r="27" spans="1:5">
      <c r="A27" s="4" t="s">
        <v>723</v>
      </c>
      <c r="E27" s="5" t="n">
        <v>85797</v>
      </c>
    </row>
    <row r="28" spans="1:5">
      <c r="A28" s="4" t="s">
        <v>772</v>
      </c>
    </row>
    <row r="29" spans="1:5">
      <c r="A29" s="3" t="s">
        <v>762</v>
      </c>
    </row>
    <row r="30" spans="1:5">
      <c r="A30" s="4" t="s">
        <v>720</v>
      </c>
      <c r="B30" s="5" t="n">
        <v>81531</v>
      </c>
      <c r="D30" s="5" t="n">
        <v>81531</v>
      </c>
    </row>
    <row r="31" spans="1:5">
      <c r="A31" s="4" t="s">
        <v>763</v>
      </c>
      <c r="D31" s="5" t="n">
        <v>-81531</v>
      </c>
    </row>
    <row r="32" spans="1:5">
      <c r="A32" s="4" t="s">
        <v>723</v>
      </c>
      <c r="E32" s="5" t="n">
        <v>81531</v>
      </c>
    </row>
    <row r="33" spans="1:5">
      <c r="A33" s="4" t="s">
        <v>773</v>
      </c>
    </row>
    <row r="34" spans="1:5">
      <c r="A34" s="3" t="s">
        <v>762</v>
      </c>
    </row>
    <row r="35" spans="1:5">
      <c r="A35" s="4" t="s">
        <v>720</v>
      </c>
      <c r="B35" s="5" t="n">
        <v>0</v>
      </c>
      <c r="C35" s="5" t="n">
        <v>497126</v>
      </c>
      <c r="D35" s="5" t="n">
        <v>0</v>
      </c>
    </row>
    <row r="36" spans="1:5">
      <c r="A36" s="4" t="s">
        <v>763</v>
      </c>
      <c r="D36" s="5" t="n">
        <v>512182</v>
      </c>
    </row>
    <row r="37" spans="1:5">
      <c r="A37" s="4" t="s">
        <v>764</v>
      </c>
      <c r="C37" s="5" t="n">
        <v>0</v>
      </c>
      <c r="D37" s="5" t="n">
        <v>6090</v>
      </c>
    </row>
    <row r="38" spans="1:5">
      <c r="A38" s="4" t="s">
        <v>765</v>
      </c>
      <c r="D38" s="5" t="n">
        <v>0</v>
      </c>
    </row>
    <row r="39" spans="1:5">
      <c r="A39" s="4" t="s">
        <v>48</v>
      </c>
      <c r="C39" s="5" t="n">
        <v>0</v>
      </c>
    </row>
    <row r="40" spans="1:5">
      <c r="A40" s="4" t="s">
        <v>766</v>
      </c>
      <c r="C40" s="5" t="n">
        <v>0</v>
      </c>
    </row>
    <row r="41" spans="1:5">
      <c r="A41" s="4" t="s">
        <v>767</v>
      </c>
      <c r="C41" s="5" t="n">
        <v>0</v>
      </c>
    </row>
    <row r="42" spans="1:5">
      <c r="A42" s="4" t="s">
        <v>768</v>
      </c>
      <c r="C42" s="5" t="n">
        <v>17778</v>
      </c>
      <c r="D42" s="5" t="n">
        <v>-21146</v>
      </c>
    </row>
    <row r="43" spans="1:5">
      <c r="A43" s="4" t="s">
        <v>723</v>
      </c>
      <c r="C43" s="5" t="n">
        <v>514904</v>
      </c>
      <c r="D43" s="5" t="n">
        <v>497126</v>
      </c>
      <c r="E43" s="5" t="n">
        <v>0</v>
      </c>
    </row>
    <row r="44" spans="1:5">
      <c r="A44" s="4" t="s">
        <v>774</v>
      </c>
    </row>
    <row r="45" spans="1:5">
      <c r="A45" s="3" t="s">
        <v>762</v>
      </c>
    </row>
    <row r="46" spans="1:5">
      <c r="A46" s="4" t="s">
        <v>720</v>
      </c>
      <c r="B46" s="7" t="n">
        <v>0</v>
      </c>
      <c r="C46" s="5" t="n">
        <v>613367</v>
      </c>
      <c r="D46" s="5" t="n">
        <v>0</v>
      </c>
    </row>
    <row r="47" spans="1:5">
      <c r="A47" s="4" t="s">
        <v>763</v>
      </c>
      <c r="D47" s="5" t="n">
        <v>571849</v>
      </c>
    </row>
    <row r="48" spans="1:5">
      <c r="A48" s="4" t="s">
        <v>764</v>
      </c>
      <c r="C48" s="5" t="n">
        <v>5647</v>
      </c>
      <c r="D48" s="5" t="n">
        <v>68281</v>
      </c>
    </row>
    <row r="49" spans="1:5">
      <c r="A49" s="4" t="s">
        <v>765</v>
      </c>
      <c r="D49" s="5" t="n">
        <v>-3431</v>
      </c>
    </row>
    <row r="50" spans="1:5">
      <c r="A50" s="4" t="s">
        <v>48</v>
      </c>
      <c r="C50" s="5" t="n">
        <v>-17384</v>
      </c>
    </row>
    <row r="51" spans="1:5">
      <c r="A51" s="4" t="s">
        <v>766</v>
      </c>
      <c r="C51" s="5" t="n">
        <v>-28327</v>
      </c>
    </row>
    <row r="52" spans="1:5">
      <c r="A52" s="4" t="s">
        <v>767</v>
      </c>
      <c r="C52" s="5" t="n">
        <v>-10096</v>
      </c>
    </row>
    <row r="53" spans="1:5">
      <c r="A53" s="4" t="s">
        <v>768</v>
      </c>
      <c r="C53" s="5" t="n">
        <v>26259</v>
      </c>
      <c r="D53" s="5" t="n">
        <v>-23332</v>
      </c>
    </row>
    <row r="54" spans="1:5">
      <c r="A54" s="4" t="s">
        <v>723</v>
      </c>
      <c r="C54" s="7" t="n">
        <v>589466</v>
      </c>
      <c r="D54" s="7" t="n">
        <v>613367</v>
      </c>
      <c r="E54" s="7"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s>
  <sheetData>
    <row r="1" spans="1:6">
      <c r="A1" s="1" t="s">
        <v>775</v>
      </c>
      <c r="B1" s="2" t="s">
        <v>760</v>
      </c>
      <c r="D1" s="2" t="s">
        <v>1</v>
      </c>
    </row>
    <row r="2" spans="1:6">
      <c r="B2" s="2" t="s">
        <v>776</v>
      </c>
      <c r="C2" s="2" t="s">
        <v>777</v>
      </c>
      <c r="D2" s="2" t="s">
        <v>470</v>
      </c>
      <c r="E2" s="2" t="s">
        <v>623</v>
      </c>
      <c r="F2" s="2" t="s">
        <v>778</v>
      </c>
    </row>
    <row r="3" spans="1:6">
      <c r="A3" s="3" t="s">
        <v>386</v>
      </c>
    </row>
    <row r="4" spans="1:6">
      <c r="A4" s="4" t="s">
        <v>473</v>
      </c>
      <c r="D4" s="5" t="n">
        <v>2</v>
      </c>
      <c r="F4" s="5" t="n">
        <v>2</v>
      </c>
    </row>
    <row r="5" spans="1:6">
      <c r="A5" s="4" t="s">
        <v>48</v>
      </c>
      <c r="C5" s="7" t="n">
        <v>0</v>
      </c>
      <c r="D5" s="7" t="n">
        <v>17384</v>
      </c>
      <c r="E5" s="7" t="n">
        <v>0</v>
      </c>
      <c r="F5" s="7" t="n">
        <v>0</v>
      </c>
    </row>
    <row r="6" spans="1:6">
      <c r="A6" s="4" t="s">
        <v>765</v>
      </c>
      <c r="E6" s="7" t="n">
        <v>-3431</v>
      </c>
    </row>
    <row r="7" spans="1:6">
      <c r="A7" s="4" t="s">
        <v>779</v>
      </c>
    </row>
    <row r="8" spans="1:6">
      <c r="A8" s="3" t="s">
        <v>386</v>
      </c>
    </row>
    <row r="9" spans="1:6">
      <c r="A9" s="4" t="s">
        <v>780</v>
      </c>
      <c r="D9" s="5" t="n">
        <v>29300</v>
      </c>
    </row>
    <row r="10" spans="1:6">
      <c r="A10" s="4" t="s">
        <v>781</v>
      </c>
    </row>
    <row r="11" spans="1:6">
      <c r="A11" s="3" t="s">
        <v>386</v>
      </c>
    </row>
    <row r="12" spans="1:6">
      <c r="A12" s="4" t="s">
        <v>780</v>
      </c>
      <c r="D12" s="5" t="n">
        <v>17000</v>
      </c>
    </row>
    <row r="13" spans="1:6">
      <c r="A13" s="4" t="s">
        <v>453</v>
      </c>
    </row>
    <row r="14" spans="1:6">
      <c r="A14" s="3" t="s">
        <v>386</v>
      </c>
    </row>
    <row r="15" spans="1:6">
      <c r="A15" s="4" t="s">
        <v>782</v>
      </c>
      <c r="D15" s="5" t="n">
        <v>44600</v>
      </c>
    </row>
    <row r="16" spans="1:6">
      <c r="A16" s="4" t="s">
        <v>159</v>
      </c>
    </row>
    <row r="17" spans="1:6">
      <c r="A17" s="3" t="s">
        <v>386</v>
      </c>
    </row>
    <row r="18" spans="1:6">
      <c r="A18" s="4" t="s">
        <v>782</v>
      </c>
      <c r="D18" s="7" t="n">
        <v>29900</v>
      </c>
    </row>
    <row r="19" spans="1:6">
      <c r="A19" s="4" t="s">
        <v>783</v>
      </c>
    </row>
    <row r="20" spans="1:6">
      <c r="A20" s="3" t="s">
        <v>386</v>
      </c>
    </row>
    <row r="21" spans="1:6">
      <c r="A21" s="4" t="s">
        <v>48</v>
      </c>
      <c r="B21" s="7" t="n">
        <v>17400</v>
      </c>
    </row>
    <row r="22" spans="1:6">
      <c r="A22" s="4" t="s">
        <v>765</v>
      </c>
      <c r="B22" s="7" t="n">
        <v>283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5</v>
      </c>
    </row>
    <row r="3" spans="1:3">
      <c r="A3" s="4" t="s">
        <v>786</v>
      </c>
      <c r="B3" s="7" t="n">
        <v>539666</v>
      </c>
      <c r="C3" s="7" t="n">
        <v>595139</v>
      </c>
    </row>
    <row r="4" spans="1:3">
      <c r="A4" s="4" t="s">
        <v>787</v>
      </c>
      <c r="B4" s="5" t="n">
        <v>-303288</v>
      </c>
      <c r="C4" s="5" t="n">
        <v>-288841</v>
      </c>
    </row>
    <row r="5" spans="1:3">
      <c r="A5" s="4" t="s">
        <v>126</v>
      </c>
      <c r="B5" s="5" t="n">
        <v>236378</v>
      </c>
      <c r="C5" s="5" t="n">
        <v>306298</v>
      </c>
    </row>
    <row r="6" spans="1:3">
      <c r="A6" s="4" t="s">
        <v>453</v>
      </c>
    </row>
    <row r="7" spans="1:3">
      <c r="A7" s="3" t="s">
        <v>785</v>
      </c>
    </row>
    <row r="8" spans="1:3">
      <c r="A8" s="4" t="s">
        <v>786</v>
      </c>
      <c r="B8" s="5" t="n">
        <v>498951</v>
      </c>
      <c r="C8" s="5" t="n">
        <v>521964</v>
      </c>
    </row>
    <row r="9" spans="1:3">
      <c r="A9" s="4" t="s">
        <v>787</v>
      </c>
      <c r="B9" s="5" t="n">
        <v>-282176</v>
      </c>
      <c r="C9" s="5" t="n">
        <v>-249513</v>
      </c>
    </row>
    <row r="10" spans="1:3">
      <c r="A10" s="4" t="s">
        <v>126</v>
      </c>
      <c r="B10" s="5" t="n">
        <v>216775</v>
      </c>
      <c r="C10" s="5" t="n">
        <v>272451</v>
      </c>
    </row>
    <row r="11" spans="1:3">
      <c r="A11" s="4" t="s">
        <v>159</v>
      </c>
    </row>
    <row r="12" spans="1:3">
      <c r="A12" s="3" t="s">
        <v>785</v>
      </c>
    </row>
    <row r="13" spans="1:3">
      <c r="A13" s="4" t="s">
        <v>786</v>
      </c>
      <c r="B13" s="5" t="n">
        <v>40715</v>
      </c>
      <c r="C13" s="5" t="n">
        <v>73175</v>
      </c>
    </row>
    <row r="14" spans="1:3">
      <c r="A14" s="4" t="s">
        <v>787</v>
      </c>
      <c r="B14" s="5" t="n">
        <v>-21112</v>
      </c>
      <c r="C14" s="5" t="n">
        <v>-39328</v>
      </c>
    </row>
    <row r="15" spans="1:3">
      <c r="A15" s="4" t="s">
        <v>126</v>
      </c>
      <c r="B15" s="7" t="n">
        <v>19603</v>
      </c>
      <c r="C15" s="7" t="n">
        <v>338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386</v>
      </c>
    </row>
    <row r="4" spans="1:4">
      <c r="A4" s="4" t="s">
        <v>47</v>
      </c>
      <c r="B4" s="7" t="n">
        <v>69622</v>
      </c>
      <c r="C4" s="7" t="n">
        <v>90534</v>
      </c>
      <c r="D4" s="7" t="n">
        <v>82492</v>
      </c>
    </row>
    <row r="5" spans="1:4">
      <c r="A5" s="4" t="s">
        <v>570</v>
      </c>
    </row>
    <row r="6" spans="1:4">
      <c r="A6" s="3" t="s">
        <v>386</v>
      </c>
    </row>
    <row r="7" spans="1:4">
      <c r="A7" s="4" t="s">
        <v>47</v>
      </c>
      <c r="B7" s="5" t="n">
        <v>6727</v>
      </c>
      <c r="C7" s="5" t="n">
        <v>15130</v>
      </c>
      <c r="D7" s="5" t="n">
        <v>18307</v>
      </c>
    </row>
    <row r="8" spans="1:4">
      <c r="A8" s="4" t="s">
        <v>789</v>
      </c>
    </row>
    <row r="9" spans="1:4">
      <c r="A9" s="3" t="s">
        <v>386</v>
      </c>
    </row>
    <row r="10" spans="1:4">
      <c r="A10" s="4" t="s">
        <v>47</v>
      </c>
      <c r="B10" s="5" t="n">
        <v>69622</v>
      </c>
      <c r="C10" s="5" t="n">
        <v>90534</v>
      </c>
      <c r="D10" s="5" t="n">
        <v>82492</v>
      </c>
    </row>
    <row r="11" spans="1:4">
      <c r="A11" s="4" t="s">
        <v>790</v>
      </c>
    </row>
    <row r="12" spans="1:4">
      <c r="A12" s="3" t="s">
        <v>386</v>
      </c>
    </row>
    <row r="13" spans="1:4">
      <c r="A13" s="4" t="s">
        <v>47</v>
      </c>
      <c r="B13" s="7" t="n">
        <v>76349</v>
      </c>
      <c r="C13" s="7" t="n">
        <v>105664</v>
      </c>
      <c r="D13" s="7" t="n">
        <v>1007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386</v>
      </c>
    </row>
    <row r="3" spans="1:3">
      <c r="A3" s="5" t="n">
        <v>2018</v>
      </c>
      <c r="B3" s="7" t="n">
        <v>62812</v>
      </c>
    </row>
    <row r="4" spans="1:3">
      <c r="A4" s="5" t="n">
        <v>2019</v>
      </c>
      <c r="B4" s="5" t="n">
        <v>57106</v>
      </c>
    </row>
    <row r="5" spans="1:3">
      <c r="A5" s="5" t="n">
        <v>2020</v>
      </c>
      <c r="B5" s="5" t="n">
        <v>47438</v>
      </c>
    </row>
    <row r="6" spans="1:3">
      <c r="A6" s="5" t="n">
        <v>2021</v>
      </c>
      <c r="B6" s="5" t="n">
        <v>34326</v>
      </c>
    </row>
    <row r="7" spans="1:3">
      <c r="A7" s="5" t="n">
        <v>2022</v>
      </c>
      <c r="B7" s="5" t="n">
        <v>16912</v>
      </c>
    </row>
    <row r="8" spans="1:3">
      <c r="A8" s="4" t="s">
        <v>792</v>
      </c>
      <c r="B8" s="5" t="n">
        <v>17784</v>
      </c>
    </row>
    <row r="9" spans="1:3">
      <c r="A9" s="4" t="s">
        <v>126</v>
      </c>
      <c r="B9" s="5" t="n">
        <v>236378</v>
      </c>
      <c r="C9" s="7" t="n">
        <v>306298</v>
      </c>
    </row>
    <row r="10" spans="1:3">
      <c r="A10" s="4" t="s">
        <v>570</v>
      </c>
    </row>
    <row r="11" spans="1:3">
      <c r="A11" s="3" t="s">
        <v>386</v>
      </c>
    </row>
    <row r="12" spans="1:3">
      <c r="A12" s="5" t="n">
        <v>2018</v>
      </c>
      <c r="B12" s="5" t="n">
        <v>5357</v>
      </c>
    </row>
    <row r="13" spans="1:3">
      <c r="A13" s="5" t="n">
        <v>2019</v>
      </c>
      <c r="B13" s="5" t="n">
        <v>5235</v>
      </c>
    </row>
    <row r="14" spans="1:3">
      <c r="A14" s="5" t="n">
        <v>2020</v>
      </c>
      <c r="B14" s="5" t="n">
        <v>3528</v>
      </c>
    </row>
    <row r="15" spans="1:3">
      <c r="A15" s="5" t="n">
        <v>2021</v>
      </c>
      <c r="B15" s="5" t="n">
        <v>2353</v>
      </c>
    </row>
    <row r="16" spans="1:3">
      <c r="A16" s="5" t="n">
        <v>2022</v>
      </c>
      <c r="B16" s="5" t="n">
        <v>203</v>
      </c>
    </row>
    <row r="17" spans="1:3">
      <c r="A17" s="4" t="s">
        <v>792</v>
      </c>
      <c r="B17" s="5" t="n">
        <v>0</v>
      </c>
    </row>
    <row r="18" spans="1:3">
      <c r="A18" s="4" t="s">
        <v>126</v>
      </c>
      <c r="B18" s="5" t="n">
        <v>16676</v>
      </c>
    </row>
    <row r="19" spans="1:3">
      <c r="A19" s="4" t="s">
        <v>789</v>
      </c>
    </row>
    <row r="20" spans="1:3">
      <c r="A20" s="3" t="s">
        <v>386</v>
      </c>
    </row>
    <row r="21" spans="1:3">
      <c r="A21" s="5" t="n">
        <v>2018</v>
      </c>
      <c r="B21" s="5" t="n">
        <v>57455</v>
      </c>
    </row>
    <row r="22" spans="1:3">
      <c r="A22" s="5" t="n">
        <v>2019</v>
      </c>
      <c r="B22" s="5" t="n">
        <v>51871</v>
      </c>
    </row>
    <row r="23" spans="1:3">
      <c r="A23" s="5" t="n">
        <v>2020</v>
      </c>
      <c r="B23" s="5" t="n">
        <v>43910</v>
      </c>
    </row>
    <row r="24" spans="1:3">
      <c r="A24" s="5" t="n">
        <v>2021</v>
      </c>
      <c r="B24" s="5" t="n">
        <v>31973</v>
      </c>
    </row>
    <row r="25" spans="1:3">
      <c r="A25" s="5" t="n">
        <v>2022</v>
      </c>
      <c r="B25" s="5" t="n">
        <v>16709</v>
      </c>
    </row>
    <row r="26" spans="1:3">
      <c r="A26" s="4" t="s">
        <v>792</v>
      </c>
      <c r="B26" s="5" t="n">
        <v>17784</v>
      </c>
    </row>
    <row r="27" spans="1:3">
      <c r="A27" s="4" t="s">
        <v>126</v>
      </c>
      <c r="B27" s="7" t="n">
        <v>219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3</v>
      </c>
      <c r="B1" s="2" t="s">
        <v>2</v>
      </c>
      <c r="C1" s="2" t="s">
        <v>32</v>
      </c>
    </row>
    <row r="2" spans="1:3">
      <c r="A2" s="3" t="s">
        <v>794</v>
      </c>
    </row>
    <row r="3" spans="1:3">
      <c r="A3" s="4" t="s">
        <v>795</v>
      </c>
      <c r="B3" s="7" t="n">
        <v>10734</v>
      </c>
      <c r="C3" s="7" t="n">
        <v>11573</v>
      </c>
    </row>
    <row r="4" spans="1:3">
      <c r="A4" s="4" t="s">
        <v>796</v>
      </c>
      <c r="B4" s="5" t="n">
        <v>837681</v>
      </c>
      <c r="C4" s="5" t="n">
        <v>936757</v>
      </c>
    </row>
    <row r="5" spans="1:3">
      <c r="A5" s="4" t="s">
        <v>797</v>
      </c>
      <c r="B5" s="5" t="n">
        <v>-6867</v>
      </c>
      <c r="C5" s="5" t="n">
        <v>-10844</v>
      </c>
    </row>
    <row r="6" spans="1:3">
      <c r="A6" s="4" t="s">
        <v>798</v>
      </c>
      <c r="B6" s="5" t="n">
        <v>830814</v>
      </c>
      <c r="C6" s="5" t="n">
        <v>925913</v>
      </c>
    </row>
    <row r="7" spans="1:3">
      <c r="A7" s="4" t="s">
        <v>711</v>
      </c>
      <c r="B7" s="5" t="n">
        <v>-68770</v>
      </c>
      <c r="C7" s="5" t="n">
        <v>-66017</v>
      </c>
    </row>
    <row r="8" spans="1:3">
      <c r="A8" s="4" t="s">
        <v>712</v>
      </c>
      <c r="B8" s="5" t="n">
        <v>762044</v>
      </c>
      <c r="C8" s="5" t="n">
        <v>859896</v>
      </c>
    </row>
    <row r="9" spans="1:3">
      <c r="A9" s="4" t="s">
        <v>799</v>
      </c>
    </row>
    <row r="10" spans="1:3">
      <c r="A10" s="3" t="s">
        <v>794</v>
      </c>
    </row>
    <row r="11" spans="1:3">
      <c r="A11" s="4" t="s">
        <v>800</v>
      </c>
      <c r="B11" s="5" t="n">
        <v>465000</v>
      </c>
      <c r="C11" s="5" t="n">
        <v>525000</v>
      </c>
    </row>
    <row r="12" spans="1:3">
      <c r="A12" s="4" t="s">
        <v>801</v>
      </c>
    </row>
    <row r="13" spans="1:3">
      <c r="A13" s="3" t="s">
        <v>794</v>
      </c>
    </row>
    <row r="14" spans="1:3">
      <c r="A14" s="4" t="s">
        <v>800</v>
      </c>
      <c r="B14" s="5" t="n">
        <v>193500</v>
      </c>
      <c r="C14" s="5" t="n">
        <v>195500</v>
      </c>
    </row>
    <row r="15" spans="1:3">
      <c r="A15" s="4" t="s">
        <v>802</v>
      </c>
    </row>
    <row r="16" spans="1:3">
      <c r="A16" s="3" t="s">
        <v>794</v>
      </c>
    </row>
    <row r="17" spans="1:3">
      <c r="A17" s="4" t="s">
        <v>800</v>
      </c>
      <c r="B17" s="7" t="n">
        <v>168447</v>
      </c>
      <c r="C17" s="7" t="n">
        <v>204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7"/>
  </cols>
  <sheetData>
    <row r="1" spans="1:4">
      <c r="A1" s="1" t="s">
        <v>803</v>
      </c>
      <c r="B1" s="2" t="s">
        <v>760</v>
      </c>
      <c r="C1" s="2" t="s">
        <v>1</v>
      </c>
    </row>
    <row r="2" spans="1:4">
      <c r="B2" s="2" t="s">
        <v>2</v>
      </c>
      <c r="C2" s="2" t="s">
        <v>2</v>
      </c>
      <c r="D2" s="2" t="s">
        <v>804</v>
      </c>
    </row>
    <row r="3" spans="1:4">
      <c r="A3" s="4" t="s">
        <v>805</v>
      </c>
    </row>
    <row r="4" spans="1:4">
      <c r="A4" s="3" t="s">
        <v>794</v>
      </c>
    </row>
    <row r="5" spans="1:4">
      <c r="A5" s="4" t="s">
        <v>806</v>
      </c>
      <c r="B5" s="4" t="s">
        <v>807</v>
      </c>
      <c r="C5" s="4" t="s">
        <v>807</v>
      </c>
    </row>
    <row r="6" spans="1:4">
      <c r="A6" s="4" t="s">
        <v>808</v>
      </c>
    </row>
    <row r="7" spans="1:4">
      <c r="A7" s="3" t="s">
        <v>794</v>
      </c>
    </row>
    <row r="8" spans="1:4">
      <c r="A8" s="4" t="s">
        <v>809</v>
      </c>
      <c r="B8" s="4" t="s">
        <v>810</v>
      </c>
      <c r="C8" s="4" t="s">
        <v>810</v>
      </c>
    </row>
    <row r="9" spans="1:4">
      <c r="A9" s="4" t="s">
        <v>811</v>
      </c>
      <c r="B9" s="4" t="s">
        <v>812</v>
      </c>
      <c r="C9" s="4" t="s">
        <v>812</v>
      </c>
    </row>
    <row r="10" spans="1:4">
      <c r="A10" s="4" t="s">
        <v>801</v>
      </c>
    </row>
    <row r="11" spans="1:4">
      <c r="A11" s="3" t="s">
        <v>794</v>
      </c>
    </row>
    <row r="12" spans="1:4">
      <c r="A12" s="4" t="s">
        <v>813</v>
      </c>
      <c r="C12" s="4" t="s">
        <v>814</v>
      </c>
    </row>
    <row r="13" spans="1:4">
      <c r="A13" s="4" t="s">
        <v>806</v>
      </c>
      <c r="B13" s="4" t="s">
        <v>815</v>
      </c>
      <c r="C13" s="4" t="s">
        <v>815</v>
      </c>
    </row>
    <row r="14" spans="1:4">
      <c r="A14" s="4" t="s">
        <v>816</v>
      </c>
    </row>
    <row r="15" spans="1:4">
      <c r="A15" s="3" t="s">
        <v>794</v>
      </c>
    </row>
    <row r="16" spans="1:4">
      <c r="A16" s="4" t="s">
        <v>809</v>
      </c>
      <c r="B16" s="4" t="s">
        <v>810</v>
      </c>
      <c r="C16" s="4" t="s">
        <v>810</v>
      </c>
    </row>
    <row r="17" spans="1:4">
      <c r="A17" s="4" t="s">
        <v>811</v>
      </c>
      <c r="B17" s="4" t="s">
        <v>817</v>
      </c>
      <c r="C17" s="4" t="s">
        <v>817</v>
      </c>
    </row>
    <row r="18" spans="1:4">
      <c r="A18" s="4" t="s">
        <v>747</v>
      </c>
    </row>
    <row r="19" spans="1:4">
      <c r="A19" s="3" t="s">
        <v>794</v>
      </c>
    </row>
    <row r="20" spans="1:4">
      <c r="A20" s="4" t="s">
        <v>749</v>
      </c>
      <c r="B20" s="4" t="s">
        <v>750</v>
      </c>
      <c r="C20" s="4" t="s">
        <v>750</v>
      </c>
    </row>
    <row r="21" spans="1:4">
      <c r="A21" s="4" t="s">
        <v>748</v>
      </c>
      <c r="B21" s="7" t="n">
        <v>400000000</v>
      </c>
      <c r="C21" s="7" t="n">
        <v>400000000</v>
      </c>
    </row>
    <row r="22" spans="1:4">
      <c r="A22" s="4" t="s">
        <v>818</v>
      </c>
    </row>
    <row r="23" spans="1:4">
      <c r="A23" s="3" t="s">
        <v>794</v>
      </c>
    </row>
    <row r="24" spans="1:4">
      <c r="A24" s="4" t="s">
        <v>813</v>
      </c>
      <c r="C24" s="4" t="s">
        <v>810</v>
      </c>
    </row>
    <row r="25" spans="1:4">
      <c r="A25" s="4" t="s">
        <v>819</v>
      </c>
    </row>
    <row r="26" spans="1:4">
      <c r="A26" s="3" t="s">
        <v>794</v>
      </c>
    </row>
    <row r="27" spans="1:4">
      <c r="A27" s="4" t="s">
        <v>813</v>
      </c>
      <c r="C27" s="4" t="s">
        <v>820</v>
      </c>
    </row>
    <row r="28" spans="1:4">
      <c r="A28" s="4" t="s">
        <v>802</v>
      </c>
    </row>
    <row r="29" spans="1:4">
      <c r="A29" s="3" t="s">
        <v>794</v>
      </c>
    </row>
    <row r="30" spans="1:4">
      <c r="A30" s="4" t="s">
        <v>821</v>
      </c>
      <c r="B30" s="4" t="s">
        <v>814</v>
      </c>
    </row>
    <row r="31" spans="1:4">
      <c r="A31" s="4" t="s">
        <v>822</v>
      </c>
      <c r="B31" s="7" t="n">
        <v>331600000</v>
      </c>
      <c r="C31" s="7" t="n">
        <v>331600000</v>
      </c>
    </row>
    <row r="32" spans="1:4">
      <c r="A32" s="4" t="s">
        <v>823</v>
      </c>
    </row>
    <row r="33" spans="1:4">
      <c r="A33" s="3" t="s">
        <v>794</v>
      </c>
    </row>
    <row r="34" spans="1:4">
      <c r="A34" s="4" t="s">
        <v>821</v>
      </c>
      <c r="C34" s="4" t="s">
        <v>814</v>
      </c>
    </row>
    <row r="35" spans="1:4">
      <c r="A35" s="4" t="s">
        <v>824</v>
      </c>
    </row>
    <row r="36" spans="1:4">
      <c r="A36" s="3" t="s">
        <v>794</v>
      </c>
    </row>
    <row r="37" spans="1:4">
      <c r="A37" s="4" t="s">
        <v>821</v>
      </c>
      <c r="C37" s="4" t="s">
        <v>825</v>
      </c>
    </row>
    <row r="38" spans="1:4">
      <c r="A38" s="4" t="s">
        <v>826</v>
      </c>
    </row>
    <row r="39" spans="1:4">
      <c r="A39" s="3" t="s">
        <v>794</v>
      </c>
    </row>
    <row r="40" spans="1:4">
      <c r="A40" s="4" t="s">
        <v>413</v>
      </c>
      <c r="D40" s="7" t="n">
        <v>1300000000</v>
      </c>
    </row>
    <row r="41" spans="1:4">
      <c r="A41" s="4" t="s">
        <v>827</v>
      </c>
    </row>
    <row r="42" spans="1:4">
      <c r="A42" s="3" t="s">
        <v>794</v>
      </c>
    </row>
    <row r="43" spans="1:4">
      <c r="A43" s="4" t="s">
        <v>413</v>
      </c>
      <c r="D43" s="5" t="n">
        <v>200000000</v>
      </c>
    </row>
    <row r="44" spans="1:4">
      <c r="A44" s="4" t="s">
        <v>828</v>
      </c>
    </row>
    <row r="45" spans="1:4">
      <c r="A45" s="3" t="s">
        <v>794</v>
      </c>
    </row>
    <row r="46" spans="1:4">
      <c r="A46" s="4" t="s">
        <v>413</v>
      </c>
      <c r="D46" s="5" t="n">
        <v>600000000</v>
      </c>
    </row>
    <row r="47" spans="1:4">
      <c r="A47" s="4" t="s">
        <v>829</v>
      </c>
    </row>
    <row r="48" spans="1:4">
      <c r="A48" s="3" t="s">
        <v>794</v>
      </c>
    </row>
    <row r="49" spans="1:4">
      <c r="A49" s="4" t="s">
        <v>413</v>
      </c>
      <c r="D49" s="7" t="n">
        <v>5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5" t="n">
        <v>2018</v>
      </c>
      <c r="B3" s="7" t="n">
        <v>69101</v>
      </c>
    </row>
    <row r="4" spans="1:3">
      <c r="A4" s="5" t="n">
        <v>2019</v>
      </c>
      <c r="B4" s="5" t="n">
        <v>577737</v>
      </c>
    </row>
    <row r="5" spans="1:3">
      <c r="A5" s="5" t="n">
        <v>2020</v>
      </c>
      <c r="B5" s="5" t="n">
        <v>3036</v>
      </c>
    </row>
    <row r="6" spans="1:3">
      <c r="A6" s="5" t="n">
        <v>2021</v>
      </c>
      <c r="B6" s="5" t="n">
        <v>187568</v>
      </c>
    </row>
    <row r="7" spans="1:3">
      <c r="A7" s="5" t="n">
        <v>2022</v>
      </c>
      <c r="B7" s="5" t="n">
        <v>23</v>
      </c>
    </row>
    <row r="8" spans="1:3">
      <c r="A8" s="4" t="s">
        <v>792</v>
      </c>
      <c r="B8" s="5" t="n">
        <v>216</v>
      </c>
    </row>
    <row r="9" spans="1:3">
      <c r="A9" s="4" t="s">
        <v>126</v>
      </c>
      <c r="B9" s="7" t="n">
        <v>837681</v>
      </c>
      <c r="C9" s="7" t="n">
        <v>9367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833</v>
      </c>
    </row>
    <row r="4" spans="1:3">
      <c r="A4" s="4" t="s">
        <v>834</v>
      </c>
      <c r="B4" s="7" t="n">
        <v>9732</v>
      </c>
      <c r="C4" s="7" t="n">
        <v>6122</v>
      </c>
    </row>
    <row r="5" spans="1:3">
      <c r="A5" s="4" t="s">
        <v>835</v>
      </c>
      <c r="B5" s="5" t="n">
        <v>45013</v>
      </c>
      <c r="C5" s="5" t="n">
        <v>15165</v>
      </c>
    </row>
    <row r="6" spans="1:3">
      <c r="A6" s="4" t="s">
        <v>836</v>
      </c>
      <c r="B6" s="5" t="n">
        <v>-26853</v>
      </c>
      <c r="C6" s="5" t="n">
        <v>-11555</v>
      </c>
    </row>
    <row r="7" spans="1:3">
      <c r="A7" s="4" t="s">
        <v>837</v>
      </c>
      <c r="B7" s="5" t="n">
        <v>27892</v>
      </c>
      <c r="C7" s="5" t="n">
        <v>9732</v>
      </c>
    </row>
    <row r="8" spans="1:3">
      <c r="A8" s="4" t="s">
        <v>838</v>
      </c>
    </row>
    <row r="9" spans="1:3">
      <c r="A9" s="3" t="s">
        <v>833</v>
      </c>
    </row>
    <row r="10" spans="1:3">
      <c r="A10" s="4" t="s">
        <v>834</v>
      </c>
      <c r="B10" s="5" t="n">
        <v>0</v>
      </c>
    </row>
    <row r="11" spans="1:3">
      <c r="A11" s="4" t="s">
        <v>835</v>
      </c>
      <c r="B11" s="5" t="n">
        <v>28686</v>
      </c>
    </row>
    <row r="12" spans="1:3">
      <c r="A12" s="4" t="s">
        <v>836</v>
      </c>
      <c r="B12" s="5" t="n">
        <v>-10319</v>
      </c>
    </row>
    <row r="13" spans="1:3">
      <c r="A13" s="4" t="s">
        <v>837</v>
      </c>
      <c r="B13" s="5" t="n">
        <v>18367</v>
      </c>
      <c r="C13" s="5" t="n">
        <v>0</v>
      </c>
    </row>
    <row r="14" spans="1:3">
      <c r="A14" s="4" t="s">
        <v>839</v>
      </c>
      <c r="B14" s="5" t="n">
        <v>28686</v>
      </c>
    </row>
    <row r="15" spans="1:3">
      <c r="A15" s="4" t="s">
        <v>840</v>
      </c>
    </row>
    <row r="16" spans="1:3">
      <c r="A16" s="3" t="s">
        <v>833</v>
      </c>
    </row>
    <row r="17" spans="1:3">
      <c r="A17" s="4" t="s">
        <v>834</v>
      </c>
      <c r="B17" s="5" t="n">
        <v>1700</v>
      </c>
      <c r="C17" s="5" t="n">
        <v>6117</v>
      </c>
    </row>
    <row r="18" spans="1:3">
      <c r="A18" s="4" t="s">
        <v>835</v>
      </c>
      <c r="B18" s="5" t="n">
        <v>-817</v>
      </c>
      <c r="C18" s="5" t="n">
        <v>-172</v>
      </c>
    </row>
    <row r="19" spans="1:3">
      <c r="A19" s="4" t="s">
        <v>836</v>
      </c>
      <c r="B19" s="5" t="n">
        <v>-883</v>
      </c>
      <c r="C19" s="5" t="n">
        <v>-4245</v>
      </c>
    </row>
    <row r="20" spans="1:3">
      <c r="A20" s="4" t="s">
        <v>837</v>
      </c>
      <c r="B20" s="5" t="n">
        <v>0</v>
      </c>
      <c r="C20" s="5" t="n">
        <v>1700</v>
      </c>
    </row>
    <row r="21" spans="1:3">
      <c r="A21" s="4" t="s">
        <v>839</v>
      </c>
      <c r="B21" s="5" t="n">
        <v>18655</v>
      </c>
    </row>
    <row r="22" spans="1:3">
      <c r="A22" s="4" t="s">
        <v>841</v>
      </c>
    </row>
    <row r="23" spans="1:3">
      <c r="A23" s="3" t="s">
        <v>833</v>
      </c>
    </row>
    <row r="24" spans="1:3">
      <c r="A24" s="4" t="s">
        <v>834</v>
      </c>
      <c r="B24" s="5" t="n">
        <v>0</v>
      </c>
      <c r="C24" s="5" t="n">
        <v>5</v>
      </c>
    </row>
    <row r="25" spans="1:3">
      <c r="A25" s="4" t="s">
        <v>835</v>
      </c>
      <c r="B25" s="5" t="n">
        <v>0</v>
      </c>
      <c r="C25" s="5" t="n">
        <v>0</v>
      </c>
    </row>
    <row r="26" spans="1:3">
      <c r="A26" s="4" t="s">
        <v>836</v>
      </c>
      <c r="B26" s="5" t="n">
        <v>0</v>
      </c>
      <c r="C26" s="5" t="n">
        <v>-5</v>
      </c>
    </row>
    <row r="27" spans="1:3">
      <c r="A27" s="4" t="s">
        <v>837</v>
      </c>
      <c r="B27" s="5" t="n">
        <v>0</v>
      </c>
      <c r="C27" s="5" t="n">
        <v>0</v>
      </c>
    </row>
    <row r="28" spans="1:3">
      <c r="A28" s="4" t="s">
        <v>839</v>
      </c>
      <c r="B28" s="5" t="n">
        <v>853</v>
      </c>
    </row>
    <row r="29" spans="1:3">
      <c r="A29" s="4" t="s">
        <v>842</v>
      </c>
    </row>
    <row r="30" spans="1:3">
      <c r="A30" s="3" t="s">
        <v>833</v>
      </c>
    </row>
    <row r="31" spans="1:3">
      <c r="A31" s="4" t="s">
        <v>834</v>
      </c>
      <c r="B31" s="5" t="n">
        <v>5225</v>
      </c>
      <c r="C31" s="5" t="n">
        <v>0</v>
      </c>
    </row>
    <row r="32" spans="1:3">
      <c r="A32" s="4" t="s">
        <v>835</v>
      </c>
      <c r="B32" s="5" t="n">
        <v>6092</v>
      </c>
      <c r="C32" s="5" t="n">
        <v>11907</v>
      </c>
    </row>
    <row r="33" spans="1:3">
      <c r="A33" s="4" t="s">
        <v>836</v>
      </c>
      <c r="B33" s="5" t="n">
        <v>-8220</v>
      </c>
      <c r="C33" s="5" t="n">
        <v>-6682</v>
      </c>
    </row>
    <row r="34" spans="1:3">
      <c r="A34" s="4" t="s">
        <v>837</v>
      </c>
      <c r="B34" s="5" t="n">
        <v>3097</v>
      </c>
      <c r="C34" s="5" t="n">
        <v>5225</v>
      </c>
    </row>
    <row r="35" spans="1:3">
      <c r="A35" s="4" t="s">
        <v>839</v>
      </c>
      <c r="B35" s="5" t="n">
        <v>18005</v>
      </c>
    </row>
    <row r="36" spans="1:3">
      <c r="A36" s="4" t="s">
        <v>843</v>
      </c>
    </row>
    <row r="37" spans="1:3">
      <c r="A37" s="3" t="s">
        <v>833</v>
      </c>
    </row>
    <row r="38" spans="1:3">
      <c r="A38" s="4" t="s">
        <v>834</v>
      </c>
      <c r="B38" s="5" t="n">
        <v>2807</v>
      </c>
      <c r="C38" s="5" t="n">
        <v>0</v>
      </c>
    </row>
    <row r="39" spans="1:3">
      <c r="A39" s="4" t="s">
        <v>835</v>
      </c>
      <c r="B39" s="5" t="n">
        <v>-767</v>
      </c>
      <c r="C39" s="5" t="n">
        <v>3430</v>
      </c>
    </row>
    <row r="40" spans="1:3">
      <c r="A40" s="4" t="s">
        <v>836</v>
      </c>
      <c r="B40" s="5" t="n">
        <v>-1043</v>
      </c>
      <c r="C40" s="5" t="n">
        <v>-623</v>
      </c>
    </row>
    <row r="41" spans="1:3">
      <c r="A41" s="4" t="s">
        <v>837</v>
      </c>
      <c r="B41" s="5" t="n">
        <v>997</v>
      </c>
      <c r="C41" s="5" t="n">
        <v>2807</v>
      </c>
    </row>
    <row r="42" spans="1:3">
      <c r="A42" s="4" t="s">
        <v>839</v>
      </c>
      <c r="B42" s="5" t="n">
        <v>2725</v>
      </c>
    </row>
    <row r="43" spans="1:3">
      <c r="A43" s="4" t="s">
        <v>844</v>
      </c>
    </row>
    <row r="44" spans="1:3">
      <c r="A44" s="3" t="s">
        <v>833</v>
      </c>
    </row>
    <row r="45" spans="1:3">
      <c r="A45" s="4" t="s">
        <v>834</v>
      </c>
      <c r="B45" s="5" t="n">
        <v>0</v>
      </c>
    </row>
    <row r="46" spans="1:3">
      <c r="A46" s="4" t="s">
        <v>835</v>
      </c>
      <c r="B46" s="5" t="n">
        <v>11819</v>
      </c>
    </row>
    <row r="47" spans="1:3">
      <c r="A47" s="4" t="s">
        <v>836</v>
      </c>
      <c r="B47" s="5" t="n">
        <v>-6388</v>
      </c>
    </row>
    <row r="48" spans="1:3">
      <c r="A48" s="4" t="s">
        <v>837</v>
      </c>
      <c r="B48" s="5" t="n">
        <v>5431</v>
      </c>
      <c r="C48" s="7" t="n">
        <v>0</v>
      </c>
    </row>
    <row r="49" spans="1:3">
      <c r="A49" s="4" t="s">
        <v>839</v>
      </c>
      <c r="B49" s="7" t="n">
        <v>11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846</v>
      </c>
    </row>
    <row r="4" spans="1:4">
      <c r="A4" s="4" t="s">
        <v>45</v>
      </c>
      <c r="B4" s="7" t="n">
        <v>168878</v>
      </c>
      <c r="C4" s="7" t="n">
        <v>46379</v>
      </c>
      <c r="D4" s="7" t="n">
        <v>8777</v>
      </c>
    </row>
    <row r="5" spans="1:4">
      <c r="A5" s="4" t="s">
        <v>570</v>
      </c>
    </row>
    <row r="6" spans="1:4">
      <c r="A6" s="3" t="s">
        <v>846</v>
      </c>
    </row>
    <row r="7" spans="1:4">
      <c r="A7" s="4" t="s">
        <v>45</v>
      </c>
      <c r="B7" s="5" t="n">
        <v>25726</v>
      </c>
      <c r="C7" s="5" t="n">
        <v>5125</v>
      </c>
      <c r="D7" s="5" t="n">
        <v>348</v>
      </c>
    </row>
    <row r="8" spans="1:4">
      <c r="A8" s="4" t="s">
        <v>789</v>
      </c>
    </row>
    <row r="9" spans="1:4">
      <c r="A9" s="3" t="s">
        <v>846</v>
      </c>
    </row>
    <row r="10" spans="1:4">
      <c r="A10" s="4" t="s">
        <v>45</v>
      </c>
      <c r="B10" s="7" t="n">
        <v>143152</v>
      </c>
      <c r="C10" s="7" t="n">
        <v>41254</v>
      </c>
      <c r="D10" s="7" t="n">
        <v>84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7</v>
      </c>
      <c r="B1" s="2" t="s">
        <v>848</v>
      </c>
      <c r="C1" s="2" t="s">
        <v>407</v>
      </c>
      <c r="D1" s="2" t="s">
        <v>4</v>
      </c>
      <c r="E1" s="2" t="s">
        <v>2</v>
      </c>
      <c r="F1" s="2" t="s">
        <v>32</v>
      </c>
      <c r="G1" s="2" t="s">
        <v>33</v>
      </c>
    </row>
    <row r="2" spans="1:7">
      <c r="A2" s="3" t="s">
        <v>846</v>
      </c>
    </row>
    <row r="3" spans="1:7">
      <c r="A3" s="4" t="s">
        <v>849</v>
      </c>
      <c r="E3" s="7" t="n">
        <v>33524</v>
      </c>
      <c r="F3" s="7" t="n">
        <v>0</v>
      </c>
      <c r="G3" s="7" t="n">
        <v>1076</v>
      </c>
    </row>
    <row r="4" spans="1:7">
      <c r="A4" s="4" t="s">
        <v>835</v>
      </c>
      <c r="E4" s="5" t="n">
        <v>45013</v>
      </c>
      <c r="F4" s="5" t="n">
        <v>15165</v>
      </c>
    </row>
    <row r="5" spans="1:7">
      <c r="A5" s="4" t="s">
        <v>850</v>
      </c>
      <c r="E5" s="5" t="n">
        <v>27892</v>
      </c>
      <c r="F5" s="5" t="n">
        <v>9732</v>
      </c>
      <c r="G5" s="5" t="n">
        <v>6122</v>
      </c>
    </row>
    <row r="6" spans="1:7">
      <c r="A6" s="4" t="s">
        <v>851</v>
      </c>
      <c r="E6" s="5" t="n">
        <v>129644</v>
      </c>
    </row>
    <row r="7" spans="1:7">
      <c r="A7" s="4" t="s">
        <v>852</v>
      </c>
      <c r="E7" s="5" t="n">
        <v>168878</v>
      </c>
      <c r="F7" s="5" t="n">
        <v>46379</v>
      </c>
      <c r="G7" s="5" t="n">
        <v>8777</v>
      </c>
    </row>
    <row r="8" spans="1:7">
      <c r="A8" s="4" t="s">
        <v>853</v>
      </c>
      <c r="E8" s="5" t="n">
        <v>1469</v>
      </c>
      <c r="F8" s="5" t="n">
        <v>0</v>
      </c>
      <c r="G8" s="5" t="n">
        <v>0</v>
      </c>
    </row>
    <row r="9" spans="1:7">
      <c r="A9" s="4" t="s">
        <v>854</v>
      </c>
      <c r="F9" s="5" t="n">
        <v>9200</v>
      </c>
    </row>
    <row r="10" spans="1:7">
      <c r="A10" s="4" t="s">
        <v>570</v>
      </c>
    </row>
    <row r="11" spans="1:7">
      <c r="A11" s="3" t="s">
        <v>846</v>
      </c>
    </row>
    <row r="12" spans="1:7">
      <c r="A12" s="4" t="s">
        <v>852</v>
      </c>
      <c r="E12" s="5" t="n">
        <v>25726</v>
      </c>
      <c r="F12" s="5" t="n">
        <v>5125</v>
      </c>
      <c r="G12" s="5" t="n">
        <v>348</v>
      </c>
    </row>
    <row r="13" spans="1:7">
      <c r="A13" s="4" t="s">
        <v>854</v>
      </c>
      <c r="F13" s="5" t="n">
        <v>2900</v>
      </c>
    </row>
    <row r="14" spans="1:7">
      <c r="A14" s="4" t="s">
        <v>789</v>
      </c>
    </row>
    <row r="15" spans="1:7">
      <c r="A15" s="3" t="s">
        <v>846</v>
      </c>
    </row>
    <row r="16" spans="1:7">
      <c r="A16" s="4" t="s">
        <v>852</v>
      </c>
      <c r="E16" s="5" t="n">
        <v>143152</v>
      </c>
      <c r="F16" s="5" t="n">
        <v>41254</v>
      </c>
      <c r="G16" s="5" t="n">
        <v>8429</v>
      </c>
    </row>
    <row r="17" spans="1:7">
      <c r="A17" s="4" t="s">
        <v>854</v>
      </c>
      <c r="F17" s="5" t="n">
        <v>6300</v>
      </c>
    </row>
    <row r="18" spans="1:7">
      <c r="A18" s="4" t="s">
        <v>855</v>
      </c>
    </row>
    <row r="19" spans="1:7">
      <c r="A19" s="3" t="s">
        <v>846</v>
      </c>
    </row>
    <row r="20" spans="1:7">
      <c r="A20" s="4" t="s">
        <v>856</v>
      </c>
      <c r="E20" s="5" t="n">
        <v>27840</v>
      </c>
    </row>
    <row r="21" spans="1:7">
      <c r="A21" s="4" t="s">
        <v>857</v>
      </c>
      <c r="E21" s="5" t="n">
        <v>74700</v>
      </c>
      <c r="F21" s="5" t="n">
        <v>16800</v>
      </c>
      <c r="G21" s="5" t="n">
        <v>5500</v>
      </c>
    </row>
    <row r="22" spans="1:7">
      <c r="A22" s="4" t="s">
        <v>858</v>
      </c>
    </row>
    <row r="23" spans="1:7">
      <c r="A23" s="3" t="s">
        <v>846</v>
      </c>
    </row>
    <row r="24" spans="1:7">
      <c r="A24" s="4" t="s">
        <v>849</v>
      </c>
      <c r="D24" s="7" t="n">
        <v>49100</v>
      </c>
    </row>
    <row r="25" spans="1:7">
      <c r="A25" s="4" t="s">
        <v>859</v>
      </c>
    </row>
    <row r="26" spans="1:7">
      <c r="A26" s="3" t="s">
        <v>846</v>
      </c>
    </row>
    <row r="27" spans="1:7">
      <c r="A27" s="4" t="s">
        <v>849</v>
      </c>
      <c r="D27" s="5" t="n">
        <v>10600</v>
      </c>
    </row>
    <row r="28" spans="1:7">
      <c r="A28" s="4" t="s">
        <v>860</v>
      </c>
    </row>
    <row r="29" spans="1:7">
      <c r="A29" s="3" t="s">
        <v>846</v>
      </c>
    </row>
    <row r="30" spans="1:7">
      <c r="A30" s="4" t="s">
        <v>849</v>
      </c>
      <c r="D30" s="7" t="n">
        <v>38500</v>
      </c>
    </row>
    <row r="31" spans="1:7">
      <c r="A31" s="4" t="s">
        <v>424</v>
      </c>
    </row>
    <row r="32" spans="1:7">
      <c r="A32" s="3" t="s">
        <v>846</v>
      </c>
    </row>
    <row r="33" spans="1:7">
      <c r="A33" s="4" t="s">
        <v>857</v>
      </c>
      <c r="E33" s="5" t="n">
        <v>33200</v>
      </c>
      <c r="F33" s="5" t="n">
        <v>15600</v>
      </c>
      <c r="G33" s="7" t="n">
        <v>7600</v>
      </c>
    </row>
    <row r="34" spans="1:7">
      <c r="A34" s="4" t="s">
        <v>783</v>
      </c>
    </row>
    <row r="35" spans="1:7">
      <c r="A35" s="3" t="s">
        <v>846</v>
      </c>
    </row>
    <row r="36" spans="1:7">
      <c r="A36" s="4" t="s">
        <v>861</v>
      </c>
      <c r="E36" s="5" t="n">
        <v>50200</v>
      </c>
    </row>
    <row r="37" spans="1:7">
      <c r="A37" s="4" t="s">
        <v>862</v>
      </c>
    </row>
    <row r="38" spans="1:7">
      <c r="A38" s="3" t="s">
        <v>846</v>
      </c>
    </row>
    <row r="39" spans="1:7">
      <c r="A39" s="4" t="s">
        <v>852</v>
      </c>
      <c r="C39" s="7" t="n">
        <v>24400</v>
      </c>
    </row>
    <row r="40" spans="1:7">
      <c r="A40" s="4" t="s">
        <v>863</v>
      </c>
    </row>
    <row r="41" spans="1:7">
      <c r="A41" s="3" t="s">
        <v>846</v>
      </c>
    </row>
    <row r="42" spans="1:7">
      <c r="A42" s="4" t="s">
        <v>852</v>
      </c>
      <c r="C42" s="5" t="n">
        <v>11100</v>
      </c>
    </row>
    <row r="43" spans="1:7">
      <c r="A43" s="4" t="s">
        <v>864</v>
      </c>
    </row>
    <row r="44" spans="1:7">
      <c r="A44" s="3" t="s">
        <v>846</v>
      </c>
    </row>
    <row r="45" spans="1:7">
      <c r="A45" s="4" t="s">
        <v>852</v>
      </c>
      <c r="C45" s="7" t="n">
        <v>13300</v>
      </c>
    </row>
    <row r="46" spans="1:7">
      <c r="A46" s="4" t="s">
        <v>865</v>
      </c>
    </row>
    <row r="47" spans="1:7">
      <c r="A47" s="3" t="s">
        <v>846</v>
      </c>
    </row>
    <row r="48" spans="1:7">
      <c r="A48" s="4" t="s">
        <v>849</v>
      </c>
      <c r="F48" s="5" t="n">
        <v>22000</v>
      </c>
    </row>
    <row r="49" spans="1:7">
      <c r="A49" s="4" t="s">
        <v>866</v>
      </c>
    </row>
    <row r="50" spans="1:7">
      <c r="A50" s="3" t="s">
        <v>846</v>
      </c>
    </row>
    <row r="51" spans="1:7">
      <c r="A51" s="4" t="s">
        <v>835</v>
      </c>
      <c r="E51" s="5" t="n">
        <v>28100</v>
      </c>
    </row>
    <row r="52" spans="1:7">
      <c r="A52" s="4" t="s">
        <v>838</v>
      </c>
    </row>
    <row r="53" spans="1:7">
      <c r="A53" s="3" t="s">
        <v>846</v>
      </c>
    </row>
    <row r="54" spans="1:7">
      <c r="A54" s="4" t="s">
        <v>835</v>
      </c>
      <c r="E54" s="5" t="n">
        <v>28686</v>
      </c>
    </row>
    <row r="55" spans="1:7">
      <c r="A55" s="4" t="s">
        <v>850</v>
      </c>
      <c r="E55" s="5" t="n">
        <v>18367</v>
      </c>
      <c r="F55" s="7" t="n">
        <v>0</v>
      </c>
    </row>
    <row r="56" spans="1:7">
      <c r="A56" s="4" t="s">
        <v>867</v>
      </c>
    </row>
    <row r="57" spans="1:7">
      <c r="A57" s="3" t="s">
        <v>846</v>
      </c>
    </row>
    <row r="58" spans="1:7">
      <c r="A58" s="4" t="s">
        <v>853</v>
      </c>
      <c r="B58" s="7" t="n">
        <v>22500</v>
      </c>
    </row>
    <row r="59" spans="1:7">
      <c r="A59" s="4" t="s">
        <v>868</v>
      </c>
      <c r="B59" s="7" t="n">
        <v>7500</v>
      </c>
    </row>
    <row r="60" spans="1:7">
      <c r="A60" s="4" t="s">
        <v>869</v>
      </c>
      <c r="B60" s="4" t="s">
        <v>870</v>
      </c>
    </row>
    <row r="61" spans="1:7">
      <c r="A61" s="4" t="s">
        <v>871</v>
      </c>
    </row>
    <row r="62" spans="1:7">
      <c r="A62" s="3" t="s">
        <v>846</v>
      </c>
    </row>
    <row r="63" spans="1:7">
      <c r="A63" s="4" t="s">
        <v>851</v>
      </c>
      <c r="E63" s="7" t="n">
        <v>50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621</v>
      </c>
    </row>
    <row r="2" spans="1:2">
      <c r="A2" s="3" t="s">
        <v>873</v>
      </c>
    </row>
    <row r="3" spans="1:2">
      <c r="A3" s="4" t="s">
        <v>874</v>
      </c>
      <c r="B3" s="7" t="n">
        <v>11908</v>
      </c>
    </row>
    <row r="4" spans="1:2">
      <c r="A4" s="4" t="s">
        <v>82</v>
      </c>
      <c r="B4" s="5" t="n">
        <v>14102</v>
      </c>
    </row>
    <row r="5" spans="1:2">
      <c r="A5" s="4" t="s">
        <v>875</v>
      </c>
      <c r="B5" s="5" t="n">
        <v>35245</v>
      </c>
    </row>
    <row r="6" spans="1:2">
      <c r="A6" s="4" t="s">
        <v>876</v>
      </c>
      <c r="B6" s="5" t="n">
        <v>5786</v>
      </c>
    </row>
    <row r="7" spans="1:2">
      <c r="A7" s="4" t="s">
        <v>86</v>
      </c>
      <c r="B7" s="5" t="n">
        <v>46978</v>
      </c>
    </row>
    <row r="8" spans="1:2">
      <c r="A8" s="4" t="s">
        <v>877</v>
      </c>
      <c r="B8" s="5" t="n">
        <v>-15721</v>
      </c>
    </row>
    <row r="9" spans="1:2">
      <c r="A9" s="4" t="s">
        <v>159</v>
      </c>
      <c r="B9" s="5" t="n">
        <v>-2859</v>
      </c>
    </row>
    <row r="10" spans="1:2">
      <c r="A10" s="4" t="s">
        <v>878</v>
      </c>
      <c r="B10" s="5" t="n">
        <v>95439</v>
      </c>
    </row>
    <row r="11" spans="1:2">
      <c r="A11" s="4" t="s">
        <v>48</v>
      </c>
      <c r="B11" s="5" t="n">
        <v>-17384</v>
      </c>
    </row>
    <row r="12" spans="1:2">
      <c r="A12" s="4" t="s">
        <v>879</v>
      </c>
      <c r="B12" s="5" t="n">
        <v>-50215</v>
      </c>
    </row>
    <row r="13" spans="1:2">
      <c r="A13" s="4" t="s">
        <v>880</v>
      </c>
      <c r="B13" s="7" t="n">
        <v>278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881</v>
      </c>
      <c r="B1" s="2" t="s">
        <v>882</v>
      </c>
      <c r="C1" s="2" t="s">
        <v>621</v>
      </c>
      <c r="D1" s="2" t="s">
        <v>623</v>
      </c>
      <c r="E1" s="2" t="s">
        <v>883</v>
      </c>
      <c r="F1" s="2" t="s">
        <v>884</v>
      </c>
      <c r="G1" s="2" t="s">
        <v>754</v>
      </c>
    </row>
    <row r="2" spans="1:7">
      <c r="A2" s="3" t="s">
        <v>885</v>
      </c>
    </row>
    <row r="3" spans="1:7">
      <c r="A3" s="4" t="s">
        <v>886</v>
      </c>
      <c r="C3" s="7" t="n">
        <v>40363</v>
      </c>
    </row>
    <row r="4" spans="1:7">
      <c r="A4" s="4" t="s">
        <v>887</v>
      </c>
      <c r="C4" s="5" t="n">
        <v>29187</v>
      </c>
    </row>
    <row r="5" spans="1:7">
      <c r="A5" s="4" t="s">
        <v>888</v>
      </c>
      <c r="C5" s="5" t="n">
        <v>23923</v>
      </c>
    </row>
    <row r="6" spans="1:7">
      <c r="A6" s="4" t="s">
        <v>889</v>
      </c>
      <c r="C6" s="5" t="n">
        <v>17020</v>
      </c>
    </row>
    <row r="7" spans="1:7">
      <c r="A7" s="4" t="s">
        <v>890</v>
      </c>
      <c r="C7" s="5" t="n">
        <v>10221</v>
      </c>
    </row>
    <row r="8" spans="1:7">
      <c r="A8" s="4" t="s">
        <v>891</v>
      </c>
      <c r="C8" s="5" t="n">
        <v>8930</v>
      </c>
    </row>
    <row r="9" spans="1:7">
      <c r="A9" s="4" t="s">
        <v>892</v>
      </c>
      <c r="C9" s="5" t="n">
        <v>129644</v>
      </c>
    </row>
    <row r="10" spans="1:7">
      <c r="A10" s="4" t="s">
        <v>893</v>
      </c>
      <c r="C10" s="5" t="n">
        <v>-646</v>
      </c>
    </row>
    <row r="11" spans="1:7">
      <c r="A11" s="4" t="s">
        <v>894</v>
      </c>
      <c r="C11" s="5" t="n">
        <v>-659</v>
      </c>
    </row>
    <row r="12" spans="1:7">
      <c r="A12" s="4" t="s">
        <v>895</v>
      </c>
      <c r="C12" s="5" t="n">
        <v>-673</v>
      </c>
    </row>
    <row r="13" spans="1:7">
      <c r="A13" s="4" t="s">
        <v>896</v>
      </c>
      <c r="C13" s="5" t="n">
        <v>-687</v>
      </c>
    </row>
    <row r="14" spans="1:7">
      <c r="A14" s="4" t="s">
        <v>897</v>
      </c>
      <c r="C14" s="5" t="n">
        <v>-701</v>
      </c>
    </row>
    <row r="15" spans="1:7">
      <c r="A15" s="4" t="s">
        <v>898</v>
      </c>
      <c r="C15" s="5" t="n">
        <v>-1449</v>
      </c>
    </row>
    <row r="16" spans="1:7">
      <c r="A16" s="4" t="s">
        <v>899</v>
      </c>
      <c r="C16" s="5" t="n">
        <v>-4815</v>
      </c>
    </row>
    <row r="17" spans="1:7">
      <c r="A17" s="4" t="s">
        <v>900</v>
      </c>
      <c r="C17" s="5" t="n">
        <v>54566</v>
      </c>
      <c r="D17" s="7" t="n">
        <v>60249</v>
      </c>
      <c r="E17" s="7" t="n">
        <v>62182</v>
      </c>
    </row>
    <row r="18" spans="1:7">
      <c r="A18" s="4" t="s">
        <v>901</v>
      </c>
      <c r="C18" s="5" t="n">
        <v>113500</v>
      </c>
    </row>
    <row r="19" spans="1:7">
      <c r="A19" s="4" t="s">
        <v>902</v>
      </c>
      <c r="B19" s="7" t="n">
        <v>144000</v>
      </c>
    </row>
    <row r="20" spans="1:7">
      <c r="A20" s="4" t="s">
        <v>903</v>
      </c>
      <c r="B20" s="7" t="n">
        <v>36000</v>
      </c>
    </row>
    <row r="21" spans="1:7">
      <c r="A21" s="4" t="s">
        <v>904</v>
      </c>
      <c r="C21" s="5" t="n">
        <v>103900</v>
      </c>
    </row>
    <row r="22" spans="1:7">
      <c r="A22" s="4" t="s">
        <v>905</v>
      </c>
      <c r="C22" s="5" t="n">
        <v>15900</v>
      </c>
    </row>
    <row r="23" spans="1:7">
      <c r="A23" s="4" t="s">
        <v>716</v>
      </c>
      <c r="C23" s="7" t="n">
        <v>37412</v>
      </c>
      <c r="D23" s="5" t="n">
        <v>33745</v>
      </c>
    </row>
    <row r="24" spans="1:7">
      <c r="A24" s="4" t="s">
        <v>379</v>
      </c>
    </row>
    <row r="25" spans="1:7">
      <c r="A25" s="3" t="s">
        <v>885</v>
      </c>
    </row>
    <row r="26" spans="1:7">
      <c r="A26" s="4" t="s">
        <v>906</v>
      </c>
      <c r="C26" s="4" t="s">
        <v>907</v>
      </c>
    </row>
    <row r="27" spans="1:7">
      <c r="A27" s="4" t="s">
        <v>383</v>
      </c>
    </row>
    <row r="28" spans="1:7">
      <c r="A28" s="3" t="s">
        <v>885</v>
      </c>
    </row>
    <row r="29" spans="1:7">
      <c r="A29" s="4" t="s">
        <v>906</v>
      </c>
      <c r="C29" s="4" t="s">
        <v>908</v>
      </c>
    </row>
    <row r="30" spans="1:7">
      <c r="A30" s="4" t="s">
        <v>909</v>
      </c>
    </row>
    <row r="31" spans="1:7">
      <c r="A31" s="3" t="s">
        <v>885</v>
      </c>
    </row>
    <row r="32" spans="1:7">
      <c r="A32" s="4" t="s">
        <v>905</v>
      </c>
      <c r="C32" s="7" t="n">
        <v>2100</v>
      </c>
    </row>
    <row r="33" spans="1:7">
      <c r="A33" s="4" t="s">
        <v>910</v>
      </c>
    </row>
    <row r="34" spans="1:7">
      <c r="A34" s="3" t="s">
        <v>885</v>
      </c>
    </row>
    <row r="35" spans="1:7">
      <c r="A35" s="4" t="s">
        <v>911</v>
      </c>
      <c r="C35" s="5" t="n">
        <v>8300</v>
      </c>
    </row>
    <row r="36" spans="1:7">
      <c r="A36" s="4" t="s">
        <v>871</v>
      </c>
    </row>
    <row r="37" spans="1:7">
      <c r="A37" s="3" t="s">
        <v>885</v>
      </c>
    </row>
    <row r="38" spans="1:7">
      <c r="A38" s="4" t="s">
        <v>900</v>
      </c>
      <c r="C38" s="5" t="n">
        <v>27932</v>
      </c>
      <c r="D38" s="5" t="n">
        <v>32543</v>
      </c>
      <c r="E38" s="5" t="n">
        <v>35297</v>
      </c>
    </row>
    <row r="39" spans="1:7">
      <c r="A39" s="4" t="s">
        <v>912</v>
      </c>
    </row>
    <row r="40" spans="1:7">
      <c r="A40" s="3" t="s">
        <v>885</v>
      </c>
    </row>
    <row r="41" spans="1:7">
      <c r="A41" s="4" t="s">
        <v>900</v>
      </c>
      <c r="C41" s="5" t="n">
        <v>26634</v>
      </c>
      <c r="D41" s="7" t="n">
        <v>27706</v>
      </c>
      <c r="E41" s="7" t="n">
        <v>26885</v>
      </c>
    </row>
    <row r="42" spans="1:7">
      <c r="A42" s="4" t="s">
        <v>871</v>
      </c>
    </row>
    <row r="43" spans="1:7">
      <c r="A43" s="3" t="s">
        <v>885</v>
      </c>
    </row>
    <row r="44" spans="1:7">
      <c r="A44" s="4" t="s">
        <v>892</v>
      </c>
      <c r="C44" s="7" t="n">
        <v>50300</v>
      </c>
    </row>
    <row r="45" spans="1:7">
      <c r="A45" s="4" t="s">
        <v>913</v>
      </c>
    </row>
    <row r="46" spans="1:7">
      <c r="A46" s="3" t="s">
        <v>885</v>
      </c>
    </row>
    <row r="47" spans="1:7">
      <c r="A47" s="4" t="s">
        <v>914</v>
      </c>
      <c r="C47" s="4" t="s">
        <v>384</v>
      </c>
    </row>
    <row r="48" spans="1:7">
      <c r="A48" s="4" t="s">
        <v>915</v>
      </c>
    </row>
    <row r="49" spans="1:7">
      <c r="A49" s="3" t="s">
        <v>885</v>
      </c>
    </row>
    <row r="50" spans="1:7">
      <c r="A50" s="4" t="s">
        <v>914</v>
      </c>
      <c r="C50" s="4" t="s">
        <v>908</v>
      </c>
    </row>
    <row r="51" spans="1:7">
      <c r="A51" s="4" t="s">
        <v>916</v>
      </c>
    </row>
    <row r="52" spans="1:7">
      <c r="A52" s="3" t="s">
        <v>885</v>
      </c>
    </row>
    <row r="53" spans="1:7">
      <c r="A53" s="4" t="s">
        <v>646</v>
      </c>
      <c r="C53" s="7" t="n">
        <v>2900</v>
      </c>
      <c r="F53" s="12" t="n">
        <v>9.4</v>
      </c>
    </row>
    <row r="54" spans="1:7">
      <c r="A54" s="4" t="s">
        <v>917</v>
      </c>
    </row>
    <row r="55" spans="1:7">
      <c r="A55" s="3" t="s">
        <v>885</v>
      </c>
    </row>
    <row r="56" spans="1:7">
      <c r="A56" s="4" t="s">
        <v>646</v>
      </c>
      <c r="C56" s="5" t="n">
        <v>300</v>
      </c>
      <c r="F56" s="9" t="n">
        <v>0.9</v>
      </c>
    </row>
    <row r="57" spans="1:7">
      <c r="A57" s="4" t="s">
        <v>918</v>
      </c>
    </row>
    <row r="58" spans="1:7">
      <c r="A58" s="3" t="s">
        <v>885</v>
      </c>
    </row>
    <row r="59" spans="1:7">
      <c r="A59" s="4" t="s">
        <v>646</v>
      </c>
      <c r="C59" s="5" t="n">
        <v>1800</v>
      </c>
      <c r="F59" s="5" t="n">
        <v>6</v>
      </c>
    </row>
    <row r="60" spans="1:7">
      <c r="A60" s="4" t="s">
        <v>919</v>
      </c>
    </row>
    <row r="61" spans="1:7">
      <c r="A61" s="3" t="s">
        <v>885</v>
      </c>
    </row>
    <row r="62" spans="1:7">
      <c r="A62" s="4" t="s">
        <v>646</v>
      </c>
      <c r="C62" s="5" t="n">
        <v>8200</v>
      </c>
      <c r="F62" s="9" t="n">
        <v>26.8</v>
      </c>
    </row>
    <row r="63" spans="1:7">
      <c r="A63" s="4" t="s">
        <v>920</v>
      </c>
    </row>
    <row r="64" spans="1:7">
      <c r="A64" s="3" t="s">
        <v>885</v>
      </c>
    </row>
    <row r="65" spans="1:7">
      <c r="A65" s="4" t="s">
        <v>646</v>
      </c>
      <c r="C65" s="5" t="n">
        <v>1800</v>
      </c>
      <c r="F65" s="12" t="n">
        <v>5.9</v>
      </c>
    </row>
    <row r="66" spans="1:7">
      <c r="A66" s="4" t="s">
        <v>921</v>
      </c>
    </row>
    <row r="67" spans="1:7">
      <c r="A67" s="3" t="s">
        <v>885</v>
      </c>
    </row>
    <row r="68" spans="1:7">
      <c r="A68" s="4" t="s">
        <v>886</v>
      </c>
      <c r="C68" s="5" t="n">
        <v>39717</v>
      </c>
    </row>
    <row r="69" spans="1:7">
      <c r="A69" s="4" t="s">
        <v>887</v>
      </c>
      <c r="C69" s="5" t="n">
        <v>28528</v>
      </c>
    </row>
    <row r="70" spans="1:7">
      <c r="A70" s="4" t="s">
        <v>888</v>
      </c>
      <c r="C70" s="5" t="n">
        <v>23250</v>
      </c>
    </row>
    <row r="71" spans="1:7">
      <c r="A71" s="4" t="s">
        <v>889</v>
      </c>
      <c r="C71" s="5" t="n">
        <v>16333</v>
      </c>
    </row>
    <row r="72" spans="1:7">
      <c r="A72" s="4" t="s">
        <v>890</v>
      </c>
      <c r="C72" s="5" t="n">
        <v>9520</v>
      </c>
    </row>
    <row r="73" spans="1:7">
      <c r="A73" s="4" t="s">
        <v>891</v>
      </c>
      <c r="C73" s="5" t="n">
        <v>7481</v>
      </c>
    </row>
    <row r="74" spans="1:7">
      <c r="A74" s="4" t="s">
        <v>892</v>
      </c>
      <c r="C74" s="7" t="n">
        <v>124829</v>
      </c>
    </row>
    <row r="75" spans="1:7">
      <c r="A75" s="4" t="s">
        <v>922</v>
      </c>
    </row>
    <row r="76" spans="1:7">
      <c r="A76" s="3" t="s">
        <v>885</v>
      </c>
    </row>
    <row r="77" spans="1:7">
      <c r="A77" s="4" t="s">
        <v>905</v>
      </c>
      <c r="G77" s="7" t="n">
        <v>12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760</v>
      </c>
      <c r="C1" s="2" t="s">
        <v>1</v>
      </c>
    </row>
    <row r="2" spans="1:5">
      <c r="B2" s="2" t="s">
        <v>761</v>
      </c>
      <c r="C2" s="2" t="s">
        <v>2</v>
      </c>
      <c r="D2" s="2" t="s">
        <v>32</v>
      </c>
      <c r="E2" s="2" t="s">
        <v>33</v>
      </c>
    </row>
    <row r="3" spans="1:5">
      <c r="A3" s="3" t="s">
        <v>924</v>
      </c>
    </row>
    <row r="4" spans="1:5">
      <c r="A4" s="4" t="s">
        <v>925</v>
      </c>
      <c r="C4" s="7" t="n">
        <v>1870976</v>
      </c>
      <c r="D4" s="7" t="n">
        <v>1992149</v>
      </c>
      <c r="E4" s="7" t="n">
        <v>2000457</v>
      </c>
    </row>
    <row r="5" spans="1:5">
      <c r="A5" s="4" t="s">
        <v>926</v>
      </c>
      <c r="C5" s="5" t="n">
        <v>-112378</v>
      </c>
      <c r="D5" s="5" t="n">
        <v>32779</v>
      </c>
      <c r="E5" s="5" t="n">
        <v>106991</v>
      </c>
    </row>
    <row r="6" spans="1:5">
      <c r="A6" s="4" t="s">
        <v>45</v>
      </c>
      <c r="C6" s="5" t="n">
        <v>-114534</v>
      </c>
      <c r="D6" s="5" t="n">
        <v>-31208</v>
      </c>
      <c r="E6" s="5" t="n">
        <v>0</v>
      </c>
    </row>
    <row r="7" spans="1:5">
      <c r="A7" s="4" t="s">
        <v>927</v>
      </c>
      <c r="C7" s="5" t="n">
        <v>-69622</v>
      </c>
      <c r="D7" s="5" t="n">
        <v>-90534</v>
      </c>
      <c r="E7" s="5" t="n">
        <v>-82492</v>
      </c>
    </row>
    <row r="8" spans="1:5">
      <c r="A8" s="4" t="s">
        <v>139</v>
      </c>
      <c r="C8" s="5" t="n">
        <v>-39903</v>
      </c>
      <c r="D8" s="5" t="n">
        <v>-42278</v>
      </c>
      <c r="E8" s="5" t="n">
        <v>-42253</v>
      </c>
    </row>
    <row r="9" spans="1:5">
      <c r="A9" s="4" t="s">
        <v>46</v>
      </c>
      <c r="C9" s="5" t="n">
        <v>0</v>
      </c>
      <c r="D9" s="5" t="n">
        <v>-650</v>
      </c>
      <c r="E9" s="5" t="n">
        <v>-1213</v>
      </c>
    </row>
    <row r="10" spans="1:5">
      <c r="A10" s="4" t="s">
        <v>48</v>
      </c>
      <c r="B10" s="7" t="n">
        <v>0</v>
      </c>
      <c r="C10" s="5" t="n">
        <v>-17384</v>
      </c>
      <c r="D10" s="5" t="n">
        <v>0</v>
      </c>
      <c r="E10" s="5" t="n">
        <v>0</v>
      </c>
    </row>
    <row r="11" spans="1:5">
      <c r="A11" s="4" t="s">
        <v>684</v>
      </c>
      <c r="C11" s="5" t="n">
        <v>66105</v>
      </c>
      <c r="D11" s="5" t="n">
        <v>62458</v>
      </c>
      <c r="E11" s="5" t="n">
        <v>58669</v>
      </c>
    </row>
    <row r="12" spans="1:5">
      <c r="A12" s="4" t="s">
        <v>84</v>
      </c>
      <c r="C12" s="5" t="n">
        <v>127872</v>
      </c>
      <c r="D12" s="5" t="n">
        <v>202277</v>
      </c>
    </row>
    <row r="13" spans="1:5">
      <c r="A13" s="4" t="s">
        <v>683</v>
      </c>
      <c r="C13" s="5" t="n">
        <v>74900</v>
      </c>
    </row>
    <row r="14" spans="1:5">
      <c r="A14" s="4" t="s">
        <v>580</v>
      </c>
    </row>
    <row r="15" spans="1:5">
      <c r="A15" s="3" t="s">
        <v>924</v>
      </c>
    </row>
    <row r="16" spans="1:5">
      <c r="A16" s="4" t="s">
        <v>925</v>
      </c>
      <c r="C16" s="5" t="n">
        <v>627718</v>
      </c>
      <c r="D16" s="5" t="n">
        <v>807229</v>
      </c>
      <c r="E16" s="5" t="n">
        <v>789386</v>
      </c>
    </row>
    <row r="17" spans="1:5">
      <c r="A17" s="4" t="s">
        <v>84</v>
      </c>
      <c r="C17" s="5" t="n">
        <v>29146</v>
      </c>
      <c r="D17" s="5" t="n">
        <v>99807</v>
      </c>
    </row>
    <row r="18" spans="1:5">
      <c r="A18" s="4" t="s">
        <v>640</v>
      </c>
    </row>
    <row r="19" spans="1:5">
      <c r="A19" s="3" t="s">
        <v>924</v>
      </c>
    </row>
    <row r="20" spans="1:5">
      <c r="A20" s="4" t="s">
        <v>925</v>
      </c>
      <c r="C20" s="5" t="n">
        <v>1243258</v>
      </c>
      <c r="D20" s="5" t="n">
        <v>1184920</v>
      </c>
      <c r="E20" s="5" t="n">
        <v>1211071</v>
      </c>
    </row>
    <row r="21" spans="1:5">
      <c r="A21" s="4" t="s">
        <v>84</v>
      </c>
      <c r="C21" s="5" t="n">
        <v>98726</v>
      </c>
      <c r="D21" s="5" t="n">
        <v>102470</v>
      </c>
    </row>
    <row r="22" spans="1:5">
      <c r="A22" s="4" t="s">
        <v>773</v>
      </c>
    </row>
    <row r="23" spans="1:5">
      <c r="A23" s="3" t="s">
        <v>924</v>
      </c>
    </row>
    <row r="24" spans="1:5">
      <c r="A24" s="4" t="s">
        <v>48</v>
      </c>
      <c r="C24" s="5" t="n">
        <v>0</v>
      </c>
    </row>
    <row r="25" spans="1:5">
      <c r="A25" s="4" t="s">
        <v>774</v>
      </c>
    </row>
    <row r="26" spans="1:5">
      <c r="A26" s="3" t="s">
        <v>924</v>
      </c>
    </row>
    <row r="27" spans="1:5">
      <c r="A27" s="4" t="s">
        <v>48</v>
      </c>
      <c r="C27" s="5" t="n">
        <v>-17384</v>
      </c>
    </row>
    <row r="28" spans="1:5">
      <c r="A28" s="4" t="s">
        <v>928</v>
      </c>
    </row>
    <row r="29" spans="1:5">
      <c r="A29" s="3" t="s">
        <v>924</v>
      </c>
    </row>
    <row r="30" spans="1:5">
      <c r="A30" s="4" t="s">
        <v>925</v>
      </c>
      <c r="C30" s="5" t="n">
        <v>1873969</v>
      </c>
      <c r="D30" s="5" t="n">
        <v>2006076</v>
      </c>
      <c r="E30" s="5" t="n">
        <v>2001451</v>
      </c>
    </row>
    <row r="31" spans="1:5">
      <c r="A31" s="4" t="s">
        <v>926</v>
      </c>
      <c r="C31" s="5" t="n">
        <v>383562</v>
      </c>
      <c r="D31" s="5" t="n">
        <v>450752</v>
      </c>
      <c r="E31" s="5" t="n">
        <v>473611</v>
      </c>
    </row>
    <row r="32" spans="1:5">
      <c r="A32" s="4" t="s">
        <v>929</v>
      </c>
    </row>
    <row r="33" spans="1:5">
      <c r="A33" s="3" t="s">
        <v>924</v>
      </c>
    </row>
    <row r="34" spans="1:5">
      <c r="A34" s="4" t="s">
        <v>925</v>
      </c>
      <c r="C34" s="5" t="n">
        <v>1085478</v>
      </c>
      <c r="D34" s="5" t="n">
        <v>1236361</v>
      </c>
      <c r="E34" s="5" t="n">
        <v>1309629</v>
      </c>
    </row>
    <row r="35" spans="1:5">
      <c r="A35" s="4" t="s">
        <v>926</v>
      </c>
      <c r="C35" s="5" t="n">
        <v>176722</v>
      </c>
      <c r="D35" s="5" t="n">
        <v>252326</v>
      </c>
      <c r="E35" s="5" t="n">
        <v>294857</v>
      </c>
    </row>
    <row r="36" spans="1:5">
      <c r="A36" s="4" t="s">
        <v>684</v>
      </c>
      <c r="C36" s="5" t="n">
        <v>6755</v>
      </c>
      <c r="D36" s="5" t="n">
        <v>6177</v>
      </c>
      <c r="E36" s="5" t="n">
        <v>5648</v>
      </c>
    </row>
    <row r="37" spans="1:5">
      <c r="A37" s="4" t="s">
        <v>930</v>
      </c>
    </row>
    <row r="38" spans="1:5">
      <c r="A38" s="3" t="s">
        <v>924</v>
      </c>
    </row>
    <row r="39" spans="1:5">
      <c r="A39" s="4" t="s">
        <v>925</v>
      </c>
      <c r="C39" s="5" t="n">
        <v>788491</v>
      </c>
      <c r="D39" s="5" t="n">
        <v>769715</v>
      </c>
      <c r="E39" s="5" t="n">
        <v>691822</v>
      </c>
    </row>
    <row r="40" spans="1:5">
      <c r="A40" s="4" t="s">
        <v>926</v>
      </c>
      <c r="C40" s="5" t="n">
        <v>206840</v>
      </c>
      <c r="D40" s="5" t="n">
        <v>198426</v>
      </c>
      <c r="E40" s="5" t="n">
        <v>178754</v>
      </c>
    </row>
    <row r="41" spans="1:5">
      <c r="A41" s="4" t="s">
        <v>684</v>
      </c>
      <c r="C41" s="5" t="n">
        <v>32699</v>
      </c>
      <c r="D41" s="5" t="n">
        <v>43184</v>
      </c>
      <c r="E41" s="5" t="n">
        <v>41484</v>
      </c>
    </row>
    <row r="42" spans="1:5">
      <c r="A42" s="4" t="s">
        <v>931</v>
      </c>
    </row>
    <row r="43" spans="1:5">
      <c r="A43" s="3" t="s">
        <v>924</v>
      </c>
    </row>
    <row r="44" spans="1:5">
      <c r="A44" s="4" t="s">
        <v>932</v>
      </c>
      <c r="C44" s="5" t="n">
        <v>-2993</v>
      </c>
      <c r="D44" s="5" t="n">
        <v>-13927</v>
      </c>
      <c r="E44" s="5" t="n">
        <v>-994</v>
      </c>
    </row>
    <row r="45" spans="1:5">
      <c r="A45" s="4" t="s">
        <v>933</v>
      </c>
      <c r="C45" s="5" t="n">
        <v>-2385</v>
      </c>
      <c r="D45" s="5" t="n">
        <v>-9839</v>
      </c>
      <c r="E45" s="5" t="n">
        <v>-994</v>
      </c>
    </row>
    <row r="46" spans="1:5">
      <c r="A46" s="4" t="s">
        <v>45</v>
      </c>
      <c r="C46" s="5" t="n">
        <v>-168878</v>
      </c>
      <c r="D46" s="5" t="n">
        <v>-46814</v>
      </c>
      <c r="E46" s="5" t="n">
        <v>-8777</v>
      </c>
    </row>
    <row r="47" spans="1:5">
      <c r="A47" s="4" t="s">
        <v>927</v>
      </c>
      <c r="C47" s="5" t="n">
        <v>-76349</v>
      </c>
      <c r="D47" s="5" t="n">
        <v>-105664</v>
      </c>
      <c r="E47" s="5" t="n">
        <v>-100799</v>
      </c>
    </row>
    <row r="48" spans="1:5">
      <c r="A48" s="4" t="s">
        <v>139</v>
      </c>
      <c r="C48" s="5" t="n">
        <v>-39903</v>
      </c>
      <c r="D48" s="5" t="n">
        <v>-42278</v>
      </c>
      <c r="E48" s="5" t="n">
        <v>-42253</v>
      </c>
    </row>
    <row r="49" spans="1:5">
      <c r="A49" s="4" t="s">
        <v>48</v>
      </c>
      <c r="C49" s="5" t="n">
        <v>-17384</v>
      </c>
      <c r="D49" s="5" t="n">
        <v>0</v>
      </c>
      <c r="E49" s="5" t="n">
        <v>0</v>
      </c>
    </row>
    <row r="50" spans="1:5">
      <c r="A50" s="4" t="s">
        <v>934</v>
      </c>
      <c r="C50" s="5" t="n">
        <v>-172380</v>
      </c>
      <c r="D50" s="5" t="n">
        <v>-186308</v>
      </c>
      <c r="E50" s="5" t="n">
        <v>-187161</v>
      </c>
    </row>
    <row r="51" spans="1:5">
      <c r="A51" s="4" t="s">
        <v>935</v>
      </c>
      <c r="C51" s="5" t="n">
        <v>-2986</v>
      </c>
      <c r="D51" s="5" t="n">
        <v>-14593</v>
      </c>
      <c r="E51" s="5" t="n">
        <v>-18112</v>
      </c>
    </row>
    <row r="52" spans="1:5">
      <c r="A52" s="4" t="s">
        <v>936</v>
      </c>
      <c r="C52" s="5" t="n">
        <v>-15675</v>
      </c>
      <c r="D52" s="5" t="n">
        <v>-11827</v>
      </c>
      <c r="E52" s="5" t="n">
        <v>-7311</v>
      </c>
    </row>
    <row r="53" spans="1:5">
      <c r="A53" s="4" t="s">
        <v>684</v>
      </c>
      <c r="C53" s="7" t="n">
        <v>26651</v>
      </c>
      <c r="D53" s="7" t="n">
        <v>13097</v>
      </c>
      <c r="E53" s="7" t="n">
        <v>1153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09:18:42Z</dcterms:created>
  <dcterms:modified xmlns:dcterms="http://purl.org/dc/terms/" xmlns:xsi="http://www.w3.org/2001/XMLSchema-instance" xsi:type="dcterms:W3CDTF">2017-12-18T09:18:42Z</dcterms:modified>
</cp:coreProperties>
</file>